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sheetId="9" r:id="rId9"/>
    <s:sheet name="Summary of Significant Accounti" sheetId="10" r:id="rId10"/>
    <s:sheet name="Investments in Available-For-Sa" sheetId="11" r:id="rId11"/>
    <s:sheet name="Loans" sheetId="12" r:id="rId12"/>
    <s:sheet name="Premises and Equipment" sheetId="13" r:id="rId13"/>
    <s:sheet name="Deposits" sheetId="14" r:id="rId14"/>
    <s:sheet name="Borrowed Funds" sheetId="15" r:id="rId15"/>
    <s:sheet name="Income Taxes" sheetId="16" r:id="rId16"/>
    <s:sheet name="Benefit Plans" sheetId="17" r:id="rId17"/>
    <s:sheet name="Financial Instruments" sheetId="18" r:id="rId18"/>
    <s:sheet name="Fair Value Measurements" sheetId="19" r:id="rId19"/>
    <s:sheet name="Other Comprehensive (Loss) Inco" sheetId="20" r:id="rId20"/>
    <s:sheet name="Regulatory Matters" sheetId="21" r:id="rId21"/>
    <s:sheet name="Common Stock Repurchases" sheetId="22" r:id="rId22"/>
    <s:sheet name="Significant Group Concentration" sheetId="23" r:id="rId23"/>
    <s:sheet name="Condensed Parent Company Only F" sheetId="24" r:id="rId24"/>
    <s:sheet name="Quarterly Data (Unaudited)" sheetId="25" r:id="rId25"/>
    <s:sheet name="Subsequent Events" sheetId="26" r:id="rId26"/>
    <s:sheet name="Summary of Significant Accoun27" sheetId="27" r:id="rId27"/>
    <s:sheet name="Summary of Significant Accoun28" sheetId="28" r:id="rId28"/>
    <s:sheet name="Investments in Available-For-29" sheetId="29" r:id="rId29"/>
    <s:sheet name="Loans (Tables)" sheetId="30" r:id="rId30"/>
    <s:sheet name="Premises and Equipment (Tables)" sheetId="31" r:id="rId31"/>
    <s:sheet name="Deposits (Tables)" sheetId="32" r:id="rId32"/>
    <s:sheet name="Income Taxes (Tables)" sheetId="33" r:id="rId33"/>
    <s:sheet name="Benefit Plans (Tables)" sheetId="34" r:id="rId34"/>
    <s:sheet name="Financial Instruments (Tables)" sheetId="35" r:id="rId35"/>
    <s:sheet name="Fair Value Measurements (Tables" sheetId="36" r:id="rId36"/>
    <s:sheet name="Other Comprehensive (Loss) In37" sheetId="37" r:id="rId37"/>
    <s:sheet name="Regulatory Matters (Tables)" sheetId="38" r:id="rId38"/>
    <s:sheet name="Condensed Parent Company Only39" sheetId="39" r:id="rId39"/>
    <s:sheet name="Quarterly Data (Unaudited) (Tab" sheetId="40" r:id="rId40"/>
    <s:sheet name="Nature of Operations - Addition" sheetId="41" r:id="rId41"/>
    <s:sheet name="Summary of Significant Accoun42" sheetId="42" r:id="rId42"/>
    <s:sheet name="Summary of Significant Accoun43" sheetId="43" r:id="rId43"/>
    <s:sheet name="Summary of Significant Accoun44" sheetId="44" r:id="rId44"/>
    <s:sheet name="Investments in Available-For-45" sheetId="45" r:id="rId45"/>
    <s:sheet name="Investments in Available-For-46" sheetId="46" r:id="rId46"/>
    <s:sheet name="Investments in Available-For-47" sheetId="47" r:id="rId47"/>
    <s:sheet name="Investments in Available-For-48" sheetId="48" r:id="rId48"/>
    <s:sheet name="Loans - Summary of Loans (Detai" sheetId="49" r:id="rId49"/>
    <s:sheet name="Loans - Additional Information " sheetId="50" r:id="rId50"/>
    <s:sheet name="Loans - Summary of Changes in A" sheetId="51" r:id="rId51"/>
    <s:sheet name="Loans - Information Regarding N" sheetId="52" r:id="rId52"/>
    <s:sheet name="Premises and Equipment - Summar" sheetId="53" r:id="rId53"/>
    <s:sheet name="Deposits - Additional Informati" sheetId="54" r:id="rId54"/>
    <s:sheet name="Deposits - Scheduled Maturities" sheetId="55" r:id="rId55"/>
    <s:sheet name="Borrowed Funds - Additional Inf" sheetId="56" r:id="rId56"/>
    <s:sheet name="Income Taxes - Components of In" sheetId="57" r:id="rId57"/>
    <s:sheet name="Income Taxes - Summary of Diffe" sheetId="58" r:id="rId58"/>
    <s:sheet name="Income Taxes - Deferred Tax Ass" sheetId="59" r:id="rId59"/>
    <s:sheet name="Income Taxes - Additional Infor" sheetId="60" r:id="rId60"/>
    <s:sheet name="Benefit Plans - Defined Benefit" sheetId="61" r:id="rId61"/>
    <s:sheet name="Benefit Plans - 401(k) Savings " sheetId="62" r:id="rId62"/>
    <s:sheet name="Benefit Plans - Supplemental Ex" sheetId="63" r:id="rId63"/>
    <s:sheet name="Benefit Plans - Employee Stock " sheetId="64" r:id="rId64"/>
    <s:sheet name="Benefit Plans - Schedule of Pri" sheetId="65" r:id="rId65"/>
    <s:sheet name="Benefit Plans - Schedule of Sha" sheetId="66" r:id="rId66"/>
    <s:sheet name="Benefit Plans - 2015 Equity Inc" sheetId="67" r:id="rId67"/>
    <s:sheet name="Financial Instruments - Summary" sheetId="68" r:id="rId68"/>
    <s:sheet name="Fair Value Measurements - Summa" sheetId="69" r:id="rId69"/>
    <s:sheet name="Fair Value Measurements - Sum70" sheetId="70" r:id="rId70"/>
    <s:sheet name="Other Comprehensive (Loss) In71" sheetId="71" r:id="rId71"/>
    <s:sheet name="Other Comprehensive (Loss) In72" sheetId="72" r:id="rId72"/>
    <s:sheet name="Regulatory Matters - Additional" sheetId="73" r:id="rId73"/>
    <s:sheet name="Regulatory Matters - Summary of" sheetId="74" r:id="rId74"/>
    <s:sheet name="Common Stock Repurchases - Addi" sheetId="75" r:id="rId75"/>
    <s:sheet name="Condensed Parent Company Only76" sheetId="76" r:id="rId76"/>
    <s:sheet name="Condensed Parent Company Only77" sheetId="77" r:id="rId77"/>
    <s:sheet name="Condensed Parent Company Only78" sheetId="78" r:id="rId78"/>
    <s:sheet name="Quarterly Data - Summary of Qua" sheetId="79" r:id="rId79"/>
    <s:sheet name="Subsequent Events - Additional " sheetId="80" r:id="rId80"/>
  </s:sheets>
  <s:definedNames/>
  <s:calcPr calcId="124519" calcMode="auto" fullCalcOnLoad="1"/>
</s:workbook>
</file>

<file path=xl/sharedStrings.xml><?xml version="1.0" encoding="utf-8"?>
<sst xmlns="http://schemas.openxmlformats.org/spreadsheetml/2006/main" uniqueCount="783">
  <si>
    <t>Document and Entity Information - USD ($) $ in Millions</t>
  </si>
  <si>
    <t>12 Months Ended</t>
  </si>
  <si>
    <t>Dec. 31, 2015</t>
  </si>
  <si>
    <t>Mar. 3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ELR</t>
  </si>
  <si>
    <t>Entity Registrant Name</t>
  </si>
  <si>
    <t>MELROSE BANCORP,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Statement of Financial Position [Abstract]</t>
  </si>
  <si>
    <t>Cash and due from banks</t>
  </si>
  <si>
    <t>Money market funds</t>
  </si>
  <si>
    <t>Federal funds sold</t>
  </si>
  <si>
    <t>Cash and cash equivalents</t>
  </si>
  <si>
    <t>Investments in available-for-sale securities (at fair value)</t>
  </si>
  <si>
    <t>Federal Home Loan Bank stock, at cost</t>
  </si>
  <si>
    <t>Loans, net of allowance for loan losses of $580 at December 31, 2015 and $520 at December 31, 2014</t>
  </si>
  <si>
    <t>Premises and equipment, net</t>
  </si>
  <si>
    <t>Co-operative Central Bank deposit</t>
  </si>
  <si>
    <t>Bank-owned life insurance</t>
  </si>
  <si>
    <t>Accrued interest receivable</t>
  </si>
  <si>
    <t>Other assets</t>
  </si>
  <si>
    <t>Total assets</t>
  </si>
  <si>
    <t>Deposits:</t>
  </si>
  <si>
    <t>Noninterest-bearing</t>
  </si>
  <si>
    <t>Interest-bearing</t>
  </si>
  <si>
    <t>Total deposits</t>
  </si>
  <si>
    <t>Deferred tax liability, net</t>
  </si>
  <si>
    <t>Other liabilities</t>
  </si>
  <si>
    <t>Total liabilities</t>
  </si>
  <si>
    <t>Stockholders' equity:</t>
  </si>
  <si>
    <t>Common stock, par value $0.01 per share, authorized 15,000,000 shares; issued and outstanding 2,787,579 shares at December 31, 2015 and 2,829,579 shares at December 31, 2014</t>
  </si>
  <si>
    <t>Additional paid-in-capital</t>
  </si>
  <si>
    <t>Retained earnings</t>
  </si>
  <si>
    <t>Unearned compensation-ESOP</t>
  </si>
  <si>
    <t>Accumulated other comprehensive income</t>
  </si>
  <si>
    <t>Total stockholders' equity</t>
  </si>
  <si>
    <t>Total liabilities and stockholders' equity</t>
  </si>
  <si>
    <t>Consolidated Balance Sheets (Parenthetical) - USD ($) $ in Thousands</t>
  </si>
  <si>
    <t>Allowance for loan losses</t>
  </si>
  <si>
    <t>Common stock, par value</t>
  </si>
  <si>
    <t>Common stock, shares authorized</t>
  </si>
  <si>
    <t>Common stock, shares issued</t>
  </si>
  <si>
    <t>Common stock, shares outstanding</t>
  </si>
  <si>
    <t>Consolidated Statements of Income (Loss) - USD ($) $ in Thousands</t>
  </si>
  <si>
    <t>Interest and dividend income:</t>
  </si>
  <si>
    <t>Interest and fees on loans</t>
  </si>
  <si>
    <t>Interest and dividends on securities:</t>
  </si>
  <si>
    <t>Taxable</t>
  </si>
  <si>
    <t>Tax-exempt</t>
  </si>
  <si>
    <t>Other interest</t>
  </si>
  <si>
    <t>Total interest and dividend income</t>
  </si>
  <si>
    <t>Interest expense:</t>
  </si>
  <si>
    <t>Interest on deposits</t>
  </si>
  <si>
    <t>Total interest expense</t>
  </si>
  <si>
    <t>Net interest and dividend income</t>
  </si>
  <si>
    <t>Provision for loan losses</t>
  </si>
  <si>
    <t>Net interest and dividend income after provision for loan losses</t>
  </si>
  <si>
    <t>Noninterest income:</t>
  </si>
  <si>
    <t>Fees and service charges</t>
  </si>
  <si>
    <t>Gain on sales of securities, net</t>
  </si>
  <si>
    <t>Writedown of securites</t>
  </si>
  <si>
    <t>Gain on sales of loans</t>
  </si>
  <si>
    <t>Income on bank-owned life insurance</t>
  </si>
  <si>
    <t>Other income</t>
  </si>
  <si>
    <t>Total noninterest income</t>
  </si>
  <si>
    <t>Noninterest expense:</t>
  </si>
  <si>
    <t>Salaries and employee benefits</t>
  </si>
  <si>
    <t>Occupancy expense</t>
  </si>
  <si>
    <t>Equipment expense</t>
  </si>
  <si>
    <t>Data processing expense</t>
  </si>
  <si>
    <t>Advertising expense</t>
  </si>
  <si>
    <t>Printing and supplies</t>
  </si>
  <si>
    <t>FDIC assessment</t>
  </si>
  <si>
    <t>Audits and examinations</t>
  </si>
  <si>
    <t>Other professional services</t>
  </si>
  <si>
    <t>Contribution to Melrose Cooperative Bank Foundation</t>
  </si>
  <si>
    <t>Other expense</t>
  </si>
  <si>
    <t>Total noninterest expense</t>
  </si>
  <si>
    <t>Income (loss) before income tax expense (benefit)</t>
  </si>
  <si>
    <t>Income tax expense (benefit)</t>
  </si>
  <si>
    <t>Net income (loss)</t>
  </si>
  <si>
    <t>Earnings (loss) per share:</t>
  </si>
  <si>
    <t>Basic</t>
  </si>
  <si>
    <t>Diluted</t>
  </si>
  <si>
    <t>Consolidated Statements of Comprehensive Income - USD ($) $ in Thousands</t>
  </si>
  <si>
    <t>Statement of Comprehensive Income [Abstract]</t>
  </si>
  <si>
    <t>Other comprehensive (loss) income, net of tax:</t>
  </si>
  <si>
    <t>Net unrealized holding (loss) gain on available-for-sale securities</t>
  </si>
  <si>
    <t>Reclassification adjustment for net realized loss in net income</t>
  </si>
  <si>
    <t>Other comprehensive (loss) income before income tax effect</t>
  </si>
  <si>
    <t>Income tax benefit (expense)</t>
  </si>
  <si>
    <t>Other comprehensive (loss) income, net of tax</t>
  </si>
  <si>
    <t>Comprehensive income</t>
  </si>
  <si>
    <t>Consolidated Statements of Changes in Stockholders' Equity - USD ($) $ in Thousands</t>
  </si>
  <si>
    <t>Total</t>
  </si>
  <si>
    <t>Common Stock [Member]</t>
  </si>
  <si>
    <t>Additional Paid-in Capital [Member]</t>
  </si>
  <si>
    <t>Retained Earnings [Member]</t>
  </si>
  <si>
    <t>Unearned Compensation - ESOP [Member]</t>
  </si>
  <si>
    <t>Accumulated Other Comprehensive Income [Member]</t>
  </si>
  <si>
    <t>Beginning balance at Dec. 31, 2013</t>
  </si>
  <si>
    <t>Net (loss) income</t>
  </si>
  <si>
    <t>Other comprehensive income, net of tax</t>
  </si>
  <si>
    <t>Proceeds from issuance of common stock for initial public offering, net of offering costs of $1,716</t>
  </si>
  <si>
    <t>Proceeds from issuance of common stock for initial public offering, net of offering costs of $1,716, shares</t>
  </si>
  <si>
    <t>Issuance of common stock to Melrose Cooperative Bank Foundation</t>
  </si>
  <si>
    <t>Issuance of common stock to Melrose Cooperative Bank Foundation, shares</t>
  </si>
  <si>
    <t>Common stock acquired by ESOP (226,366 shares)</t>
  </si>
  <si>
    <t>Common stock held by ESOP committed to be released (7,546 shares)</t>
  </si>
  <si>
    <t>Ending balance at Dec. 31, 2014</t>
  </si>
  <si>
    <t>Ending balance, shares at Dec. 31, 2014</t>
  </si>
  <si>
    <t>Buyback of common stock</t>
  </si>
  <si>
    <t>Buyback of common stock, shares</t>
  </si>
  <si>
    <t>Ending balance at Dec. 31, 2015</t>
  </si>
  <si>
    <t>Ending balance, shares at Dec. 31, 2015</t>
  </si>
  <si>
    <t>Consolidated Statements of Changes in Stockholders' Equity (Parenthetical) - USD ($) $ in Thousands</t>
  </si>
  <si>
    <t>Statement of Stockholders' Equity [Abstract]</t>
  </si>
  <si>
    <t>Common Stock, initial offering costs</t>
  </si>
  <si>
    <t>Common stock acquired by ESOP, shares</t>
  </si>
  <si>
    <t>Common stock held by ESOP committed to be released, shares</t>
  </si>
  <si>
    <t>Consolidated Statements of Cash Flows - USD ($)</t>
  </si>
  <si>
    <t>Cash flows from operating activities:</t>
  </si>
  <si>
    <t>Adjustments to reconcile net income to net cash provided by operating activities:</t>
  </si>
  <si>
    <t>Amortization of securities, net of accretion</t>
  </si>
  <si>
    <t>Gain on sales of available for sale securities, net</t>
  </si>
  <si>
    <t>Writedown of available for sale securities</t>
  </si>
  <si>
    <t>Change in net deferred loan costs/fees</t>
  </si>
  <si>
    <t>Loans originated for sale</t>
  </si>
  <si>
    <t>Proceeds from sales of loans</t>
  </si>
  <si>
    <t>Contribution of common stock to Melrose Cooperative Bank Foundation</t>
  </si>
  <si>
    <t>Depreciation and amortization</t>
  </si>
  <si>
    <t>(Increase) decrease in accrued interest receivable</t>
  </si>
  <si>
    <t>(Increase) decrease in other assets</t>
  </si>
  <si>
    <t>(Decrease) increase in accrued expenses and other liabilities</t>
  </si>
  <si>
    <t>Decrease in income taxes receivable</t>
  </si>
  <si>
    <t>Deferred tax benefit</t>
  </si>
  <si>
    <t>ESOP expense</t>
  </si>
  <si>
    <t>Net cash provided by operating activities</t>
  </si>
  <si>
    <t>Cash flows from investing activities:</t>
  </si>
  <si>
    <t>Purchases of available-for-sale securities</t>
  </si>
  <si>
    <t>Proceeds from sale of available-for-sale securities</t>
  </si>
  <si>
    <t>Proceeds from maturities and calls of available-for-sale securities</t>
  </si>
  <si>
    <t>Purchase of Federal Home Loan Bank stock</t>
  </si>
  <si>
    <t>Loan originations and principal collections, net</t>
  </si>
  <si>
    <t>Loans purchased</t>
  </si>
  <si>
    <t>Capital expenditures</t>
  </si>
  <si>
    <t>Premiums paid on bank-owned life insurance</t>
  </si>
  <si>
    <t>Net cash used in investing activities</t>
  </si>
  <si>
    <t>Cash flows from financing activities:</t>
  </si>
  <si>
    <t>Net increase in demand deposits, NOW and savings accounts</t>
  </si>
  <si>
    <t>Net increase (decrease) in time deposits</t>
  </si>
  <si>
    <t>Repurchase of Melrose Bancorp, Inc Common Stock</t>
  </si>
  <si>
    <t>Proceeds from common stock offering</t>
  </si>
  <si>
    <t>Cost of common stock offering</t>
  </si>
  <si>
    <t>Common stock acquired by ESOP</t>
  </si>
  <si>
    <t>Net cash provided by financing activities</t>
  </si>
  <si>
    <t>Net (decrease) increase in cash and cash equivalents</t>
  </si>
  <si>
    <t>Cash and cash equivalents at beginning of year</t>
  </si>
  <si>
    <t>Cash and cash equivalents at end of year</t>
  </si>
  <si>
    <t>Supplemental disclosures:</t>
  </si>
  <si>
    <t>Interest paid</t>
  </si>
  <si>
    <t>Income taxes paid</t>
  </si>
  <si>
    <t>Nature of Operations</t>
  </si>
  <si>
    <t>Organization, Consolidation and Presentation of Financial Statements [Abstract]</t>
  </si>
  <si>
    <t>NOTE 1—NATURE OF OPERATIONS
Melrose Cooperative Bank (the “Bank”) is a state
chartered co-operative bank which was incorporated in 1890 and is
headquartered in Melrose, Massachusetts. The Bank operates its
business from one banking office located in Melrose, Massachusetts.
The Bank is engaged principally in the business of attracting
deposits from the general public and investing those deposits in
commercial and residential real estate loans, and in consumer
loans.
On October 21, 2014, in accordance with a Plan of Conversion
(Conversion), Melrose Cooperative Bank completed a mutual-to-stock
conversion pursuant to which the Bank became a wholly owned
subsidiary of Melrose Bancorp, Inc. (Company), a stock holding
company incorporated in February 2014. In connection with the
conversion, the Company sold 2,723,409 shares of common stock, at
an offering price of $10 per share, and issued an additional
106,170 shares of its common stock to the Melrose Cooperative Bank
Foundation, resulting in an aggregate issuance of 2,829,579 shares
of common stock. The net proceeds from the stock offering, net of
offering costs of $1,716,000, amounted to $25,518,000. The
Company’s stock began trading on October 22, 2014 on the
NASDAQ Capital Market under the symbol “MELR”.
As set forth above, in connection with the Conversion, the Bank
established and funded the Melrose Cooperative Bank Foundation
(Foundation) with 106,170 shares of the Company’s common
stock, plus a cash contribution of $300,000. This contribution
resulted in recognition of expense of $1,362,000 in the year ended
December 31, 2014 based on the $10 per share offering price,
plus $300,000 of cash. The Foundation supports charitable causes
and community development activities in the Bank’s area of
operations.
Also, in connection with the Conversion, the Bank established an
employee stock ownership plan (ESOP), which purchased 226,366
shares of the Company’s common stock at a price of $10 per
share.
The Bank at the time of the Conversion, established a Liquidation
Account in an amount equal to the net worth of the Bank as of the
date of the latest consolidated statement of financial condition
contained in the final prospectus distributed in connection with
the Conversion. The function of the Liquidation Account is to
establish a priority on liquidation. The Liquidation Account will
be maintained by the Company for the benefit of the eligible
account holders who continue to maintain deposit accounts with the
Bank following the conversion. Each eligible account holder shall,
with respect to each deposit account, hold a related inchoate
interest in a portion of the Liquidation Account balance, in
relation to each deposit account balance at the eligibility record
date, or to such balance as it may be subsequently reduced, as
hereinafter provided. The initial Liquidation Account balance shall
not be increased, and shall be subject to downward adjustment to
the extent of any downward adjustment of any subaccount balance of
any eligible account holder in accordance with the Regulations of
the Division of Banks of the Commonwealth of Massachusetts.
In the unlikely event of a complete liquidation of the Bank (and
only in such event), following all liquidation payments to
creditors (including those to depositors to the extent of their
deposit accounts) each eligible account holder shall be entitled to
receive a liquidating distribution from the Liquidation Account, in
the amount of the then-adjusted subaccount balances for his or her
deposit accounts then held, before any liquidating distribution may
be made to any holder of the Bank’s capital stock.</t>
  </si>
  <si>
    <t>Summary of Significant Accounting Policies</t>
  </si>
  <si>
    <t>Accounting Policies [Abstract]</t>
  </si>
  <si>
    <t>NOTE 2—SUMMARY OF SIGNIFICANT ACCOUNTING POLICIES
The accounting and reporting policies of the Company and its
subsidiary conform to accounting principles generally accepted in
the United States of America (GAAP) and predominant practices
within the banking industry. The consolidated financial statements
were prepared using the accrual basis of accounting. The
significant accounting policies are summarized below to assist the
reader in better understanding the consolidated financial
statements and other data contained herein.
BASIS OF PRESENTATION:
The consolidated financial statements include the accounts of the
Company and its wholly-owned subsidiary the Bank, and the
Bank’s wholly-owned subsidiary, MCBSC, Inc., which is used to
hold investment securities. All significant intercompany accounts
and transactions have been eliminated in the consolidation.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term
relate to the determination of the allowance for loan losses,
impairment of investment securities and the valuation of deferred
tax assets.
RECLASSIFICATIONS:
Certain amounts in the prior year have been reclassified to be
consistent with the current year’s presentation.
CASH AND CASH EQUIVALENTS:
For purposes of reporting cash flows, cash and cash equivalents
include cash, amounts due from banks, money market funds and
federal funds sold.
As of December 31, 2015 the Company has total cash and cash
equivalents in the following banks:
Eastern Bank $6,414,000 which represents approximately 14.0%
of total stockholders’ equity
State Street Bank $2,993,000 which represents approximately
6.6% of total stockholders’ equity
As of December 31, 2014, the Company has total cash and cash
equivalents in the following banks:
Eastern Bank $7,440,000 which represents approximately 16.4%
of stockholders’ equity
State Street Bank $2,993,000 which represents approximately 6.6% of
stockholders’ equity
SECURITIES:
Investments in debt securities are adjusted for amortization of
premiums and accretion of discounts computed so as to approximate
the interest method. Gains or losses on sales of investment
securities are computed on a specific identification basis.
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are
measured at amortized cost in the consolidated balance sheets.
Unrealized holding gains and losses are not included in earnings or
in a separate component of stockholders’ equity; they are
merely disclosed in the notes to the consolidated financial
statements.
• Available-for-sale securities are
carried at fair value on the consolidated balance sheets.
Unrealized holding gains and losses are not included in earnings,
but are reported as a net amount (less expected tax) in a separate
component of stockholders’ equity until realized.
• Trading securities are carried at
fair value on the consolidated balance sheets. Unrealized holding
gains and losses for trading securities are included in
earnings.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loss) income.
Declines in marketable equity securities below their cost that are
deemed other-than-temporary are reflected in earnings as realized
losses.
As a member of the Federal Home Loan Bank of Boston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Management evaluates
the Company’s investment in FHLB stock for
other-than-temporary impairment at least on a quarterly basis and
more frequently when economic or market conditions warrant such
evaluation. Based on its most recent analysis of the FHLB as of
December 31, 2015, management deems its investment in FHLB
stock to be not other-than-temporarily impaired.
LOANS HELD-FOR-SALE:
Loans held-for-sale are carried at the lower of cost or estimated
market value in the aggregate. Net unrealized losses are recognized
through a valuation allowance by charges to income.
LOANS:
Loans receivable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Loan origination and commitment fees and certain direct origination
costs are deferred, and the net amount amortized as an adjustment
of the related loan’s yield. The Company is amortizing these
amounts over the contractual lives of the related loans.
Residential real estate loans are generally placed on nonaccrual
when reaching 90 days past due or in process of foreclosure. All
closed-end consumer loans 90 days or more past due and any equity
line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ibility of principal is reasonably assured and the loan has
performed for a period of time, generally six months.
Cash receipts of interest income on impaired loans are credited to
principal to the extent necessary to eliminate doubt as to the
collecti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one- to four-family
residential real estate, home equity loans and lines of credit,
commercial real estate, construction,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years ending December 31, 2015 and
2014.
The qualitative factors are determined based on the various risk
characteristics of each loan segment. Risk characteristics relevant
to each portfolio segment are as follows:
One- to four-family residential real estate: The Company generally
does not originate loans with a loan-to-value ratio greater than
80% and does not grant subprime loans. Loans with loan-to-value
ratios greater than 80% require private mortgage insurance. All
loans in this segment are collateralized by owner-occupied
residential real estate and repayment is dependent on the credit
quality of the individual borrower. Loans in this segment also
include home equity loans and lines of credit. The overall health
of the economy, including unemployment rates and housing prices,
will have an effect on the credit quality in this segment.
Commercial real estate: Loans in this segment are primarily
income-producing properties throughout Massachusetts. The
underlying cash flows generated by the properties are adversely
impacted by a downturn in the economy as evidenced by increased
vacancy rates, which in turn, will have an effect on the credit
quality in this segment. Loans in this segment also include loans
secured by multifamily dwellings. Management periodically obtains
rent rolls and continually monitors the cash flows of these
loans.
Construction loans: Loans in this segment primarily include
speculative real estate development loans for which payment is
derived from sale of the property. Credit risk is affected by cost
overruns, time to sell at an adequate price, and market
conditions.
Consumer loans: Loans in this segment are generally secured and
repayment is dependent on the credit quality of the individual
borrower. Loans in this segment include auto loans and other
consumer loans.
Allocated Component:
The allocated component relates to loans that are classified as
impaired. Impairment is measured on a loan by loan basis for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 and one- to four-family residential real estate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PREMISES AND EQUIPMENT:
Land is carried at cost. Building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Estimated lives are 15 to 40 years for buildings and 3 to
10 years for furniture and equipment.
OTHER REAL ESTATE OWNED AND IN-SUBSTANCE FORECLOSURES:
Foreclosed real estate is primarily comprised of property acquired
through a foreclosure proceeding or acceptance of a deed-in-lieu of
foreclosure. Foreclosed real estate is initially recorded at fair
value, less cost to sell at the date of foreclosure, establishing a
new cost basis. Subsequent to foreclosure, valuations are
periodically performed by management and the assets are carried at
the lower of carrying amount or fair value less costs to sell.
Revenues and expenses from operations and changes in the valuation
allowance are included in expenses related to foreclosed real
estate.
The Company classifies commercial loans as in-substance repossessed
or foreclosed if the company receives physical possession of the
debtor’s assets regardless of whether formal foreclosure
proceedings take place. An in-substance repossession or foreclosure
occurs, and the Company is considered to have received physical
possession of residential real estate property collateralizing a
consumer mortgage loan upon either; (1)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BANK-OWNED LIFE INSURANCE:
The Company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 income on the consolidated statements of
income and are not subject to income taxes.
ADVERTISING:
The Company directly expenses costs associated with advertising as
they are incurred. Advertising expense for the years ended
December 31, 2015 and 2014 amounted to $143,000 and $120,000,
respectively.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EMPLOYEE STOCK OWNERSHIP PLAN:
Compensation expense for the Employee Stock Ownership Plan
(“ESOP”) is recorded at an amount equal to the shares
allocated by the ESOP multiplied by the average fair value of the
shares during the period. The Company recognizes compensation
expense based upon the Company’s estimate of the number of
shares expected to be allocated by the ESOP. Unearned compensation
applicable to the ESOP is reflected as a reduction of
stockholders’ equity in the consolidated balance sheet. The
difference between the average fair value and the cost of shares
allocated by the ESOP is recorded as an adjustment to additional
paid-in-capital.
EARNINGS PER SHARE (EPS):
When presented, basic EPS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For the purposes of computing
diluted EPS, the treasury stock method is used. Unallocated ESOP
shares are not deemed outstanding for earnings per share
calculations.
The calculation of basic and diluted EPS is presented below. There
were no common stock equivalents in the twelve month period ending
December 31, 2015.
Year Ended
Net income (In Thousands, except share data) $ 658
Basic Common Shares:
Weighted average common shares outstanding 2,825,847
Weighted average unallocated ESOP shares (218,820 )
Basic and diluted weighted average shares outstanding 2,607,027
Basic earnings per share $ 0.25
Diluted earnings per share (1) $ 0.25
(1) As of and during the year ended
December 31, 2015, there were no potentially dilutive
securities or contracts to issue common stock.
Because the formation of the Company was completed on
October 22, 2014, earnings per share data is not meaningful
for the year ended December 31, 2014 and is therefore not
presented.
FAIR VALUES OF FINANCIAL INSTRUMENTS:
Accounting Standards Codification (ASC) 825, “Financial
Instruments,” requires that the Company disclose the
estimated fair value for its financial instruments. Fair value
methods and assumptions used by the Company in estimating its fair
value disclosures are as follows:
Cash and cash equivalents: The carrying amounts reported in the
balance sheets for cash and cash equivalents approximate those
assets’ fair values.
Securities: Fair values for securities are based on quoted market
prices, where available. If quoted market prices are not available,
fair values are based on quoted market prices of comparable
instruments.
Loans held-for-sale: Fair values of loans held-for-sale are based
on commitments on hand from investors or prevailing market
prices.
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Accrued interest receivable: The carrying amount of accrued
interest receivable approximates its fair value.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 accounts are
estimated using a discounted cash flow calculation that applies
interest rates currently being offered on certificates to a
schedule of aggregated expected monthly maturities on certificate
accounts.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15, there is no significant difference in the
comparability of the financial statements as a result of this
extended transition period.
In April 2015, the Financial Accounting Standards Board (FASB)
issued Accounting Standards Update (ASU) 2015-05,
“Intangibles – Goodwill and Other—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Under the
extended transition period for an emerging growth company, this ASU
is effective for annual periods beginning after December 15,
2015, and interim periods in annual periods beginning after
December 31, 2016. The Company anticipates that the adoption
of this ASU will not have a material impact on its consolidated
financial statements.
In May 2015, the FASB issued ASU 2015-07: “Fair Value
Measurement (Topic 820) – Disclosure for Investments in
Certain Entities That Calculate Net Asset Value per Share (or its
Equivalent).” The objective of this update is to address the
diversity in practice related to how certain investments measured
at net asset value with redemption dates in the future are
categorized within the fair value hierarchy.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Under the extended transition period for an emerging growth
company, the amendments in this update are effective for fiscal
years, and interim periods within those fiscal years, beginning
after December 15, 2016. Early adoption is permitted. The
Company anticipates that the adoption of this ASU will not have a
material impact on its consolidated financial statements.
In January 2016, the FASB issued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the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Under the extended transition period for an emerging growth
company, the amendments in this Update are effective for fiscal
years beginning after December 15, 2018, and interim periods
within those fiscal years. Early adoption of item 5 above is
permitted as of the fiscal years beginning after December 31,
2019, or interim periods for which financial statements have not
been issued. Early adoption of all other amendments in this ASU is
not permitted. The Company anticipates that the adoption of this
ASU will not have a material impact on its consolidated financial
statements.
In February 2016, the FASB issued ASU 2016-02, “Leases (Topic
842).” This ASU was issued to increase transparency and
comparability among organizations by requiring reporting entities
to recognize all leases, including operating, as lease assets and
lease liabilities on the balance sheet and disclose key information
about leasing arrangements. Under the extended transition period
for an emerging growth company, the amendments in this ASU are
effective for fiscal years beginning after December 31, 2019,
and interim periods within fiscal years being after
December 15, 2020. The Company anticipates that the adoption
of this ASU will not have a material impact on its consolidated
financial statements.</t>
  </si>
  <si>
    <t>Investments in Available-For-Sale Securities</t>
  </si>
  <si>
    <t>Investments, Debt and Equity Securities [Abstract]</t>
  </si>
  <si>
    <t>NOTE 3—INVESTMENTS IN AVAILABLE-FOR-SALE
SECURITIES
Debt and equity securities have been classified in the consolidated
balance sheets according to management’s intent. The
amortized cost basis of securities and their approximate fair
values are as follows:
Amortized Gross Gross Fair
(In Thousands)
December 31, 2015:
U.S. Government and federal agency obligations $ 8,851 $ 7 $ 88 $ 8,770
Debt securities issued by states of the United States and political
subdivisions of the states 2,408 8 18 2,398
Corporate bonds and notes 13,540 12 44 13,508
Preferred stock 3,000 31 2 3,029
Mortgage-backed securities 2,232
— 66 2,166
Marketable equity securities 13,183 2,125 36 15,272
$ 43,214 $ 2,183 $ 254 $ 45,143
December 31, 2014:
U.S. Government and federal agency obligations $ 4,007 $ 3 $ 20 $ 3,990
Debt securities issued by states of the United States and political
subdivisions of the states 544
— 4 540
Corporate bonds and notes 15,238 38 35 15,241
Preferred stock 3,000
— 96 2,904
Mortgage-backed securities 2,138
— 23 2,115
Marketable equity securities 14,780 2,641 436 16,985
$ 39,707 $ 2,682 $ 614 $ 41,775
The scheduled maturities of debt securities as of December 31,
2015 are as follows:
Fair
(In Thousands)
Due within one year $ 3,257
Due after one year through five years 16,231
Due after five years through ten years 2,266
Due after ten years 3,107
Mortgage-backed securities 2,166
Asset-backed securities 1,846
$ 28,873
Not included in the maturity table above is preferred stock with no
stated maturity of $998,000 at December 31, 2015.
There were no securities of issuers whose aggregate carrying amount
exceeded 10% of stockholders’ equity at December 31,
2015.
During the year ended December 31, 2015 proceeds from the sale
of available-for-sale securities, amounted to $2.9 million. The
gross realized gains on these sales amounted to $490,000 and the
gross realized losses were $81,000. The tax expense applicable to
these net realized gains amounted to $164,000. During the year
ended December 31, 2014, there were no sales of
available-for-sale securities.
The Company had no pledged securities as of December 31, 2015
and December 31, 2014.
The aggregate fair value and unrealized losses of securities that
have been in a continuous unrealized loss position for less than
twelve months and for twelve months or more, and are not
other-than-temporarily impaired, are as follows:
Less than 12 months 12 Months or Longer Total
Fair Unrealized Fair Unrealized Fair Unrealized
(In Thousands)
December 31, 2015
U.S. government and federal agency obligations $ 5,366 $ 59 $ 1,403 $ 29 $ 6,769 $ 88
Debt securities issued by states of the United States and political
subdivisions of the states 1,176 9 505 9 1,681 18
Corporate bonds and notes 9,012 38 993 6 10,005 44
Preferred stock 998 2
—
— 998 2
Mortgage-backed securities 1,608 40 558 26 2,166 66
Marketable equity securities 5,160 36
—
— 5,160 36
Total temporarily impaired securities $ 23,320 $ 184 $ 3,459 $ 70 $ 26,779 $ 254
December 31, 2014:
U.S. government and federal agency obligations $ 2,006 $ 6 $ 1,486 $ 14 $ 3,492 $ 20
Debt securities issued by states of the United States and political
subdivisions of the states 540 4
—
— 540 4
Corporate bonds and notes 4,978 11 1,974 24 6,952 35
Preferred stock
—
— 2,904 96 2,904 96
Mortgage-backed securities 2,115 23
—
— 2,115 23
Marketable equity securities
—
— 10,306 436 10,306 436
Total temporarily impaired securities $ 9,639 $ 44 $ 16,670 $ 570 $ 26,309 $ 614
December 31, 2015
The Company conducts periodic reviews of investment securities with
unrealized losses to evaluate whether the impairment is
other-than-temporary. The Company’s review for impairment
generally includes a determination of the cause, severity and
duration of the impairment; and an analysis of both positive and
negative evidence available. The Company also determines if it has
the ability and intent to hold the investment for a period of time
sufficient to allow for anticipated recovery to cost basis. Based
on the Company’s recent review of securities in the
investment portfolio, management deemed securities with unrealized
losses as of December 31, 2015 to be temporarily impaired and
has the ability and intent to hold these securities until recovery
to cost basis occurs. A summary of this review is as follows.
Unrealized losses on U.S. Government and federal agency obligations
amounted to $88,000 and consisted of eleven securities. Unrealized
losses on corporate bonds and notes amounted to $44,000 and
consisted of eighteen securities. Unrealized losses on municipal
bonds amounted to $18,000 and consisted of four securities.
Unrealized losses on mortgage-backed securities amounted to $66,000
and consisted of four securities. The unrealized losses on all of
these debt securities were each individually less than 3.0% of
amortized cost basis, and the unrealized losses were primarily due
to changes in interest rates. In regard to corporate debt, the
Company also considers the issuer’s current financial
condition and its ability to make future scheduled interest and
principal payments on a timely basis in assessing
other-than-temporary impairment.
The Company’s investment in impaired preferred stocks
consists of one investment in Public Storage Inc., which has an
unrealized loss of $2,000, or 0.2% of amortized cost. This loss was
due to changes in interest rates. The Company reviewed this
investment for impairment by considering factors such as, among
other things, the financial condition and ability of the issuer to
continue to pay dividends, and any specific events that may affect
the operations of the issuer.
Unrealized losses on marketable equity securities consist of three
mutual funds. One mutual fund invests mainly in short-term bonds,
with unrealized losses amounting to $14,000, or 1.3% of cost basis;
and two mutual funds invest in Government National Mortgage
Association (GNMA) securities with a total combined unrealized loss
of $22,000, or approximately 0.5% of each mutual fund’s cost
basis. These three mutual funds have been in an unrealized loss
position ranging from one to six months. The cause of the
impairment in these mutual funds is due to changes in interest
rates and the continued underperformance of most fixed income asset
classes during the year ended December 31, 2015. The Company
considered several factors in reviewing these mutual fund
investments, including underlying investment performance,
composition and rating of the securities in the mutual fund, and
management of the mutual funds’ issuer.
During 2015, there were five marketable equity securities that were
declared other-than-temporarily impaired and for which an
impairment loss of $461,000 was recognized. There were 4 marketable
equity securities sold with total gain of $409,000 in 2015. The net
loss was $52,000 for the year ending December 31, 2015.</t>
  </si>
  <si>
    <t>Loans</t>
  </si>
  <si>
    <t>Receivables [Abstract]</t>
  </si>
  <si>
    <t>NOTE 4 - LOANS
Loans consisted of the following:
December 31,
2015 2014
(In Thousands)
Real estate loans:
One-to four-family residential $ 132,237 $ 118,144
Home equity loans and lines of credit 10,862 10,811
Commercial 13,251 2,462
Construction 4,303 2,787
Consumer loans 121 146
Total loans 160,774 134,350
Allowance for loan losses (580 ) (520 )
Deferred loan costs, net 109 80
Net loans $ 160,303 $ 133,910
Certain directors and executive officers of the Company and
companies in which they have significant ownership interest were
customers of the Bank during the year ended December 31, 2015.
Total loans to such persons and their companies amounted to
$1,648,000 as of December 31, 2015. During the year ended
December 31, 2015, $64,000 of advances were made and principal
payments totaled $408,000.
The following tables set forth information on the allowance for
loan losses at and for the year ended December 31, 2015 and
2014:
Real Estate:
One-to four- Home Equity Loans Commercial Construction Consumer Unallocated Total
(In Thousands)
December 31, 2015
Allowance for loan losses:
Beginning balance $ 414 $ 58 $ 25 $ 21 $ 1 $ 1 $ 520
Charge offs
—
—
—
—
—
—
—
Recoveries
—
—
—
—
—
—
—
(Benefit) provision (83 ) (9 ) 125 19
— 8 60
Ending balance $ 331 $ 49 $ 150 $ 40 $ 1 $ 9 $ 580
Ending balance:
Individually evaluated for impairment $
— $
— $
— $
— $
— $
— $
—
Ending balance:
Collectively evaluated for impairment 331 49 150 40 1 9 580
Total allowance for loan losses ending balance $ 331 $ 49 $ 150 $ 40 $ 1 $ 9 $ 580
Loans:
Ending balance:
Individually evaluated for impairment $
— $
— $
— $
— $
— $
— $
—
Ending balance:
Collectively evaluated for impairment 132,237 10,862 13,251 4,303 121
— 160,774
Total loans ending balance $ 132,237 $ 10,862 $ 13,251 $ 4,303 $ 121 $
— $ 160,774
Real Estate:
One-to four- Home Equity Loans Commercial Construction Consumer Unallocated Total
(In Thousands)
December 31, 2014:
Allowance for loan losses:
Beginning balance $ 414 $ 55 $ 20 $ 14 $ 1 $ 6 $ 510
Charge offs
—
—
—
—
—
—
—
Recoveries
—
—
—
—
—
—
—
Provision (benefit)
— 3 5 7
— (5 ) 10
Ending balance $ 414 $ 58 $ 25 $ 21 $ 1 $ 1 $ 520
Ending balance:
Individually evaluated for impairment $
— $
— $
— $
— $
— $
— $
—
Ending balance:
Collectively evaluated for impairment 414 58 25 21 1 1 520
Total allowance for loan losses ending balance $ 414 $ 58 $ 25 $ 21 $ 1 $ 1 $ 520
Loans:
Ending balance:
Individually evaluated for impairment $
— $
— $
— $
— $
— $
— $
—
Ending balance:
Collectively evaluated for impairment 118,144 10,811 2,462 2,787 146
— 134,350
Total loans ending balance $ 118,144 $ 10,811 $ 2,462 $ 2,787 $ 146 $
— $ 134,350
The following tables set forth information regarding nonaccrual
loans and past-due loans:
30 - 59 60 - 89 90 Days or Total Past Total Total 90 Days or More Non-
(In Thousands)
At December 31, 2015
Real estate loans:
One-to four-family residential $ 600 $
— $ 68 $ 668 $ 131,569 $ 132,237 $
— $ 68
Home equity loans and lines of credit
—
— 197 197 10,665 10,862
— 197
Commercial
—
—
—
— 13,251 13,251
—
—
Construction
—
—
—
— 4,303 4,303
—
—
Consumer loans
—
—
—
— 121 121
—
—
Total $ 600 $
— $ 265 $ 865 $ 159,909 $ 160,774 $
— $ 265
At December 31, 2014
Real estate loans:
One-to four-family residential $ 817 $ 122 $ 113 $ 1,052 $ 117,092 $ 118,144 $
— $ 421
Home equity loans and lines of credit
— 198 4 202 10,609 10,811
— 202
Commercial
—
—
—
— 2,462 2,462
—
—
Construction
—
—
—
— 2,787 2,787
—
—
Consumer loans
— 1
— 1 145 146
—
—
Total $ 817 $ 321 $ 117 $ 1,255 $ 133,095 $ 134,350 $
— $ 623
As of and during the years ended December 31, 2015 and 2014
there were no loans that met the definition of an impaired loan in
ASC 310-10-35.
During the years ended December 31, 2015 and 2014 there were
no loans that met the definition of a troubled debt restructured
loan in ASC 310-10-50.
At December 31, 2015, there was one loan secured by one- to
four-family residential real estate and one home equity line of
credit totaling $265,000 that were on non-accrual status.
At December 31, 2015, there are no residential real estate
loans foreclosed upon. There are two consumer mortgage loans to one
borrower in the process of foreclosure totaling $265,000.
Credit Quality Information
The Company utilizes a seven grade internal loan rating system for
commercial real estate and construction loans as follows:
Loans rated 1—3: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Loans in this category are considered uncollectible
(“loss”) and of such little value that their
continuance as loans is not warranted.
On an annual basis, or more often if needed, the Company formally
reviews the ratings on all commercial real estate and construction
loans.
For all residential real estate, home equity and consumer loans,
the Company initially assesses credit quality based upon the
borrower’s ability to service the debt and subsequently
monitors these loans based upon the borrower’s payment
activity.
As of December 31, 2015, one- to four- family residential real
estate loans with balances totaling $366,000 and a home equity loan
and line of credit with a balance of $197,000 had a risk rating of
“substandard” and all other loans outstanding had a
risk rating of “pass.”
As of December 31, 2014, one- to four- family residential real
estate loans with balances totaling $394,000 and home equity loans
and lines of credit totaling $202,000 had a risk rating of
“substandard” and all other loans outstanding had a
risk rating of “pass.”</t>
  </si>
  <si>
    <t>Premises and Equipment</t>
  </si>
  <si>
    <t>Property, Plant and Equipment [Abstract]</t>
  </si>
  <si>
    <t>NOTE 5 - PREMISES AND EQUIPMENT
The following is a summary of premises and equipment:
December 31,
December 31,
2015 2014
(In Thousands)
Land $ 393 $ 393
Building and improvements 1,817 1,817
Furniture and equipment 514 482
Data processing equipment 254 217
2,978 2,909
Accumulated depreciation (1,752 ) (1,655 )
$ 1,226 $ 1,254</t>
  </si>
  <si>
    <t>Deposits</t>
  </si>
  <si>
    <t>Banking and Thrift [Abstract]</t>
  </si>
  <si>
    <t>NOTE 6 - DEPOSITS
The aggregate amount of time deposit amounts in denominations that
meet or exceed the Federal Deposit Insurance Corporation (FDIC)
insurance limit of $250,000 as of December 31, 2015 and 2014
amounted to $16,876,000 and $12,015,000, respectively.
For time deposits as of December 31, 2015 the scheduled
maturities for each of the following years ended December 31
are as follows:
(In Thousands)
2016 $ 57,695
2017 22,118
2018 5,844
2019 1,138
2020 541
$ 87,336
Deposits from related parties held by the Bank as of
December 31, 2015 and 2014 amounted to $4,030,000 and
$5,044,000, respectively.</t>
  </si>
  <si>
    <t>Borrowed Funds</t>
  </si>
  <si>
    <t>Brokers and Dealers [Abstract]</t>
  </si>
  <si>
    <t>NOTE 7 - BORROWED FUNDS
The Company is permitted to borrow from the Federal Reserve Bank of
Boston under certain conditions. Any such borrowings would be
required to be fully secured by pledges of collateral satisfactory
to the Federal Reserve Bank of Boston. In addition, the Company has
the ability to borrow up to $93.5 million from the Federal Home
Loan Bank of Boston (collateralized) and $5.0 million from the
Co-Operative Central Bank.</t>
  </si>
  <si>
    <t>Income Taxes</t>
  </si>
  <si>
    <t>Income Tax Disclosure [Abstract]</t>
  </si>
  <si>
    <t>NOTE 8 - INCOME TAXES
Years Ended December 31,
2015 2014
(In Thousands)
Current:
Federal $ 327 $ 274
State 70 47
397 321
Deferred:
Federal (96 ) (432 )
State (2 ) (130 )
Change in valuation allowance 30 60
(68 ) (502 )
Total income tax expense (benefit) $ 329 $ (181 )
The reasons for the differences between the statutory federal
income tax rate and the effective tax rates are summarized as
follows:
Years Ended December 31,
2015 2014
% of Income % of Income
Federal income tax at statutory rate 34.0 % (34.0 )%
State tax, net of federal tax benefit 4.5 (15.5 )
Tax exempt income (6.5 ) (16.1 )
Dividends received deduction (3.3 ) (6.7 )
ESOP 1.1 2.2
Valuation allowance 3.0 17.0
Other 0.5 1.7
Effective tax rates 33.3 % (51.4 )%
The Company had gross deferred tax assets and gross deferred tax
liabilities as follows:
December 31,
2015 2014
(In Thousands)
Deferred tax assets:
Allowance for loan losses $ 231 $ 208
Interest on non-performing loans 5 3
Deferred compensation 90 98
Security Writedowns 164
—
ESOP 1
—
Contribution to Melrose Cooperative Bank Foundation 483 523
Gross deferred tax assets 974 832
Valuation allowance (90 ) (60 )
Gross deferred tax assets, net of valuation allowance 884 772
Deferred tax liabilities:
Accelerated depreciation (179 ) (124 )
Net unrealized holding gain on available- for-sale securities (783 ) (852 )
ESOP
— (11 )
Gross deferred tax liabilities (962 ) (987 )
Net deferred tax liability $ (78 ) $ (215 )
In connection with its initial public offering, the Company donated
common stock and cash in the amount of $1,362,000 to the Melrose
Cooperative Bank Foundation. As of December 31, 2015, the
Company had a remaining deferred tax asset of $483,000. A valuation
allowance of $90,000 has been established against the deferred tax
assets related to the uncertain utilization of the charitable
contribution carryforward created primarily by the donation to the
Foundation.
The judgment applied by management considers the likelihood that
sufficient taxable income will be realized within the carryforward
period in light of its tax planning strategies and changes in
market conditions. The charitable contribution carryforward of
$1,194,000 at December 31, 2015 expires in 2019 and the
related tax benefit, net of the valuation allowance, included in
net deferred tax assets is $393,000.
It is the Company’s policy to provide for uncertain tax
positions and the related interest and penalties based upon
management’s assessment of whether a tax benefit is more
likely than not to be sustained upon examination by tax
authorities. As of December 31, 2015 and 2014, there were no
material uncertain tax positions related to federal and state
income tax matters. The Company is currently open to audit under
the statute of limitations by the Internal Revenue Service and
state taxing authorities for the years ended December 31, 2012
through December 31, 2015. Interest and penalties, if any, are
recorded as income tax expense.</t>
  </si>
  <si>
    <t>Benefit Plans</t>
  </si>
  <si>
    <t>Compensation and Retirement Disclosure [Abstract]</t>
  </si>
  <si>
    <t>NOTE 9 - BENEFIT PLANS
Defined Benefit Plan
The Bank provided pension benefits for its employees through
participation in the CBERA Defined Benefit Plan for Financial
Institutions (the “Plan”), a tax-qualified defined
benefit plan. The Plan’s Employer Identification Number is
04-6035593 and the Plan Number is 334. The Plan operated as a
multi-employer plan for accounting purposes and as a
multiple-employer plan under the Employee Retirement Income
Security Act of 1974 and the Internal Revenue Code. There were no
collective bargaining agreements in place that required
contributions to the Plan. The Plan is a single plan under Internal
Revenue Code Section 413(c) and, as a result, all of the
assets stand behind all of the liabilities. Accordingly, under the
Plan, contributions made by a participating employer may be used to
provide benefits to participants of other participating employers.
The Plan covered all salaried employees who were at least
twenty-one years of age with at least one year of employment with
the Bank. The plan was funded by contributions based on actuarial
calculations. As is the case with multi-employer plans, separate
actuarial valuations are not made with respect to each
employer.
Effective April 30, 2014, the Bank froze benefit accruals
earned by participants and has withdrawn from the plan. The Bank
was later informed by CBERA that it has no future obligations to
fund the Plan.
The funded status (market value of plan assets divided by the
funding target) was 86% as of January 1, 2014.
During the year ended December 31, 2014, the Bank contributed
$44,000 to the Plan.
401(k) Savings Plan
Prior to April 1, 2014, the Bank participated in a 401(k)
savings plan through CBERA. Eligible employees were able to
contribute up to 75% of their salary, subject to IRS limitations,
which could have been matched up to 5% by the Bank on a dollar for
dollar basis. The Company’s expense under this 401(k) plan
was $16,000 for the year ended December 31, 2014.
Since April 1, 2014, the Company has participated in a 401(k)
savings plan through Pentegra. Eligible employees may contribute up
to 100% of their salary, subject to IRS limitations, which can be
matched up to 5% by the Company on a dollar for dollar basis. The
Company’s expense under this 401(k) plan was $70,000 and
$46,000 for the years ended December 31, 2015 and 2014,
respectively.
Supplemental Executive Retirement Benefits
The Bank adopted Supplemental Executive Retirement Agreements for
two executive officers. These agreements were designed to
supplement the benefits available through the Bank’s
retirement plan. The liability for the benefits amounted to
$176,000 at December 31, 2014, and is included in other
liabilities. The expense recognized for these benefits was $5,000
for the year ended December 31, 2014. These agreements were
frozen as of February 1, 2014. During 2015, payments totaling
$88,000 were made to participants under the plan, and the remaining
liability amounted to $88,000 at December 31, 2015. The two
executive officers now participate in a new plan as follows.
Effective January 1, 2014, the Company established a
Supplemental Executive Retirement Plan (SERP Plan). Under the SERP
Plan, on a yearly basis, the Company shall credit the
participant’s SERP account with the annual contribution
specified in the participant’s participation agreement, based
on a fixed percent of each participant’s annual salary. The
SERP account is an unfunded liability due to each participant and
is accruing interest. For the plan years ended December 31,
2015 and 2014, the related liability amounted to $138,000 and
$68,000, respectively, and is included in other liabilities.
Participants vest in full upon attaining five years of service from
the date of participation, attainment of benefit age, or following
a change in control. For the years ended December 31, 2015 and
2014, expense recognized under the plan for these benefits was
$70,000 and $68,000, respectively.
Employee Stock Ownership Plan
The Company has adopted a tax-qualified employee stock ownership
plan (“ESOP”) for the benefit of eligible employees.
The Company completed its initial public offering and in connection
with the conversion transaction, 226,366 shares of Company common
stock were purchased by the ESOP at $10.00 per share.
The ESOP funded its stock purchase through a loan from the Company
equal to 100% of the aggregate purchase price of the common stock.
The ESOP trustee will repay the loan principally through the
Bank’s contributions to the ESOP and, possibly, dividends
paid on common stock held by the plan over the loan term of 29.2
years.
The trustee holds the shares purchased in a loan suspense account
and will release the shares from the suspense account on a pro rata
basis as it repays the loan. The trustee will allocate the shares
released among active participants on the basis of each active
participant’s proportional share of compensation compared to
all active participants for the pan year. Participants vest in
their benefit at a rate of 20% per year and will be full
vested upon completion of five years of credited service.
Generally, participants will receive distributions from the ESOP
upon separation from service. The trustee will reallocate any
unvested shares of common stock forfeited by participants upon
their separation from service among the remaining participants in
the plan.
Eligible employees who were employed with the Bank shall receive
credit for vesting purposes for each year of continuous employment
prior to adoption of the ESOP.
The Company records compensation expense for the ESOP at an amount
equal to the shares allocated by the ESOP multiplied by the average
fair market value of shares during the period.
At December 31, 2015, the remaining principal balance on the
ESOP debt was $2,116,000 and the number of shares held by the ESOP
was 226,366.
Total compensation expense recognized in connection with the ESOP
was $107,000 and $99,000 for the years ended December 31, 2015
and 2014, respectively.
The remaining principal balance on the ESOP debt as of
December 31, 2015 is payable as follows:
Years Ending December 31, Amount
(In Thousands)
2016 $ 47
2017 49
2018 51
2019 52
2020 54
Thereafter 1,863
$ 2,116
Shares held by the ESOP are as follows as of December 31:
2015 2014
Allocated 15,092 7,546
Unallocated 211,274 218,820
Shares held by ESOP 226,366 226,366
The fair value of unallocated ESOP shares was $3,228,000 at
December 31, 2015.
2015 Equity Incentive Plan
The Company adopted the Melrose Bancorp, Inc. 2015 Equity Incentive
Plan (the “2015 Equity Incentive Plan”), to provide
officers, employees, and directors of the Company and the Bank with
additional incentives to promote growth and performance. In
addition, the 2015 Equity Incentive Plan is intended to further
align the interest of our directors and management with the
interests of our stockholders by potentially increasing the
ownership interests of directors and officers in the common stock
of Melrose Bancorp, Inc. Subject to permitted adjustments for
certain corporate transactions, the 2015 Equity Incentive Plan
authorizes the issuance or delivery to participants of up to
396,140 shares of Melrose Bancorp, Inc. common stock pursuant to
grants of incentives and non-statutory stock options, restricted
stock awards and restricted stock units. Of this number, the
maximum number of shares of Melrose Bancorp, Inc. common stock that
may be issued under the 2015 Equity Incentive Plan pursuant to the
exercise of stock options is 282,957 shares, and the maximum number
of shares of Melrose Bancorp, Inc. common stock that may be issued
as restricted stock awards or restricted stock units is 113,183
shares. These amounts represent 10% and 4%, respectively, of the
shares of the Company’s common stock that were issued in our
initial public offering, including shares contributed to Melrose
Cooperative Bank Foundation, on October 21, 2014 in connection
with the Bank’s mutual to stock conversion. The 2015 Equity
Incentive Plan will be administered by the members of the Melrose
Bancorp, Inc.’s Compensation Committee (the
“Committee”) who are “Disinterested Board
Members,” as defined in the plan. The Committee may determine
the type and terms and conditions of the awards under the 2015
Equity Incentive Plan, which shall be set forth in an award
agreement delivered to each participant. Awards may be granted as
incentive and non-statutory stock options, restricted stock awards
and restricted stock units or any combination thereof. Employees
and directors of Melrose Bancorp, Inc. or its subsidiaries are
eligible to receive awards under the 2015 Equity Incentive Plan,
except that non-employees may not be granted incentive stock
options. The 2015 Equity Incentive Plan was effective upon approval
at the November 23, 2015 annual meeting. The plan will remain
in effect as long as any awards under it are outstanding: however;
no awards may be granted under the 2015 Equity Incentive Plan on or
after the 10-year anniversary of the effective date of the plan. At
any time, the Board of Directors may terminate the 2015 Equity
Incentive Plan. However, any termination of the 2015 Equity
Incentive Plan will not affect outstanding awards. To date, no
awards have been issued or granted.
Other Agreements
The Company has entered into employment agreements and change in
control agreements with certain executive officers which would
provide the executive officers with severance payments based on
salary, and the continuation of other benefits, upon a change in
control as defined in the agreements.</t>
  </si>
  <si>
    <t>Financial Instruments</t>
  </si>
  <si>
    <t>Investments, All Other Investments [Abstract]</t>
  </si>
  <si>
    <t>NOTE 10 - FINANCIAL INSTRUMENTS
The Company is party to financial instruments with off-balance
sheet risk in the normal course of business to meet the financing
needs of its customers. These financial instruments include
commitments to originate loans and unadvanced funds on loans. The
instruments involve, to varying degrees, elements of credit risk in
excess of the amount recognized in the balance sheets. The contract
amounts of those instruments reflect the extent of involvement the
Company has in particular classes of financial instruments.
The Company’s exposure to credit loss in the event of
nonperformance by the other party to the financial instrument for
loan commitments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Bank upon extension of credit, is based on
management’s credit evaluation of the borrower. Collateral
held varies, but may include secured interests in mortgages,
accounts receivable, inventory, property, plant and equipment and
income-producing properties.
Notional amounts of financial instrument liabilities with
off-balance sheet credit risk are as follows:
December 31,
December 31,
2015 2014
(In Thousands)
Commitments to originate loans $ 5,214 $ 3,713
Unused lines of credit 11,986 11,065
Due to borrowers on unadvanced construction loans 1,796 323
$ 18,996 $ 15,101</t>
  </si>
  <si>
    <t>Fair Value Measurements</t>
  </si>
  <si>
    <t>Fair Value Disclosures [Abstract]</t>
  </si>
  <si>
    <t>NOTE 11 - FAIR VALUE MEASUREMENTS
ASC 820-10, “Fair Value Measurement—Overall,”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December 31, 2015 and December 31,
2014. The Company did not have any significant transfers of assets
between levels 1 and 2 of the fair value hierarchy during the years
ended December 31, 2015 and 2014.
The Company’s marketable equity securities and preferred
stocks are generally classified within level 1 of the fair value
hierarchy because they are valued using quoted market prices.
The Company’s investment in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Company’s impaired loans, if any, are reported at the
fair value of the underlying collateral if repayment is expected
solely from the collateral. Collateral values are estimated using
level 2 inputs based upon appraisals of similar properties obtained
from a third party. For level 3 inputs, fair value is based upon
management estimates of the value of the underlying collateral or
the present value of the expected cash flows.
The following summarizes assets measured at fair value on a
recurring basis:
Fair Value Measurements at Reporting
Date Using:
Total Quoted Prices in Significant Significant
(In Thousands)
December 31, 2015:
U.S. Government and federal agency obligations $ 8,770 $
— $ 8,770 $
—
Debt securities issued by states of the United States and political
subdivisions of the states 2,398
— 2,398
—
Corporate bonds and notes 13,508
— 13,508
—
Preferred stock 3,029 3,029
—
—
Mortgage-backed securities 2,166
— 2,166
—
Marketable equity securities 15,272 15,272
—
—
Totals $ 45,143 $ 18,301 $ 26,842 $
—
December 31, 2014:
U.S. Government and federal agency obligations $ 3,990 $
— $ 3,990 $
—
Debt securities issued by states of the United States and political
subdivisions of the states 540
— 540
—
Corporate bonds and notes 15,241
— 15,241
—
Preferred stock 2,904 2,904
—
—
Mortgage-backed securities 2,115
— 2,115
—
Marketable equity securities 16,985 16,985
—
—
Totals $ 41,775 $ 19,889 $ 21,886 $
—
Under certain circumstances the Company makes adjustments to fair
value for its assets and liabilities although they are not measured
at fair value on an ongoing basis. At December 31, 2015 and
2014, there were no financial instruments carried on the
consolidated balance sheet for which a nonrecurring change in fair
value has been recorded.
The estimated fair values of the Company’s financial
instruments, all of which are held or issued for purposes other
than trading, are as follows:
December 31, 2015
Carrying Fair Value
Amount Level 1 Level 2 Level 3 Total
(In Thousands)
Financial assets:
Cash and cash equivalents $ 16,854 $ 16,854 $
— $
— $ 16,854
Available-for-sale securities 45,143 18,301 26,842
— 45,143
Federal Home Loan Bank stock 437 437
—
— 437
Loans, net 160,303
—
— 161,206 161,206
Co-operative Central Bank deposit 881 881
—
— 881
Accrued interest receivable 440 440
—
— 440
Financial liabilities:
Deposits 184,527
— 185,170
— 185,170
December 31, 2014
Carrying Fair Value
Amount Level 1 Level 2 Level 3 Total
(In Thousands)
Financial assets:
Cash and cash equivalents $ 29,491 $ 29,491 $
— $
— $ 29,491
Available-for-sale securities 41,775 19,889 21,886
— 41,775
Federal Home Loan Bank stock 437 437
—
— 437
Loans, net 133,910
—
— 135,513 135,513
Co-operative Central Bank deposit 881 881
—
— 881
Accrued interest receivable 382 382
—
— 382
Financial liabilities:
Deposits 167,071
— 167,881
— 167,881
The carrying amounts of financial instruments shown in the above
table are included in the consolidated balance sheets under the
indicated captions. Accounting policies related to financial
instruments are described in Note 2.</t>
  </si>
  <si>
    <t>Other Comprehensive (Loss) Income</t>
  </si>
  <si>
    <t>Equity [Abstract]</t>
  </si>
  <si>
    <t>NOTE 12 - OTHER COMPREHENSIVE (LOSS) INCOME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The components of other comprehensive (loss) income included in
stockholders’ equity are as follows:
For the years ended December 31,
2015 2014
(In Thousands)
Net unrealized holding (losses) gains on available-for-sale
securities $ (190 ) $ 1,028
Reclassification adjustment for net realized losses in net income
(1) 52
—
Other comprehensive (loss) income before income tax effect (138 ) 1,028
Income tax expense (benefit) 68 (385 )
Other comprehensive (loss) income, net of tax $ (70 ) $ 643
(1) Reclassification adjustments include
net realized securities losses. Realized losses have been
reclassified out of accumulated other comprehensive income and
affect certain captions in the consolidated statements of income
(loss) as follows: pre-tax amount is included in gains on sales of
securities, net and write-downs of securities, the tax benefit of
$20,000
Accumulated other comprehensive income as of December 31, 2015
and 2014 consists of net unrealized holding gains on
available-for-sale securities, net of taxes.</t>
  </si>
  <si>
    <t>Regulatory Matters</t>
  </si>
  <si>
    <t xml:space="preserve">NOTE 13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new
capital regulations adopted by the Board of Governors of the
Federal Reserve System (“FRB”) and the FDIC, which
implement the Basel III regulatory capital reforms and the changes
required by the Dodd-Frank Act. The new regulations require a new
common equity Tier 1 (“CET1”) capital ratio of 4.5%,
increase the minimum Tier 1 capital to risk-weighted assets ratio
to 6.0% from 4.0%, require a minimum total capital to risk-weighted
assets ratio of 8.0% and require a minimum Tier 1 leverage ratio of
4.0%. CET1 generally consists of common stock and retained
earnings, subject to applicable adjustments and deductions. Under
new prompt corrective action regulations, in order to be considered
“well capitalized,” the Bank must maintain a CET1
capital ratio of 6.5% (new) and a Tier 1 ratio of 8.0% (increased
from 6.0%), a total risk based capital ratio of 10.0% (unchanged)
and a Tier 1 leverage ratio of 5.0% (unchanged). In addition, the
regulations establish a capital conservation buffer above the
required capital ratios that phases in beginning January 1,
2016 at 0.625% of risk-weighted assets and increases each year by
0.625% until it is fully phased in at 2.5% effective
January 1, 2019. Beginning January 1, 2016, failure to
maintain the capital conservation buffer will limit the ability of
the Bank and the Company to pay dividends, repurchase shares or pay
discretionary bonuses.
The new regulation implemented changes to what constitutes
regulatory capital. Certain instruments will no longer constitute
qualifying capital, subject to phase-out periods. In addition, Tier
2 capital is no longer limited to the amount of Tier 1 capital
included in total capital. Mortgage servicing rights, certain
deferred tax assets and investments in unconsolidated subsidiaries
over designated percentages of CET1 will be deducted from capital.
The Bank has elected to permanently opt-out of the inclusion of
accumulated other comprehensive income (loss) in capital
calculations, as permitted by regulations. This opt-out will reduce
the impact of market volatility on the Bank’s regulatory
capital ratios.
The new regulations also changed the risk weights of certain
assets, including an increase in the risk weight of certain high
volatility commercial real estate acquisition, development and
construction loans and non-residential mortgage loans that are 90
days past due or on non-accrual status to 150% from 100%, a credit
conversion factor for the unused portion of the commitments with
maturities of less than one year that are not cancellable to 20%
from 0%, an increase in the risk weight for mortgage servicing
rights and deferred tax assets that are not deducted from capital
to 250% from 100%, and an increase in the risk weight for equity
exposures to 600% from 100%.
Management believes, as of December 31, 2015, that the Bank
meets all capital adequacy requirements to which it is subject.
As of December 31, 2015, the most recent notification from the
FDIC categorized the Bank as well capitalized under the regulatory
framework for prompt corrective action. To be categorized as well
capitalized the Bank must maintain minimum Common Equity Tier 1,
total risk-based, Tier 1 risk-based and Tier 1 leverage ratios as
set forth in the following table. There were no conditions or
events since that notification that management believes have
changed the Bank’s category.
The Bank’s actual capital amounts and ratios are also
presented in the table.
Actual For Capital Adequacy Purposes
To Be Well Capitalized Under
Amount Ratio Amount Ratio Amount Ratio
(Dollars In
Thousands)
As of December 31, 2015:
Total Capital (to Risk Weighted Assets) $ 33,580 24.78 % $ 10,839 8.0 % $ 13,549 10.0 %
Tier 1 Capital (to Risk Weighted Assets) 32,060 23.66 8,129 6.0 10,839 8.0
Common Equity Tier 1 Capital (to Risk Weighted Assets) 32,060 23.66 6,097 4.5 8,807 6.5
Tier 1 Capital (to Average Assets) 32,060 14.45 8,877 4.0 11,096 5.0
As of December 31, 2014:
Total Capital (to Risk Weighted Assets) $ 32,874 27.53 % $ 9,552 8.0 % $ 11,940 10.0 %
Tier 1 Capital (to Risk Weighted Assets) 31,364 26.27 4,776 4.0 7,164 6.0
Tier 1 Capital (to Average Assets) 31,364 14.78 8,332 4.0 10,415 5.0 </t>
  </si>
  <si>
    <t>Common Stock Repurchases</t>
  </si>
  <si>
    <t>NOTE 14 – COMMON STOCK REPURCHASES
From time to time, our board of directors has authorized stock
repurchase plans. In general, stock repurchase plans allow us to
proactively manage our capital position and return excess capital
to shareholders. Shares purchased under such plans also provide us
with shares of common stock necessary to satisfy obligations
related to stock compensation awards. In November 2015 ,
In 2015, 42,000 shares of common stock were repurchased at an
average cost of $14.60.
In January and February of 2016, a total of 85,600 shares of common
stock were repurchased at an average cost of $15.05.</t>
  </si>
  <si>
    <t>Significant Group Concentrations of Credit Risk</t>
  </si>
  <si>
    <t>Risks and Uncertainties [Abstract]</t>
  </si>
  <si>
    <t>NOTE 15 - SIGNIFICANT GROUP CONCENTRATIONS OF CREDIT
RISK
Most of the Bank’s business activity is with customers
located within the Commonwealth of Massachusetts. There are no
concentrations of credit to borrowers that have similar economic
characteristics. The majority of the Bank’s loan portfolio is
comprised of loans collateralized by real estate located in the
Commonwealth of Massachusetts.</t>
  </si>
  <si>
    <t>Condensed Parent Company Only Financial Statements</t>
  </si>
  <si>
    <t>Condensed Financial Information of Parent Company Only Disclosure [Abstract]</t>
  </si>
  <si>
    <t>NOTE 16 - CONDENSED PARENT COMPANY ONLY FINANCIAL
STATEMENTS MELROSE BANCORP, INC. PARENT COMPANY ONLY BALANCE SHEETS (In Thousands)
December 31,
Assets 2015 2014
Non-interest bearing deposit in the Bank $ 5,170 $ 6,782
Money market funds 645 567
Cash and cash equivalents 5,815 7,349
Investments in available-for-sale securities (at fair value) 3,835 2,867
Investment in subsidiary, Melrose Cooperative Bank 33,246 32,595
Loan receivable ESOP 2,116 2,162
Accrued interest receivable 4 3
Deferred tax assets 418 473
Other assets 111 14
Total assets $ 45,545 $ 45,463
Liabilities and Stockholders’ Equity
Other liabilities
—
—
Stockholders’ equity $ 45,545 $ 45,463
Total liabilities and stockholders’ equity $ 45,545 $ 45,463
MELROSE BANCORP, INC. PARENT COMPANY ONLY STATEMENTS OF INCOME (LOSS) (In Thousands)
For the year ended For the period
Interest and dividend income:
Interest on ESOP Loan $ 70 $ 14
Interest and dividends on securities 89 3
Total interest and dividend income 159 17
Noninterest expense:
Contribution to Melrose Cooperative Bank
— 1,362
Income (loss) before undistributed income (loss) of subsidiary and
income tax expense (benefit) 159 (1,345 )
Undistributed income (loss) of subsidiary 589 (14 )
Income (loss) before income tax expense (benefit) 748 (1,359 )
Income tax expense (benefit) 90 (477 )
Net income (loss) $ 658 $ (882 )
MELROSE BANCORP, INC. PARENT COMPANY ONLY STATEMENT OF CASH FLOWS (In Thousands)
For the year ended For the period
Cash flows from operating activities:
Net income (loss) $ 658 $ (882 )
Adjustments to reconcile net income (loss) to net cash provided by
(used in) operating activities:
Amortization of securities, net of accretion 13
—
Increase in accrued interest receivable (1 ) (3 )
Increase in income tax receivable (41 ) (14 )
Deferred tax expense (benefit) 71 (463 )
Contribution to Melrose Cooperative Bank Charitable Foundation
— 1,062
Increase in other assets (56 )
Equity in undistributed (earnings) loss of subsidiary (589 ) 14
Net cash provided by (used in) operating activities 55 (286 )
Cash flows from investing activities:
Purchases of available-for-sale securities (1,945 ) (2,946 )
Proceeds from maturities of available-for-sale securities 923 53
Investment in subsidiary, Melrose Cooperative Bank
— (12,828 )
Loan to ESOP
— (2,162 )
Repayment of principal on ESOP loan 46
—
Net cash used in investing activities (976 ) (17,883 )
Cash flows from financing activities:
Cash paid for stock repurchases (613 )
—
Net proceeds from common stock offering
— 25,518
Net cash (used in) provided by financing activities (613 ) 25,518
Net (decrease) increase in cash and cash equivalents (1,534 ) 7,349
Cash and cash equivalents at beginning of period 7,349
—
Cash and cash equivalents at end of period $ 5,815 $ 7,349</t>
  </si>
  <si>
    <t>Quarterly Data (Unaudited)</t>
  </si>
  <si>
    <t>Quarterly Financial Information Disclosure [Abstract]</t>
  </si>
  <si>
    <t>NOTE 17 - QUARTERLY DATA (UNAUDITED)
Year Ended December 31,
2015
First Second Third Fourth
(In Thousands)
Interest and dividend income $ 1,394 $ 1,432 $ 1,545 $ 1,605
Interest expense 316 336 344 351
Net interest and dividend income 1,078 1,096 1,201 1,254
Provision for loan losses
— 9 35 16
Net interest and dividend income, after provision for loan
losses 1,078 1,087 1,166 1,238
Total noninterest income 43 79 104 16
Total noninterest expense 913 929 973 1,010
Income before income taxes 208 237 297 244
Provision for income taxes 59 88 91 90
Net income $ 149 $ 149 $ 206 $ 154
Earnings per share:
Basic $ 0.06 $ 0.06 $ 0.08 $ 0.06
Diluted $ 0.06 $ 0.06 $ 0.08 $ 0.06
2014
First Second Third Fourth
(In Thousands)
Interest and dividend income $ 1,342 $ 1,322 $ 1,330 $ 1,410
Interest expense 328 313 317 308
Net interest and dividend income 1,014 1,009 1,013 1,102
Provision for loan losses 2 8
—
—
Net interest and dividend income, after provision for loan
losses 1,012 1,001 1,013 1,102
Total noninterest income 60 68 54 117
Total noninterest expense 844 768 838 2,330
Income (loss) before income taxes 228 301 229 (1,111 )
Provision (benefit) for income taxes 69 99 69 (418 )
Net income (loss) $ 159 $ 202 $ 160 $ (693 )</t>
  </si>
  <si>
    <t>Subsequent Events</t>
  </si>
  <si>
    <t>Subsequent Events [Abstract]</t>
  </si>
  <si>
    <t>NOTE 18 – SUBSEQUENT EVENTS
From January 1, 2016 through February 24, 2016, under the
Stock Repurchase Plan the Company repurchased an additional 85,600
shares of common stock at an average cost of $15.05 per share for a
total of $1.3 million. The actual amount and timing of future share
repurchases, if any, will depend on market conditions, applicable
SEC rules and various other factors.</t>
  </si>
  <si>
    <t>Summary of Significant Accounting Policies (Policies)</t>
  </si>
  <si>
    <t>BASIS OF PRESENTATION</t>
  </si>
  <si>
    <t>BASIS OF PRESENTATION:
The consolidated financial statements include the accounts of the
Company and its wholly-owned subsidiary the Bank, and the
Bank’s wholly-owned subsidiary, MCBSC, Inc., which is used to
hold investment securities. All significant intercompany accounts
and transactions have been eliminated in the consolidation.</t>
  </si>
  <si>
    <t>USE OF ESTIMATES</t>
  </si>
  <si>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term
relate to the determination of the allowance for loan losses,
impairment of investment securities and the valuation of deferred
tax assets.</t>
  </si>
  <si>
    <t>RECLASSIFICATIONS</t>
  </si>
  <si>
    <t>RECLASSIFICATIONS:
Certain amounts in the prior year have been reclassified to be
consistent with the current year’s presentation.</t>
  </si>
  <si>
    <t>CASH AND CASH EQUIVALENTS</t>
  </si>
  <si>
    <t>CASH AND CASH EQUIVALENTS:
For purposes of reporting cash flows, cash and cash equivalents
include cash, amounts due from banks, money market funds and
federal funds sold.
As of December 31, 2015 the Company has total cash and cash
equivalents in the following banks:
Eastern Bank $6,414,000 which represents approximately 14.0%
of total stockholders’ equity
State Street Bank $2,993,000 which represents approximately
6.6% of total stockholders’ equity
As of December 31, 2014, the Company has total cash and cash
equivalents in the following banks:
Eastern Bank $7,440,000 which represents approximately 16.4%
of stockholders’ equity
State Street Bank $2,993,000 which represents approximately 6.6% of
stockholders’ equity</t>
  </si>
  <si>
    <t>SECURITIES</t>
  </si>
  <si>
    <t>SECURITIES:
Investments in debt securities are adjusted for amortization of
premiums and accretion of discounts computed so as to approximate
the interest method. Gains or losses on sales of investment
securities are computed on a specific identification basis.
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are
measured at amortized cost in the consolidated balance sheets.
Unrealized holding gains and losses are not included in earnings or
in a separate component of stockholders’ equity; they are
merely disclosed in the notes to the consolidated financial
statements.
• Available-for-sale securities are
carried at fair value on the consolidated balance sheets.
Unrealized holding gains and losses are not included in earnings,
but are reported as a net amount (less expected tax) in a separate
component of stockholders’ equity until realized.
• Trading securities are carried at
fair value on the consolidated balance sheets. Unrealized holding
gains and losses for trading securities are included in
earnings.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loss) income.
Declines in marketable equity securities below their cost that are
deemed other-than-temporary are reflected in earnings as realized
losses.
As a member of the Federal Home Loan Bank of Boston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Management evaluates
the Company’s investment in FHLB stock for
other-than-temporary impairment at least on a quarterly basis and
more frequently when economic or market conditions warrant such
evaluation. Based on its most recent analysis of the FHLB as of
December 31, 2015, management deems its investment in FHLB
stock to be not other-than-temporarily impaired.</t>
  </si>
  <si>
    <t>LOANS HELD-FOR-SALE</t>
  </si>
  <si>
    <t>LOANS HELD-FOR-SALE:
Loans held-for-sale are carried at the lower of cost or estimated
market value in the aggregate. Net unrealized losses are recognized
through a valuation allowance by charges to income.</t>
  </si>
  <si>
    <t>LOANS</t>
  </si>
  <si>
    <t>LOANS:
Loans receivable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Loan origination and commitment fees and certain direct origination
costs are deferred, and the net amount amortized as an adjustment
of the related loan’s yield. The Company is amortizing these
amounts over the contractual lives of the related loans.
Residential real estate loans are generally placed on nonaccrual
when reaching 90 days past due or in process of foreclosure. All
closed-end consumer loans 90 days or more past due and any equity
line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ibility of principal is reasonably assured and the loan has
performed for a period of time, generally six months.
Cash receipts of interest income on impaired loans are credited to
principal to the extent necessary to eliminate doubt as to the
collecti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one- to four-family
residential real estate, home equity loans and lines of credit,
commercial real estate, construction,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years ending December 31, 2015 and
2014.
The qualitative factors are determined based on the various risk
characteristics of each loan segment. Risk characteristics relevant
to each portfolio segment are as follows:
One- to four-family residential real estate: The Company generally
does not originate loans with a loan-to-value ratio greater than
80% and does not grant subprime loans. Loans with loan-to-value
ratios greater than 80% require private mortgage insurance. All
loans in this segment are collateralized by owner-occupied
residential real estate and repayment is dependent on the credit
quality of the individual borrower. Loans in this segment also
include home equity loans and lines of credit. The overall health
of the economy, including unemployment rates and housing prices,
will have an effect on the credit quality in this segment.
Commercial real estate: Loans in this segment are primarily
income-producing properties throughout Massachusetts. The
underlying cash flows generated by the properties are adversely
impacted by a downturn in the economy as evidenced by increased
vacancy rates, which in turn, will have an effect on the credit
quality in this segment. Loans in this segment also include loans
secured by multifamily dwellings. Management periodically obtains
rent rolls and continually monitors the cash flows of these
loans.
Construction loans: Loans in this segment primarily include
speculative real estate development loans for which payment is
derived from sale of the property. Credit risk is affected by cost
overruns, time to sell at an adequate price, and market
conditions.
Consumer loans: Loans in this segment are generally secured and
repayment is dependent on the credit quality of the individual
borrower. Loans in this segment include auto loans and other
consumer loans.
Allocated Component:
The allocated component relates to loans that are classified as
impaired. Impairment is measured on a loan by loan basis for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 and one- to four-family residential real estate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PREMISES AND EQUIPMENT</t>
  </si>
  <si>
    <t>PREMISES AND EQUIPMENT:
Land is carried at cost. Building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Estimated lives are 15 to 40 years for buildings and 3 to
10 years for furniture and equipment.</t>
  </si>
  <si>
    <t>OTHER REAL ESTATE OWNED AND IN-SUBSTANCE FORECLOSURES</t>
  </si>
  <si>
    <t>OTHER REAL ESTATE OWNED AND IN-SUBSTANCE FORECLOSURES:
Foreclosed real estate is primarily comprised of property acquired
through a foreclosure proceeding or acceptance of a deed-in-lieu of
foreclosure. Foreclosed real estate is initially recorded at fair
value, less cost to sell at the date of foreclosure, establishing a
new cost basis. Subsequent to foreclosure, valuations are
periodically performed by management and the assets are carried at
the lower of carrying amount or fair value less costs to sell.
Revenues and expenses from operations and changes in the valuation
allowance are included in expenses related to foreclosed real
estate.
The Company classifies commercial loans as in-substance repossessed
or foreclosed if the company receives physical possession of the
debtor’s assets regardless of whether formal foreclosure
proceedings take place. An in-substance repossession or foreclosure
occurs, and the Company is considered to have received physical
possession of residential real estate property collateralizing a
consumer mortgage loan upon either; (1)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t>
  </si>
  <si>
    <t>BANK-OWNED LIFE INSURANCE</t>
  </si>
  <si>
    <t>BANK-OWNED LIFE INSURANCE:
The Company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 income on the consolidated statements of
income and are not subject to income taxes.</t>
  </si>
  <si>
    <t>ADVERTISING</t>
  </si>
  <si>
    <t>ADVERTISING:
The Company directly expenses costs associated with advertising as
they are incurred. Advertising expense for the years ended
December 31, 2015 and 2014 amounted to $143,000 and $120,000,
respectively.</t>
  </si>
  <si>
    <t>INCOME TAXES</t>
  </si>
  <si>
    <t>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t>
  </si>
  <si>
    <t>EMPLOYEE STOCK OWNERSHIP PLAN</t>
  </si>
  <si>
    <t>EMPLOYEE STOCK OWNERSHIP PLAN:
Compensation expense for the Employee Stock Ownership Plan
(“ESOP”) is recorded at an amount equal to the shares
allocated by the ESOP multiplied by the average fair value of the
shares during the period. The Company recognizes compensation
expense based upon the Company’s estimate of the number of
shares expected to be allocated by the ESOP. Unearned compensation
applicable to the ESOP is reflected as a reduction of
stockholders’ equity in the consolidated balance sheet. The
difference between the average fair value and the cost of shares
allocated by the ESOP is recorded as an adjustment to additional
paid-in-capital.</t>
  </si>
  <si>
    <t>EARNINGS PER SHARE (EPS)</t>
  </si>
  <si>
    <t>EARNINGS PER SHARE (EPS):
When presented, basic EPS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For the purposes of computing
diluted EPS, the treasury stock method is used. Unallocated ESOP
shares are not deemed outstanding for earnings per share
calculations.
The calculation of basic and diluted EPS is presented below. There
were no common stock equivalents in the twelve month period ending
December 31, 2015.
Year Ended
Net income (In Thousands, except share data) $ 658
Basic Common Shares:
Weighted average common shares outstanding 2,825,847
Weighted average unallocated ESOP shares (218,820 )
Basic and diluted weighted average shares outstanding 2,607,027
Basic earnings per share $ 0.25
Diluted earnings per share (1) $ 0.25
(1) As of and during the year ended
December 31, 2015, there were no potentially dilutive
securities or contracts to issue common stock.
Because the formation of the Company was completed on
October 22, 2014, earnings per share data is not meaningful
for the year ended December 31, 2014 and is therefore not
presented.</t>
  </si>
  <si>
    <t>FAIR VALUES OF FINANCIAL INSTRUMENTS</t>
  </si>
  <si>
    <t>FAIR VALUES OF FINANCIAL INSTRUMENTS:
Accounting Standards Codification (ASC) 825, “Financial
Instruments,” requires that the Company disclose the
estimated fair value for its financial instruments. Fair value
methods and assumptions used by the Company in estimating its fair
value disclosures are as follows:
Cash and cash equivalents: The carrying amounts reported in the
balance sheets for cash and cash equivalents approximate those
assets’ fair values.
Securities: Fair values for securities are based on quoted market
prices, where available. If quoted market prices are not available,
fair values are based on quoted market prices of comparable
instruments.
Loans held-for-sale: Fair values of loans held-for-sale are based
on commitments on hand from investors or prevailing market
prices.
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Accrued interest receivable: The carrying amount of accrued
interest receivable approximates its fair value.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 accounts are
estimated using a discounted cash flow calculation that applies
interest rates currently being offered on certificates to a
schedule of aggregated expected monthly maturities on certificate
accounts.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t>
  </si>
  <si>
    <t>RECENT ACCOUNTING PRONOUNCEMENTS</t>
  </si>
  <si>
    <t>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15, there is no significant difference in the
comparability of the financial statements as a result of this
extended transition period.
In April 2015, the Financial Accounting Standards Board (FASB)
issued Accounting Standards Update (ASU) 2015-05,
“Intangibles – Goodwill and Other—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Under the
extended transition period for an emerging growth company, this ASU
is effective for annual periods beginning after December 15,
2015, and interim periods in annual periods beginning after
December 31, 2016. The Company anticipates that the adoption
of this ASU will not have a material impact on its consolidated
financial statements.
In May 2015, the FASB issued ASU 2015-07: “Fair Value
Measurement (Topic 820) – Disclosure for Investments in
Certain Entities That Calculate Net Asset Value per Share (or its
Equivalent).” The objective of this update is to address the
diversity in practice related to how certain investments measured
at net asset value with redemption dates in the future are
categorized within the fair value hierarchy.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Under the extended transition period for an emerging growth
company, the amendments in this update are effective for fiscal
years, and interim periods within those fiscal years, beginning
after December 15, 2016. Early adoption is permitted. The
Company anticipates that the adoption of this ASU will not have a
material impact on its consolidated financial statements.
In January 2016, the FASB issued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the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Under the extended transition period for an emerging growth
company, the amendments in this Update are effective for fiscal
years beginning after December 15, 2018, and interim periods
within those fiscal years. Early adoption of item 5 above is
permitted as of the fiscal years beginning after December 31,
2019, or interim periods for which financial statements have not
been issued. Early adoption of all other amendments in this ASU is
not permitted. The Company anticipates that the adoption of this
ASU will not have a material impact on its consolidated financial
statements.
In February 2016, the FASB issued ASU 2016-02, “Leases (Topic
842).” This ASU was issued to increase transparency and
comparability among organizations by requiring reporting entities
to recognize all leases, including operating, as lease assets and
lease liabilities on the balance sheet and disclose key information
about leasing arrangements. Under the extended transition period
for an emerging growth company, the amendments in this ASU are
effective for fiscal years beginning after December 31, 2019,
and interim periods within fiscal years being after
December 15, 2020. The Company anticipates that the adoption
of this ASU will not have a material impact on its consolidated
financial statements.</t>
  </si>
  <si>
    <t>Summary of Significant Accounting Policies (Tables)</t>
  </si>
  <si>
    <t>Summary of Calculation of Basic and Diluted EPS</t>
  </si>
  <si>
    <t>The calculation of basic and diluted EPS is presented below. There
were no common stock equivalents in the twelve month period ending
December 31, 2015.
Year Ended
Net income (In Thousands, except share data) $ 658
Basic Common Shares:
Weighted average common shares outstanding 2,825,847
Weighted average unallocated ESOP shares (218,820 )
Basic and diluted weighted average shares outstanding 2,607,027
Basic earnings per share $ 0.25
Diluted earnings per share (1) $ 0.25
(1) As of and during the year ended
December 31, 2015, there were no potentially dilutive
securities or contracts to issue common stock.</t>
  </si>
  <si>
    <t>Investments in Available-For-Sale Securities (Tables)</t>
  </si>
  <si>
    <t>Amortized Cost Basis of Securities and Their Approximate Fair Values</t>
  </si>
  <si>
    <t>Debt and equity securities have been classified in the consolidated
balance sheets according to management’s intent. The
amortized cost basis of securities and their approximate fair
values are as follows:
Amortized Gross Gross Fair
(In Thousands)
December 31, 2015:
U.S. Government and federal agency obligations $ 8,851 $ 7 $ 88 $ 8,770
Debt securities issued by states of the United States and political
subdivisions of the states 2,408 8 18 2,398
Corporate bonds and notes 13,540 12 44 13,508
Preferred stock 3,000 31 2 3,029
Mortgage-backed securities 2,232
— 66 2,166
Marketable equity securities 13,183 2,125 36 15,272
$ 43,214 $ 2,183 $ 254 $ 45,143
December 31, 2014:
U.S. Government and federal agency obligations $ 4,007 $ 3 $ 20 $ 3,990
Debt securities issued by states of the United States and political
subdivisions of the states 544
— 4 540
Corporate bonds and notes 15,238 38 35 15,241
Preferred stock 3,000
— 96 2,904
Mortgage-backed securities 2,138
— 23 2,115
Marketable equity securities 14,780 2,641 436 16,985
$ 39,707 $ 2,682 $ 614 $ 41,775</t>
  </si>
  <si>
    <t>Scheduled Maturities of Debt Securities</t>
  </si>
  <si>
    <t>The scheduled maturities of debt securities as of December 31,
2015 are as follows:
Fair
(In Thousands)
Due within one year $ 3,257
Due after one year through five years 16,231
Due after five years through ten years 2,266
Due after ten years 3,107
Mortgage-backed securities 2,166
Asset-backed securities 1,846
$ 28,873</t>
  </si>
  <si>
    <t>Aggregate Fair Value and Unrealized Losses of Securities in Continuous Unrealized Loss Position</t>
  </si>
  <si>
    <t>The aggregate fair value and unrealized losses of securities that
have been in a continuous unrealized loss position for less than
twelve months and for twelve months or more, and are not
other-than-temporarily impaired, are as follows:
Less than 12 months 12 Months or Longer Total
Fair Unrealized Fair Unrealized Fair Unrealized
(In Thousands)
December 31, 2015
U.S. government and federal agency obligations $ 5,366 $ 59 $ 1,403 $ 29 $ 6,769 $ 88
Debt securities issued by states of the United States and political
subdivisions of the states 1,176 9 505 9 1,681 18
Corporate bonds and notes 9,012 38 993 6 10,005 44
Preferred stock 998 2
—
— 998 2
Mortgage-backed securities 1,608 40 558 26 2,166 66
Marketable equity securities 5,160 36
—
— 5,160 36
Total temporarily impaired securities $ 23,320 $ 184 $ 3,459 $ 70 $ 26,779 $ 254
December 31, 2014:
U.S. government and federal agency obligations $ 2,006 $ 6 $ 1,486 $ 14 $ 3,492 $ 20
Debt securities issued by states of the United States and political
subdivisions of the states 540 4
—
— 540 4
Corporate bonds and notes 4,978 11 1,974 24 6,952 35
Preferred stock
—
— 2,904 96 2,904 96
Mortgage-backed securities 2,115 23
—
— 2,115 23
Marketable equity securities
—
— 10,306 436 10,306 436
Total temporarily impaired securities $ 9,639 $ 44 $ 16,670 $ 570 $ 26,309 $ 614</t>
  </si>
  <si>
    <t>Loans (Tables)</t>
  </si>
  <si>
    <t>Summary of Loans</t>
  </si>
  <si>
    <t>Loans consisted of the following:
December 31,
2015 2014
(In Thousands)
Real estate loans:
One-to four-family residential $ 132,237 $ 118,144
Home equity loans and lines of credit 10,862 10,811
Commercial 13,251 2,462
Construction 4,303 2,787
Consumer loans 121 146
Total loans 160,774 134,350
Allowance for loan losses (580 ) (520 )
Deferred loan costs, net 109 80
Net loans $ 160,303 $ 133,910</t>
  </si>
  <si>
    <t>Summary of Changes in Allowance for Loan Losses</t>
  </si>
  <si>
    <t>The following tables set forth information on the allowance for
loan losses at and for the year ended December 31, 2015 and
2014:
Real Estate:
One-to four- Home Equity Loans Commercial Construction Consumer Unallocated Total
(In Thousands)
December 31, 2015
Allowance for loan losses:
Beginning balance $ 414 $ 58 $ 25 $ 21 $ 1 $ 1 $ 520
Charge offs
—
—
—
—
—
—
—
Recoveries
—
—
—
—
—
—
—
(Benefit) provision (83 ) (9 ) 125 19
— 8 60
Ending balance $ 331 $ 49 $ 150 $ 40 $ 1 $ 9 $ 580
Ending balance:
Individually evaluated for impairment $
— $
— $
— $
— $
— $
— $
—
Ending balance:
Collectively evaluated for impairment 331 49 150 40 1 9 580
Total allowance for loan losses ending balance $ 331 $ 49 $ 150 $ 40 $ 1 $ 9 $ 580
Loans:
Ending balance:
Individually evaluated for impairment $
— $
— $
— $
— $
— $
— $
—
Ending balance:
Collectively evaluated for impairment 132,237 10,862 13,251 4,303 121
— 160,774
Total loans ending balance $ 132,237 $ 10,862 $ 13,251 $ 4,303 $ 121 $
— $ 160,774
Real Estate:
One-to four- Home Equity Loans Commercial Construction Consumer Unallocated Total
(In Thousands)
December 31, 2014:
Allowance for loan losses:
Beginning balance $ 414 $ 55 $ 20 $ 14 $ 1 $ 6 $ 510
Charge offs
—
—
—
—
—
—
—
Recoveries
—
—
—
—
—
—
—
Provision (benefit)
— 3 5 7
— (5 ) 10
Ending balance $ 414 $ 58 $ 25 $ 21 $ 1 $ 1 $ 520
Ending balance:
Individually evaluated for impairment $
— $
— $
— $
— $
— $
— $
—
Ending balance:
Collectively evaluated for impairment 414 58 25 21 1 1 520
Total allowance for loan losses ending balance $ 414 $ 58 $ 25 $ 21 $ 1 $ 1 $ 520
Loans:
Ending balance:
Individually evaluated for impairment $
— $
— $
— $
— $
— $
— $
—
Ending balance:
Collectively evaluated for impairment 118,144 10,811 2,462 2,787 146
— 134,350
Total loans ending balance $ 118,144 $ 10,811 $ 2,462 $ 2,787 $ 146 $
— $ 134,350</t>
  </si>
  <si>
    <t>Information Regarding Nonaccrual Loans and Past-due Loans</t>
  </si>
  <si>
    <t>The following tables set forth information regarding nonaccrual
loans and past-due loans:
30 - 59 60 - 89 90 Days or Total Past Total Total 90 Days or More Non-
(In Thousands)
At December 31, 2015
Real estate loans:
One-to four-family residential $ 600 $
— $ 68 $ 668 $ 131,569 $ 132,237 $
— $ 68
Home equity loans and lines of credit
—
— 197 197 10,665 10,862
— 197
Commercial
—
—
—
— 13,251 13,251
—
—
Construction
—
—
—
— 4,303 4,303
—
—
Consumer loans
—
—
—
— 121 121
—
—
Total $ 600 $
— $ 265 $ 865 $ 159,909 $ 160,774 $
— $ 265
At December 31, 2014
Real estate loans:
One-to four-family residential $ 817 $ 122 $ 113 $ 1,052 $ 117,092 $ 118,144 $
— $ 421
Home equity loans and lines of credit
— 198 4 202 10,609 10,811
— 202
Commercial
—
—
—
— 2,462 2,462
—
—
Construction
—
—
—
— 2,787 2,787
—
—
Consumer loans
— 1
— 1 145 146
—
—
Total $ 817 $ 321 $ 117 $ 1,255 $ 133,095 $ 134,350 $
— $ 623</t>
  </si>
  <si>
    <t>Premises and Equipment (Tables)</t>
  </si>
  <si>
    <t>Summary of Premises and Equipment</t>
  </si>
  <si>
    <t>The following is a summary of premises and equipment:
December 31,
December 31,
2015 2014
(In Thousands)
Land $ 393 $ 393
Building and improvements 1,817 1,817
Furniture and equipment 514 482
Data processing equipment 254 217
2,978 2,909
Accumulated depreciation (1,752 ) (1,655 )
$ 1,226 $ 1,254</t>
  </si>
  <si>
    <t>Deposits (Tables)</t>
  </si>
  <si>
    <t>Scheduled Maturities of Time Deposits</t>
  </si>
  <si>
    <t>For time deposits as of December 31, 2015 the scheduled
maturities for each of the following years ended December 31
are as follows:
(In Thousands)
2016 $ 57,695
2017 22,118
2018 5,844
2019 1,138
2020 541
$ 87,336</t>
  </si>
  <si>
    <t>Income Taxes (Tables)</t>
  </si>
  <si>
    <t>Components of Income Tax Expense</t>
  </si>
  <si>
    <t xml:space="preserve">Years Ended December 31,
2015 2014
(In Thousands)
Current:
Federal $ 327 $ 274
State 70 47
397 321
Deferred:
Federal (96 ) (432 )
State (2 ) (130 )
Change in valuation allowance 30 60
(68 ) (502 )
Total income tax expense (benefit) $ 329 $ (181 ) </t>
  </si>
  <si>
    <t>Summary of Differences Between the Statutory Federal Income Tax Rate and the Effective Tax Rates</t>
  </si>
  <si>
    <t>The reasons for the differences between the statutory federal
income tax rate and the effective tax rates are summarized as
follows:
Years Ended December 31,
2015 2014
% of Income % of Income
Federal income tax at statutory rate 34.0 % (34.0 )%
State tax, net of federal tax benefit 4.5 (15.5 )
Tax exempt income (6.5 ) (16.1 )
Dividends received deduction (3.3 ) (6.7 )
ESOP 1.1 2.2
Valuation allowance 3.0 17.0
Other 0.5 1.7
Effective tax rates 33.3 % (51.4 )%</t>
  </si>
  <si>
    <t>Deferred Tax Assets and Liabilities</t>
  </si>
  <si>
    <t>The Company had gross deferred tax assets and gross deferred tax
liabilities as follows:
December 31,
2015 2014
(In Thousands)
Deferred tax assets:
Allowance for loan losses $ 231 $ 208
Interest on non-performing loans 5 3
Deferred compensation 90 98
Security Writedowns 164
—
ESOP 1
—
Contribution to Melrose Cooperative Bank Foundation 483 523
Gross deferred tax assets 974 832
Valuation allowance (90 ) (60 )
Gross deferred tax assets, net of valuation allowance 884 772
Deferred tax liabilities:
Accelerated depreciation (179 ) (124 )
Net unrealized holding gain on available- for-sale securities (783 ) (852 )
ESOP
— (11 )
Gross deferred tax liabilities (962 ) (987 )
Net deferred tax liability $ (78 ) $ (215 )</t>
  </si>
  <si>
    <t>Benefit Plans (Tables)</t>
  </si>
  <si>
    <t>Schedule of Principal Balance on ESOP Debt</t>
  </si>
  <si>
    <t>The remaining principal balance on the ESOP debt as of
December 31, 2015 is payable as follows:
Years Ending December 31, Amount
(In Thousands)
2016 $ 47
2017 49
2018 51
2019 52
2020 54
Thereafter 1,863
$ 2,116</t>
  </si>
  <si>
    <t>Schedule of Shares Held by ESOP</t>
  </si>
  <si>
    <t>Shares held by the ESOP are as follows as of December 31:
2015 2014
Allocated 15,092 7,546
Unallocated 211,274 218,820
Shares held by ESOP 226,366 226,366</t>
  </si>
  <si>
    <t>Financial Instruments (Tables)</t>
  </si>
  <si>
    <t>Summary of Notional Amounts of Financial Instrument Liabilities with off-Balance Sheet Credit Risk</t>
  </si>
  <si>
    <t>Notional amounts of financial instrument liabilities with
off-balance sheet credit risk are as follows:
December 31,
December 31,
2015 2014
(In Thousands)
Commitments to originate loans $ 5,214 $ 3,713
Unused lines of credit 11,986 11,065
Due to borrowers on unadvanced construction loans 1,796 323
$ 18,996 $ 15,101</t>
  </si>
  <si>
    <t>Fair Value Measurements (Tables)</t>
  </si>
  <si>
    <t>Summary of Assets Measured at Fair Value on Recurring Basis</t>
  </si>
  <si>
    <t>The following summarizes assets measured at fair value on a
recurring basis:
Fair Value Measurements at Reporting
Date Using:
Total Quoted Prices in Significant Significant
(In Thousands)
December 31, 2015:
U.S. Government and federal agency obligations $ 8,770 $
— $ 8,770 $
—
Debt securities issued by states of the United States and political
subdivisions of the states 2,398
— 2,398
—
Corporate bonds and notes 13,508
— 13,508
—
Preferred stock 3,029 3,029
—
—
Mortgage-backed securities 2,166
— 2,166
—
Marketable equity securities 15,272 15,272
—
—
Totals $ 45,143 $ 18,301 $ 26,842 $
—
December 31, 2014:
U.S. Government and federal agency obligations $ 3,990 $
— $ 3,990 $
—
Debt securities issued by states of the United States and political
subdivisions of the states 540
— 540
—
Corporate bonds and notes 15,241
— 15,241
—
Preferred stock 2,904 2,904
—
—
Mortgage-backed securities 2,115
— 2,115
—
Marketable equity securities 16,985 16,985
—
—
Totals $ 41,775 $ 19,889 $ 21,886 $
—</t>
  </si>
  <si>
    <t>Summary of Estimated Fair Values of Bank's Financial Instruments</t>
  </si>
  <si>
    <t xml:space="preserve">The estimated fair values of the Company’s financial
instruments, all of which are held or issued for purposes other
than trading, are as follows:
December 31, 2015
Carrying Fair Value
Amount Level 1 Level 2 Level 3 Total
(In Thousands)
Financial assets:
Cash and cash equivalents $ 16,854 $ 16,854 $
— $
— $ 16,854
Available-for-sale securities 45,143 18,301 26,842
— 45,143
Federal Home Loan Bank stock 437 437
—
— 437
Loans, net 160,303
—
— 161,206 161,206
Co-operative Central Bank deposit 881 881
—
— 881
Accrued interest receivable 440 440
—
— 440
Financial liabilities:
Deposits 184,527
— 185,170
— 185,170
December 31, 2014
Carrying Fair Value
Amount Level 1 Level 2 Level 3 Total
(In Thousands)
Financial assets:
Cash and cash equivalents $ 29,491 $ 29,491 $
— $
— $ 29,491
Available-for-sale securities 41,775 19,889 21,886
— 41,775
Federal Home Loan Bank stock 437 437
—
— 437
Loans, net 133,910
—
— 135,513 135,513
Co-operative Central Bank deposit 881 881
—
— 881
Accrued interest receivable 382 382
—
— 382
Financial liabilities:
Deposits 167,071
— 167,881
— 167,881 </t>
  </si>
  <si>
    <t>Other Comprehensive (Loss) Income (Tables)</t>
  </si>
  <si>
    <t>Components of Other Comprehensive (Loss) Income Included in Stockholders' Equity</t>
  </si>
  <si>
    <t>The components of other comprehensive (loss) income included in
stockholders’ equity are as follows:
For the years ended December 31,
2015 2014
(In Thousands)
Net unrealized holding (losses) gains on available-for-sale
securities $ (190 ) $ 1,028
Reclassification adjustment for net realized losses in net income
(1) 52
—
Other comprehensive (loss) income before income tax effect (138 ) 1,028
Income tax expense (benefit) 68 (385 )
Other comprehensive (loss) income, net of tax $ (70 ) $ 643
(1) Reclassification adjustments include
net realized securities losses. Realized losses have been
reclassified out of accumulated other comprehensive income and
affect certain captions in the consolidated statements of income
(loss) as follows: pre-tax amount is included in gains on sales of
securities, net and write-downs of securities, the tax benefit of
$20,000</t>
  </si>
  <si>
    <t>Regulatory Matters (Tables)</t>
  </si>
  <si>
    <t>Summary of Actual Capital Amounts and Ratios</t>
  </si>
  <si>
    <t xml:space="preserve">The Bank’s actual capital amounts and ratios are also
presented in the table.
Actual For Capital Adequacy Purposes
To Be Well Capitalized Under
Amount Ratio Amount Ratio Amount Ratio
(Dollars In
Thousands)
As of December 31, 2015:
Total Capital (to Risk Weighted Assets) $ 33,580 24.78 % $ 10,839 8.0 % $ 13,549 10.0 %
Tier 1 Capital (to Risk Weighted Assets) 32,060 23.66 8,129 6.0 10,839 8.0
Common Equity Tier 1 Capital (to Risk Weighted Assets) 32,060 23.66 6,097 4.5 8,807 6.5
Tier 1 Capital (to Average Assets) 32,060 14.45 8,877 4.0 11,096 5.0
As of December 31, 2014:
Total Capital (to Risk Weighted Assets) $ 32,874 27.53 % $ 9,552 8.0 % $ 11,940 10.0 %
Tier 1 Capital (to Risk Weighted Assets) 31,364 26.27 4,776 4.0 7,164 6.0
Tier 1 Capital (to Average Assets) 31,364 14.78 8,332 4.0 10,415 5.0 </t>
  </si>
  <si>
    <t>Condensed Parent Company Only Financial Statements (Tables)</t>
  </si>
  <si>
    <t>Summary of Balance Sheets</t>
  </si>
  <si>
    <t>BALANCE SHEETS (In Thousands)
December 31,
Assets 2015 2014
Non-interest bearing deposit in the Bank $ 5,170 $ 6,782
Money market funds 645 567
Cash and cash equivalents 5,815 7,349
Investments in available-for-sale securities (at fair value) 3,835 2,867
Investment in subsidiary, Melrose Cooperative Bank 33,246 32,595
Loan receivable ESOP 2,116 2,162
Accrued interest receivable 4 3
Deferred tax assets 418 473
Other assets 111 14
Total assets $ 45,545 $ 45,463
Liabilities and Stockholders’ Equity
Other liabilities
—
—
Stockholders’ equity $ 45,545 $ 45,463
Total liabilities and stockholders’ equity $ 45,545 $ 45,463</t>
  </si>
  <si>
    <t>Summary of Statements of Income (Loss)</t>
  </si>
  <si>
    <t>STATEMENTS OF INCOME (LOSS) (In Thousands)
For the year ended For the period
Interest and dividend income:
Interest on ESOP Loan $ 70 $ 14
Interest and dividends on securities 89 3
Total interest and dividend income 159 17
Noninterest expense:
Contribution to Melrose Cooperative Bank
— 1,362
Income (loss) before undistributed income (loss) of subsidiary and
income tax expense (benefit) 159 (1,345 )
Undistributed income (loss) of subsidiary 589 (14 )
Income (loss) before income tax expense (benefit) 748 (1,359 )
Income tax expense (benefit) 90 (477 )
Net income (loss) $ 658 $ (882 )</t>
  </si>
  <si>
    <t>Summary of Statement of Cash Flows</t>
  </si>
  <si>
    <t>STATEMENT OF CASH FLOWS (In Thousands)
For the year ended For the period
Cash flows from operating activities:
Net income (loss) $ 658 $ (882 )
Adjustments to reconcile net income (loss) to net cash provided by
(used in) operating activities:
Amortization of securities, net of accretion 13
—
Increase in accrued interest receivable (1 ) (3 )
Increase in income tax receivable (41 ) (14 )
Deferred tax expense (benefit) 71 (463 )
Contribution to Melrose Cooperative Bank Charitable Foundation
— 1,062
Increase in other assets (56 )
Equity in undistributed (earnings) loss of subsidiary (589 ) 14
Net cash provided by (used in) operating activities 55 (286 )
Cash flows from investing activities:
Purchases of available-for-sale securities (1,945 ) (2,946 )
Proceeds from maturities of available-for-sale securities 923 53
Investment in subsidiary, Melrose Cooperative Bank
— (12,828 )
Loan to ESOP
— (2,162 )
Repayment of principal on ESOP loan 46
—
Net cash used in investing activities (976 ) (17,883 )
Cash flows from financing activities:
Cash paid for stock repurchases (613 )
—
Net proceeds from common stock offering
— 25,518
Net cash (used in) provided by financing activities (613 ) 25,518
Net (decrease) increase in cash and cash equivalents (1,534 ) 7,349
Cash and cash equivalents at beginning of period 7,349
—
Cash and cash equivalents at end of period $ 5,815 $ 7,349</t>
  </si>
  <si>
    <t>Quarterly Data (Unaudited) (Tables)</t>
  </si>
  <si>
    <t>Schedule of Quarterly Financial Information</t>
  </si>
  <si>
    <t>Year Ended December 31,
2015
First Second Third Fourth
(In Thousands)
Interest and dividend income $ 1,394 $ 1,432 $ 1,545 $ 1,605
Interest expense 316 336 344 351
Net interest and dividend income 1,078 1,096 1,201 1,254
Provision for loan losses
— 9 35 16
Net interest and dividend income, after provision for loan
losses 1,078 1,087 1,166 1,238
Total noninterest income 43 79 104 16
Total noninterest expense 913 929 973 1,010
Income before income taxes 208 237 297 244
Provision for income taxes 59 88 91 90
Net income $ 149 $ 149 $ 206 $ 154
Earnings per share:
Basic $ 0.06 $ 0.06 $ 0.08 $ 0.06
Diluted $ 0.06 $ 0.06 $ 0.08 $ 0.06
2014
First Second Third Fourth
(In Thousands)
Interest and dividend income $ 1,342 $ 1,322 $ 1,330 $ 1,410
Interest expense 328 313 317 308
Net interest and dividend income 1,014 1,009 1,013 1,102
Provision for loan losses 2 8
—
—
Net interest and dividend income, after provision for loan
losses 1,012 1,001 1,013 1,102
Total noninterest income 60 68 54 117
Total noninterest expense 844 768 838 2,330
Income (loss) before income taxes 228 301 229 (1,111 )
Provision (benefit) for income taxes 69 99 69 (418 )
Net income (loss) $ 159 $ 202 $ 160 $ (693 )</t>
  </si>
  <si>
    <t>Nature of Operations - Additional Information (Detail)</t>
  </si>
  <si>
    <t>Oct. 21, 2014USD ($)$ / sharesshares</t>
  </si>
  <si>
    <t>Dec. 31, 2015USD ($)Officeshares</t>
  </si>
  <si>
    <t>Dec. 31, 2014USD ($)shares</t>
  </si>
  <si>
    <t>Nature Of Operations [Line Items]</t>
  </si>
  <si>
    <t>Entity incorporation date</t>
  </si>
  <si>
    <t>Feb. 1,
		2014</t>
  </si>
  <si>
    <t>Aggregate issuance of common stock | shares</t>
  </si>
  <si>
    <t>Common stock , price per share | $ / shares</t>
  </si>
  <si>
    <t>Net proceeds from the stock offering</t>
  </si>
  <si>
    <t>Stock offering costs</t>
  </si>
  <si>
    <t>Cash funded to charitable foundation</t>
  </si>
  <si>
    <t>Expenses recognized</t>
  </si>
  <si>
    <t>Shares purchased under employee stock ownership plan | shares</t>
  </si>
  <si>
    <t>Melrose Cooperative Bank [Member]</t>
  </si>
  <si>
    <t>Melrose Cooperative Bank Foundation [Member]</t>
  </si>
  <si>
    <t>Common stock, shares sold | shares</t>
  </si>
  <si>
    <t>Massachusetts [Member]</t>
  </si>
  <si>
    <t>Melrose Cooperative Bank (Number of banking office) | Office</t>
  </si>
  <si>
    <t>Summary of Significant Accounting Policies - Additional Information (Detail) - USD ($)</t>
  </si>
  <si>
    <t>Significant Accounting Policies [Line Items]</t>
  </si>
  <si>
    <t>Par value stock</t>
  </si>
  <si>
    <t>Allowance for loan losses adjustments</t>
  </si>
  <si>
    <t>Building [Member] | Minimum [Member]</t>
  </si>
  <si>
    <t>Estimated useful lives</t>
  </si>
  <si>
    <t>15 years</t>
  </si>
  <si>
    <t>Building [Member] | Maximum [Member]</t>
  </si>
  <si>
    <t>40 years</t>
  </si>
  <si>
    <t>Furniture and Equipment [Member] | Minimum [Member]</t>
  </si>
  <si>
    <t>3 years</t>
  </si>
  <si>
    <t>Furniture and Equipment [Member] | Maximum [Member]</t>
  </si>
  <si>
    <t>10 years</t>
  </si>
  <si>
    <t>Mortgage-backed Securities, Issued by Private Enterprises [Member] | Maximum [Member]</t>
  </si>
  <si>
    <t>Percentage of loan-to-value ratio</t>
  </si>
  <si>
    <t>80.00%</t>
  </si>
  <si>
    <t>Eastern Bank [Member]</t>
  </si>
  <si>
    <t>Total cash and cash equivalents</t>
  </si>
  <si>
    <t>Percentage of cash and cash equivalent of stockholders equity</t>
  </si>
  <si>
    <t>14.00%</t>
  </si>
  <si>
    <t>16.40%</t>
  </si>
  <si>
    <t>State Street Bank [Member]</t>
  </si>
  <si>
    <t>6.60%</t>
  </si>
  <si>
    <t>Federal Home Loan Bank of Boston [Member]</t>
  </si>
  <si>
    <t>Summary of Significant Accounting Policies - Summary of Calculation of Basic and Diluted EPS (Detail) - USD ($) $ / shares in Units, $ in Thousands</t>
  </si>
  <si>
    <t>3 Months Ended</t>
  </si>
  <si>
    <t>Sep. 30, 2015</t>
  </si>
  <si>
    <t>Mar. 31, 2015</t>
  </si>
  <si>
    <t>Sep. 30, 2014</t>
  </si>
  <si>
    <t>Jun. 30, 2014</t>
  </si>
  <si>
    <t>Mar. 31, 2014</t>
  </si>
  <si>
    <t>Earnings Per Share [Abstract]</t>
  </si>
  <si>
    <t>Net income</t>
  </si>
  <si>
    <t>Basic Common Shares:</t>
  </si>
  <si>
    <t>Weighted average common shares outstanding</t>
  </si>
  <si>
    <t>Weighted average unallocated ESOP shares</t>
  </si>
  <si>
    <t>Basic and diluted weighted average shares outstanding</t>
  </si>
  <si>
    <t>Basic earnings per share</t>
  </si>
  <si>
    <t>Diluted earnings per share</t>
  </si>
  <si>
    <t>Summary of Significant Accounting Policies - Summary of Calculation of Basic and Diluted EPS (Parenthetical) (Detail)</t>
  </si>
  <si>
    <t>Dec. 31, 2015USD ($)</t>
  </si>
  <si>
    <t>Potentially dilutive securities or contracts to issue common stock</t>
  </si>
  <si>
    <t>Investments in Available-For-Sale Securities - Amortized Cost Basis of Securities and Their Approximate Fair Values (Detail) - USD ($) $ in Thousands</t>
  </si>
  <si>
    <t>Schedule of Available-for-sale Securities [Line Items]</t>
  </si>
  <si>
    <t>Amortized Cost Basis</t>
  </si>
  <si>
    <t>Gross Unrealized Gains</t>
  </si>
  <si>
    <t>Gross Unrealized Losses</t>
  </si>
  <si>
    <t>Fair Value</t>
  </si>
  <si>
    <t>U.S Government and Federal Agency Obligations [Member]</t>
  </si>
  <si>
    <t>Debt Securities Issued by States of the United States and Political Subdivisions of the States [Member]</t>
  </si>
  <si>
    <t>Corporate Bonds and Notes [Member]</t>
  </si>
  <si>
    <t>Preferred Stock [Member]</t>
  </si>
  <si>
    <t>Mortgage-backed Securities [Member]</t>
  </si>
  <si>
    <t>Marketable Equity Securities [Member]</t>
  </si>
  <si>
    <t>Investments in Available-For-Sale Securities - Scheduled Maturities of Debt Securities (Detail) $ in Thousands</t>
  </si>
  <si>
    <t>Available-for-sale Securities [Abstract]</t>
  </si>
  <si>
    <t>Due within one year</t>
  </si>
  <si>
    <t>Due after one year through five years</t>
  </si>
  <si>
    <t>Due after five years through ten years</t>
  </si>
  <si>
    <t>Due after ten years</t>
  </si>
  <si>
    <t>Mortgage-backed securities</t>
  </si>
  <si>
    <t>Asset-backed securities</t>
  </si>
  <si>
    <t>Debt security, fair value</t>
  </si>
  <si>
    <t>Investments in Available-For-Sale Securities - Additional Information (Detail)</t>
  </si>
  <si>
    <t>Dec. 31, 2015USD ($)Securitiesshares</t>
  </si>
  <si>
    <t>Dec. 31, 2014USD ($)</t>
  </si>
  <si>
    <t>Number of securities with aggregate carrying value exceeding 10% of stockholders' equity | shares</t>
  </si>
  <si>
    <t>Proceeds from sales of available-for-sale securities</t>
  </si>
  <si>
    <t>Gross realized gain on sale of available-for-sale security</t>
  </si>
  <si>
    <t>Gross realized losses on sales of available-for-sale securities</t>
  </si>
  <si>
    <t>Tax expense applicable to net realized gain</t>
  </si>
  <si>
    <t>Pledged securities</t>
  </si>
  <si>
    <t>Number of marketable securities that were declared other than temporarily impaired | Securities</t>
  </si>
  <si>
    <t>Realized loss, other than temporary impaired marketable securities</t>
  </si>
  <si>
    <t>Number of marketable securities sold | Securities</t>
  </si>
  <si>
    <t>Gain on sale of marketable securities</t>
  </si>
  <si>
    <t>Loss on sale of marketable securities</t>
  </si>
  <si>
    <t>GNMA Securities [Member]</t>
  </si>
  <si>
    <t>Percentage of unrealized losses of debt securities with amortized cost</t>
  </si>
  <si>
    <t>0.50%</t>
  </si>
  <si>
    <t>Unrealized losses</t>
  </si>
  <si>
    <t>Public Storage Inc. [Member]</t>
  </si>
  <si>
    <t>0.20%</t>
  </si>
  <si>
    <t>Five Mutual Fund Investment [Member]</t>
  </si>
  <si>
    <t>1.30%</t>
  </si>
  <si>
    <t>Preferred stock, no stated maturity</t>
  </si>
  <si>
    <t>Unrealized losses, securities | Securities</t>
  </si>
  <si>
    <t>3.00%</t>
  </si>
  <si>
    <t>Municipal Bonds [Member]</t>
  </si>
  <si>
    <t>Investments in Available-For-Sale Securities - Aggregate Fair Value and Unrealized Losses of Securities in Continuous Unrealized Loss Position (Detail) - USD ($) $ in Thousands</t>
  </si>
  <si>
    <t>Less than 12 Months Fair Value</t>
  </si>
  <si>
    <t>Less than 12 Months Unrealized Losses</t>
  </si>
  <si>
    <t>12 Months or Longer Fair Value</t>
  </si>
  <si>
    <t>12 Months or Longer Unrealized Losses</t>
  </si>
  <si>
    <t>Total Fair Value</t>
  </si>
  <si>
    <t>Total Unrealized Losses</t>
  </si>
  <si>
    <t>Loans - Summary of Loans (Detail) - USD ($) $ in Thousands</t>
  </si>
  <si>
    <t>Dec. 31, 2013</t>
  </si>
  <si>
    <t>Accounts, Notes, Loans and Financing Receivable [Line Items]</t>
  </si>
  <si>
    <t>Loans and leases receivable</t>
  </si>
  <si>
    <t>Deferred loan costs, net</t>
  </si>
  <si>
    <t>Net loans</t>
  </si>
  <si>
    <t>One- to Four- Family Residential [Member]</t>
  </si>
  <si>
    <t>Home Equity Loans and Lines of Credit [Member]</t>
  </si>
  <si>
    <t>Commercial [Member]</t>
  </si>
  <si>
    <t>Construction Loans [Member]</t>
  </si>
  <si>
    <t>Consumer Loans [Member]</t>
  </si>
  <si>
    <t>Loans - Additional Information (Detail)</t>
  </si>
  <si>
    <t>Dec. 31, 2015USD ($)SecurityLoan</t>
  </si>
  <si>
    <t>Total amount of loans</t>
  </si>
  <si>
    <t>Loans advance</t>
  </si>
  <si>
    <t>Principal payment</t>
  </si>
  <si>
    <t>Impaired loan</t>
  </si>
  <si>
    <t>Troubled debt restructured loan</t>
  </si>
  <si>
    <t>Amount of loans in non-accrual status</t>
  </si>
  <si>
    <t>Amount of loan in foreclosed</t>
  </si>
  <si>
    <t>Amount of consumer mortgage loan in foreclosure process</t>
  </si>
  <si>
    <t>Number of consumer mortgage loans in foreclosure process | SecurityLoan</t>
  </si>
  <si>
    <t>Number of loans in non-accrual status | SecurityLoan</t>
  </si>
  <si>
    <t>One- to Four- Family Residential [Member] | Receivables Acquired with Deteriorated Credit Quality [Member]</t>
  </si>
  <si>
    <t>Loans acquired with deteriorated credit quality</t>
  </si>
  <si>
    <t>Home Equity Loans and Lines of Credit [Member] | Receivables Acquired with Deteriorated Credit Quality [Member]</t>
  </si>
  <si>
    <t>Loans - Summary of Changes in Allowance for Loan Losses (Detail) - USD ($) $ in Thousands</t>
  </si>
  <si>
    <t>Schedule Of Allowance For Loan Losses [Line Items]</t>
  </si>
  <si>
    <t>Beginning balance</t>
  </si>
  <si>
    <t>Charge offs</t>
  </si>
  <si>
    <t>Recoveries</t>
  </si>
  <si>
    <t>Provision (benefit)</t>
  </si>
  <si>
    <t>Ending balance</t>
  </si>
  <si>
    <t>Individually evaluated for impairment</t>
  </si>
  <si>
    <t>Collectively evaluated for impairment</t>
  </si>
  <si>
    <t>Total allowance for loan losses ending balance</t>
  </si>
  <si>
    <t>Unallocated [Member]</t>
  </si>
  <si>
    <t>Loans - Information Regarding Nonaccrual Loans and Past-due Loans (Detail) - USD ($) $ in Thousands</t>
  </si>
  <si>
    <t>Financing Receivable, Recorded Investment, Past Due [Line Items]</t>
  </si>
  <si>
    <t>Total Past Due</t>
  </si>
  <si>
    <t>Total Current</t>
  </si>
  <si>
    <t>90 Days Or More Past Due and Accruing</t>
  </si>
  <si>
    <t>Non-Accrual</t>
  </si>
  <si>
    <t>30 to 59 Days [Member]</t>
  </si>
  <si>
    <t>60 to 89 Days [Member]</t>
  </si>
  <si>
    <t>90 Days or More Past Due [Member]</t>
  </si>
  <si>
    <t>One- to Four- Family Residential [Member] | 30 to 59 Days [Member]</t>
  </si>
  <si>
    <t>One- to Four- Family Residential [Member] | 60 to 89 Days [Member]</t>
  </si>
  <si>
    <t>One- to Four- Family Residential [Member] | 90 Days or More Past Due [Member]</t>
  </si>
  <si>
    <t>Home Equity Loans and Lines of Credit [Member] | 60 to 89 Days [Member]</t>
  </si>
  <si>
    <t>Home Equity Loans and Lines of Credit [Member] | 90 Days or More Past Due [Member]</t>
  </si>
  <si>
    <t>Consumer Loans [Member] | 60 to 89 Days [Member]</t>
  </si>
  <si>
    <t>Premises and Equipment - Summary of Premises and Equipment (Detail) - USD ($) $ in Thousands</t>
  </si>
  <si>
    <t>Property, Plant and Equipment [Line Items]</t>
  </si>
  <si>
    <t>Premises and equipment, gross</t>
  </si>
  <si>
    <t>Accumulated depreciation</t>
  </si>
  <si>
    <t>Land [Member]</t>
  </si>
  <si>
    <t>Building and Improvements [Member]</t>
  </si>
  <si>
    <t>Furniture and Equipment [Member]</t>
  </si>
  <si>
    <t>Data Processing Equipment [Member]</t>
  </si>
  <si>
    <t>Deposits - Additional Information (Detail) - USD ($)</t>
  </si>
  <si>
    <t>Time Deposits [Abstract]</t>
  </si>
  <si>
    <t>FDIC insurance limit</t>
  </si>
  <si>
    <t>Aggregate amount of time deposit</t>
  </si>
  <si>
    <t>Deposits from related parties held by bank</t>
  </si>
  <si>
    <t>Deposits - Scheduled Maturities of Time Deposits (Detail) $ in Thousands</t>
  </si>
  <si>
    <t>Borrowed Funds - Additional Information (Detail)</t>
  </si>
  <si>
    <t>Cooperative Central Bank [Member]</t>
  </si>
  <si>
    <t>Borrowed Funds [Line Items]</t>
  </si>
  <si>
    <t>Maximum borrowing capacity</t>
  </si>
  <si>
    <t>Income Taxes - Components of Income Tax Expense (Detail) - USD ($) $ in Thousands</t>
  </si>
  <si>
    <t>Current:</t>
  </si>
  <si>
    <t>Federal</t>
  </si>
  <si>
    <t>State</t>
  </si>
  <si>
    <t>Current Income Tax Expense (Benefit)</t>
  </si>
  <si>
    <t>Deferred:</t>
  </si>
  <si>
    <t>Change in valuation allowance</t>
  </si>
  <si>
    <t>Deferred Income Tax Expense (Benefit)</t>
  </si>
  <si>
    <t>Total income tax expense (benefit)</t>
  </si>
  <si>
    <t>Income Taxes - Summary of Differences Between the Statutory Federal Income Tax Rate and the Effective Tax Rates (Detail)</t>
  </si>
  <si>
    <t>Federal income tax at statutory rate</t>
  </si>
  <si>
    <t>34.00%</t>
  </si>
  <si>
    <t>(34.00%)</t>
  </si>
  <si>
    <t>State tax, net of federal tax benefit</t>
  </si>
  <si>
    <t>4.50%</t>
  </si>
  <si>
    <t>(15.50%)</t>
  </si>
  <si>
    <t>Tax exempt income</t>
  </si>
  <si>
    <t>(6.50%)</t>
  </si>
  <si>
    <t>(16.10%)</t>
  </si>
  <si>
    <t>Dividends received deduction</t>
  </si>
  <si>
    <t>(3.30%)</t>
  </si>
  <si>
    <t>(6.70%)</t>
  </si>
  <si>
    <t>ESOP</t>
  </si>
  <si>
    <t>1.10%</t>
  </si>
  <si>
    <t>2.20%</t>
  </si>
  <si>
    <t>Valuation allowance</t>
  </si>
  <si>
    <t>17.00%</t>
  </si>
  <si>
    <t>Other</t>
  </si>
  <si>
    <t>1.70%</t>
  </si>
  <si>
    <t>Effective tax rates</t>
  </si>
  <si>
    <t>33.30%</t>
  </si>
  <si>
    <t>(51.40%)</t>
  </si>
  <si>
    <t>Income Taxes - Deferred Tax Assets and Liabilities (Detail) - USD ($) $ in Thousands</t>
  </si>
  <si>
    <t>Deferred tax assets:</t>
  </si>
  <si>
    <t>Interest on non-performing loans</t>
  </si>
  <si>
    <t>Deferred compensation</t>
  </si>
  <si>
    <t>Security Writedowns</t>
  </si>
  <si>
    <t>Gross deferred tax assets</t>
  </si>
  <si>
    <t>Gross deferred tax assets, net of valuation allowance</t>
  </si>
  <si>
    <t>Deferred tax liabilities:</t>
  </si>
  <si>
    <t>Accelerated depreciation</t>
  </si>
  <si>
    <t>Net unrealized holding gain on available-for-sale securities</t>
  </si>
  <si>
    <t>Gross deferred tax liabilities</t>
  </si>
  <si>
    <t>Net deferred tax liability</t>
  </si>
  <si>
    <t>Income Taxes - Additional Information (Detail) - USD ($)</t>
  </si>
  <si>
    <t>Income Taxes [Line Items]</t>
  </si>
  <si>
    <t>Valuation allowance against deferred tax</t>
  </si>
  <si>
    <t>Deferred tax asset</t>
  </si>
  <si>
    <t>Income tax charitable contribution carry forward</t>
  </si>
  <si>
    <t>Income tax benefit</t>
  </si>
  <si>
    <t>Liability for uncertain tax positions</t>
  </si>
  <si>
    <t>Melrose Bancorp, Inc. [Member]</t>
  </si>
  <si>
    <t>Benefit Plans - Defined Benefit Plan - Additional Information (Detail) - USD ($)</t>
  </si>
  <si>
    <t>Jan. 01, 2014</t>
  </si>
  <si>
    <t>Defined benefit plan, minimum eligible age for coverage</t>
  </si>
  <si>
    <t>21 years</t>
  </si>
  <si>
    <t>Defined benefit plan, minimum eligible employment with employer</t>
  </si>
  <si>
    <t>1 year</t>
  </si>
  <si>
    <t>Defined benefit plan, funded status</t>
  </si>
  <si>
    <t>86.00%</t>
  </si>
  <si>
    <t>Employer's contribution to plan</t>
  </si>
  <si>
    <t>Benefit Plans - 401(k) Savings Plan - Additional Information (Detail) - USD ($)</t>
  </si>
  <si>
    <t>CBERA Plan [Member]</t>
  </si>
  <si>
    <t>Defined Benefit Plan Disclosure [Line Items]</t>
  </si>
  <si>
    <t>Employees contribution to benefit plan</t>
  </si>
  <si>
    <t>75.00%</t>
  </si>
  <si>
    <t>Employer's expense under 401(k) plan</t>
  </si>
  <si>
    <t>CBERA Plan [Member] | Maximum [Member]</t>
  </si>
  <si>
    <t>Matching contribution by employer</t>
  </si>
  <si>
    <t>5.00%</t>
  </si>
  <si>
    <t>Pentegra Plan [Member]</t>
  </si>
  <si>
    <t>100.00%</t>
  </si>
  <si>
    <t>Pentegra Plan [Member] | Maximum [Member]</t>
  </si>
  <si>
    <t>Benefit Plans - Supplemental Executive Retirement Benefits - Additional Information (Detail)</t>
  </si>
  <si>
    <t>Dec. 31, 2014USD ($)Officers</t>
  </si>
  <si>
    <t>Liability for retirement benefit plans</t>
  </si>
  <si>
    <t>Expense recognized for benefit plan</t>
  </si>
  <si>
    <t>Benefits paid</t>
  </si>
  <si>
    <t>Remaining liability at the end of the period</t>
  </si>
  <si>
    <t>Employee vesting period</t>
  </si>
  <si>
    <t>5 years</t>
  </si>
  <si>
    <t>Executive Officer [Member]</t>
  </si>
  <si>
    <t>Number of officers to whom supplemental executive retirement agreement adopted | Officers</t>
  </si>
  <si>
    <t>SERP [Member]</t>
  </si>
  <si>
    <t>Benefit Plans - Employee Stock Ownership Plan - Additional Information (Detail) - USD ($)</t>
  </si>
  <si>
    <t>Common stock purchased by ESOP</t>
  </si>
  <si>
    <t>Common stock purchased by ESOP, per share</t>
  </si>
  <si>
    <t>Percentage of aggregate purchase price of common stock</t>
  </si>
  <si>
    <t>Loan repayment period</t>
  </si>
  <si>
    <t>29 years 2 months 12 days</t>
  </si>
  <si>
    <t>Defined contribution plan, vesting percentage per year</t>
  </si>
  <si>
    <t>20.00%</t>
  </si>
  <si>
    <t>Loans receivable ESOP</t>
  </si>
  <si>
    <t>Compensation expense recognized</t>
  </si>
  <si>
    <t>Fair value of unallocated ESOP shares</t>
  </si>
  <si>
    <t>Benefit Plans - Schedule of Principal Balance on ESOP Debt (Detail) $ in Thousands</t>
  </si>
  <si>
    <t>Thereafter</t>
  </si>
  <si>
    <t>Benefit Plans - Schedule of Shares Held by ESOP (Detail) - shares</t>
  </si>
  <si>
    <t>Allocated</t>
  </si>
  <si>
    <t>Unallocated</t>
  </si>
  <si>
    <t>Shares held by ESOP</t>
  </si>
  <si>
    <t>Benefit Plans - 2015 Equity Incentive Plan - Additional Information (Detail) - 2015 Equity Incentive Plan [Member]</t>
  </si>
  <si>
    <t>Dec. 31, 2015shares</t>
  </si>
  <si>
    <t>Number of shares authorized under plan</t>
  </si>
  <si>
    <t>Plan expiration term</t>
  </si>
  <si>
    <t>Stock option granted during period</t>
  </si>
  <si>
    <t>Employee Stock Option [Member]</t>
  </si>
  <si>
    <t>Percentage of shares issued under stock option to initial public offering</t>
  </si>
  <si>
    <t>10.00%</t>
  </si>
  <si>
    <t>Restricted Stock Awards And Restricted Stock Units [Member]</t>
  </si>
  <si>
    <t>4.00%</t>
  </si>
  <si>
    <t>Financial Instruments - Summary of Notional Amounts of Financial Instrument Liabilities with off-Balance Sheet Credit Risk (Detail) - USD ($) $ in Thousands</t>
  </si>
  <si>
    <t>Fair Value, Off-balance Sheet Risks, Disclosure Information [Line Items]</t>
  </si>
  <si>
    <t>Financial instrument liabilities with off-balance sheet credit risk</t>
  </si>
  <si>
    <t>Commitments to Originate Loans [Member]</t>
  </si>
  <si>
    <t>Unused Lines of Credit [Member]</t>
  </si>
  <si>
    <t>Due to Borrowers on Unadvanced Construction Loans [Member]</t>
  </si>
  <si>
    <t>Fair Value Measurements - Summary of Assets Measured at Fair Value on Recurring Basis (Detail) - USD ($) $ in Thousands</t>
  </si>
  <si>
    <t>Fair Value, Assets and Liabilities Measured on Recurring and Nonrecurring Basis [Line Items]</t>
  </si>
  <si>
    <t>Fair value on a recurring basis</t>
  </si>
  <si>
    <t>Level 1 [Member]</t>
  </si>
  <si>
    <t>Level 1 [Member] | Preferred Stock [Member]</t>
  </si>
  <si>
    <t>Level 1 [Member] | Marketable Equity Securities [Member]</t>
  </si>
  <si>
    <t>Level 2 [Member]</t>
  </si>
  <si>
    <t>Level 2 [Member] | U.S Government and Federal Agency Obligations [Member]</t>
  </si>
  <si>
    <t>Level 2 [Member] | Debt Securities Issued by States of the United States and Political Subdivisions of the States [Member]</t>
  </si>
  <si>
    <t>Level 2 [Member] | Corporate Bonds and Notes [Member]</t>
  </si>
  <si>
    <t>Level 2 [Member] | Mortgage-backed Securities [Member]</t>
  </si>
  <si>
    <t>Fair Value Measurements - Summary of Estimated Fair Values of Bank's Financial Instruments (Detail) - USD ($) $ in Thousands</t>
  </si>
  <si>
    <t>Financial assets:</t>
  </si>
  <si>
    <t>Available-for-sale securities</t>
  </si>
  <si>
    <t>Federal Home Loan Bank stock</t>
  </si>
  <si>
    <t>Financial liabilities:</t>
  </si>
  <si>
    <t>Carrying Amount [Member]</t>
  </si>
  <si>
    <t>Loans, net</t>
  </si>
  <si>
    <t>Estimate of Fair Value Measurement [Member]</t>
  </si>
  <si>
    <t>Level 1 [Member] | Estimate of Fair Value Measurement [Member]</t>
  </si>
  <si>
    <t>Level 2 [Member] | Estimate of Fair Value Measurement [Member]</t>
  </si>
  <si>
    <t>Level 3 [Member] | Estimate of Fair Value Measurement [Member]</t>
  </si>
  <si>
    <t>Other Comprehensive (Loss) Income - Components of Other Comprehensive (Loss) Income Included in Stockholders' Equity (Detail) - USD ($) $ in Thousands</t>
  </si>
  <si>
    <t>Other Comprehensive Income (Loss), Net of Tax [Abstract]</t>
  </si>
  <si>
    <t>Net unrealized holding (losses) gains on available-for-sale securities</t>
  </si>
  <si>
    <t>Reclassification adjustment for net realized losses in net income</t>
  </si>
  <si>
    <t>Other Comprehensive (Loss) Income - Components of Other Comprehensive (Loss) Income Included in Stockholders' Equity (Parenthetical) (Detail)</t>
  </si>
  <si>
    <t>Tax benefit</t>
  </si>
  <si>
    <t>Regulatory Matters - Additional Information (Detail)</t>
  </si>
  <si>
    <t>Compliance with Regulatory Capital Requirements under Banking Regulations [Line Items]</t>
  </si>
  <si>
    <t>Common equity tier 1 capital, minimum capital requirement ratio</t>
  </si>
  <si>
    <t>Tier 1 capital to risk weighted assets, minimum capital requirement ratio</t>
  </si>
  <si>
    <t>6.00%</t>
  </si>
  <si>
    <t>Tier 1 leverage ratio, minimum capital requirement ratio</t>
  </si>
  <si>
    <t>Common equity tier 1 capital, minimum to be well capitalized ratio</t>
  </si>
  <si>
    <t>6.50%</t>
  </si>
  <si>
    <t>Total capital to risk weighted assets, minimum to be well capitalized ratio</t>
  </si>
  <si>
    <t>Tier 1 capital to risk weighted assets, minimum to be well capitalized ratio</t>
  </si>
  <si>
    <t>8.00%</t>
  </si>
  <si>
    <t>Tier 1 leverage ratio, minimum to be well capitalized ratio</t>
  </si>
  <si>
    <t>Tier 1 capital to risk-weighted assets</t>
  </si>
  <si>
    <t>23.66%</t>
  </si>
  <si>
    <t>26.27%</t>
  </si>
  <si>
    <t>Non accrual status of loans, percentage</t>
  </si>
  <si>
    <t>Non cancellable unused portion of commitments, percentage</t>
  </si>
  <si>
    <t>0.00%</t>
  </si>
  <si>
    <t>Risk weight for mortgage servicing rights and deferred tax assets non deductible from capital, percentage</t>
  </si>
  <si>
    <t>Risk weight for equity exposures, percentage</t>
  </si>
  <si>
    <t>Loans past due period</t>
  </si>
  <si>
    <t>90 days</t>
  </si>
  <si>
    <t>Non cancellable unused portion of commitments, description</t>
  </si>
  <si>
    <t>Less than one year</t>
  </si>
  <si>
    <t>New Capital Regulations [Member]</t>
  </si>
  <si>
    <t>Total capital to risk weighted assets, minimum capital requirement ratio</t>
  </si>
  <si>
    <t>150.00%</t>
  </si>
  <si>
    <t>250.00%</t>
  </si>
  <si>
    <t>600.00%</t>
  </si>
  <si>
    <t>Maximum [Member]</t>
  </si>
  <si>
    <t>Phase in period term</t>
  </si>
  <si>
    <t>4 years</t>
  </si>
  <si>
    <t>Minimum [Member]</t>
  </si>
  <si>
    <t>2 years</t>
  </si>
  <si>
    <t>January 1, 2016 [Member]</t>
  </si>
  <si>
    <t>0.625%</t>
  </si>
  <si>
    <t>Subsequent Period [Member]</t>
  </si>
  <si>
    <t>January 1, 2019 [Member]</t>
  </si>
  <si>
    <t>2.50%</t>
  </si>
  <si>
    <t>Regulatory Matters - Summary of Actual Capital Amounts and Ratios (Detail) - USD ($) $ in Thousands</t>
  </si>
  <si>
    <t>Debt Instrument Fair Value Carrying Value [Abstract]</t>
  </si>
  <si>
    <t>Total Capital (to Risk Weighted Assets), Actual</t>
  </si>
  <si>
    <t>Tier 1 Capital (to Risk Weighted Assets), Actual</t>
  </si>
  <si>
    <t>Common Equity Tier 1 Capital (to Risk Weighted Assets), Actual</t>
  </si>
  <si>
    <t>Tier 1 Capital (to Average Assets), Actual</t>
  </si>
  <si>
    <t>Total Capital (to Risk Weighted Assets), Actual Ratio</t>
  </si>
  <si>
    <t>24.78%</t>
  </si>
  <si>
    <t>27.53%</t>
  </si>
  <si>
    <t>Tier 1 Capital (to Risk Weighted Assets), Actual Ratio</t>
  </si>
  <si>
    <t>Common Equity Tier 1 Capital (to Risk Weighted Assets), Actual Ratio</t>
  </si>
  <si>
    <t>Tier 1 Capital (to Average Assets), Actual Ratio</t>
  </si>
  <si>
    <t>14.45%</t>
  </si>
  <si>
    <t>14.78%</t>
  </si>
  <si>
    <t>Total Capital (to Risk Weighted Assets), For Capital Adequacy purpose Amount</t>
  </si>
  <si>
    <t>Tier 1 Capital (to Risk Weighted Assets) For Capital Adequacy purpose Amount</t>
  </si>
  <si>
    <t>Common Equity Tier 1 Capital (to Risk Weighted Assets) For Capital Adequacy purpose Amount</t>
  </si>
  <si>
    <t>Tier 1 Capital (to Average Assets) For Capital Adequacy purpose Amount</t>
  </si>
  <si>
    <t>Total Capital (to Risk Weighted Assets), For Capital Adequacy purpose Ratio</t>
  </si>
  <si>
    <t>Tier 1 Capital (to Risk Weighted Assets) For Capital Adequacy purpose Ratio</t>
  </si>
  <si>
    <t>Common Equity Tier 1 Capital (to Risk Weighted Assets), For Capital Adequacy purpose Ratio</t>
  </si>
  <si>
    <t>Tier 1 Capital (to Average Assets) For Capital Adequacy purpose Ratio</t>
  </si>
  <si>
    <t>Total Capital (to Risk Weighted Assets), Capitalized Under Prompt Corrective Action Provisions Amount</t>
  </si>
  <si>
    <t>Tier 1 Capital (to Risk Weighted Assets), Capitalized Under Prompt Corrective Action Provisions Amount</t>
  </si>
  <si>
    <t>Common Equity Tier 1 Capital (to Risk Weighted Assets), Capitalized Under Prompt Corrective Action Provisions Amount</t>
  </si>
  <si>
    <t>Tier 1 Capital (to Average Assets),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Common Equity Tier 1 Capital (to Risk Weighted Assets), To Be Well Capitalized Under Prompt Corrective Action Provisions Ratio</t>
  </si>
  <si>
    <t>Tier 1 Capital (to Average Assets), To Be Well Capitalized Under Prompt Corrective Action Provisions Ratio</t>
  </si>
  <si>
    <t>Common Stock Repurchases - Additional Information (Detail) - $ / shares</t>
  </si>
  <si>
    <t>1 Months Ended</t>
  </si>
  <si>
    <t>2 Months Ended</t>
  </si>
  <si>
    <t>Feb. 29, 2016</t>
  </si>
  <si>
    <t>Jan. 31, 2016</t>
  </si>
  <si>
    <t>Feb. 24, 2016</t>
  </si>
  <si>
    <t>Nov. 30, 2015</t>
  </si>
  <si>
    <t>Equity, Class of Treasury Stock [Line Items]</t>
  </si>
  <si>
    <t>Number of shares authorized to be repurchased</t>
  </si>
  <si>
    <t>Number of shares repurchased</t>
  </si>
  <si>
    <t>Average cost of shares repurchased</t>
  </si>
  <si>
    <t>Subsequent Event [Member]</t>
  </si>
  <si>
    <t>Condensed Parent Company Only Financial Statements - Summary of Balance Sheets (Detail) - USD ($) $ in Thousands</t>
  </si>
  <si>
    <t>Condensed Balance Sheet Statements, Captions [Line Items]</t>
  </si>
  <si>
    <t>Non-interest bearing deposit in the Bank</t>
  </si>
  <si>
    <t>Loan receivable ESOP</t>
  </si>
  <si>
    <t>Deferred tax assets</t>
  </si>
  <si>
    <t>Liabilities and Stockholders' Equity</t>
  </si>
  <si>
    <t>Stockholders' equity</t>
  </si>
  <si>
    <t>Parent Company [Member]</t>
  </si>
  <si>
    <t>Investment in subsidiary, Melrose Cooperative Bank</t>
  </si>
  <si>
    <t>Condensed Parent Company Only Financial Statements - Summary of Statements of Income (Loss) (Detail) - USD ($) $ in Thousands</t>
  </si>
  <si>
    <t>Contribution to Melrose Cooperative Bank</t>
  </si>
  <si>
    <t>Income (loss) before undistributed income (loss) of subsidiary and income tax expense (benefit)</t>
  </si>
  <si>
    <t>Interest on ESOP Loan</t>
  </si>
  <si>
    <t>Interest and dividends on securities</t>
  </si>
  <si>
    <t>Undistributed income (loss) of subsidiary</t>
  </si>
  <si>
    <t>Condensed Parent Company Only Financial Statements - Summary of Statement of Cash Flows (Detail) - USD ($)</t>
  </si>
  <si>
    <t>Oct. 21, 2014</t>
  </si>
  <si>
    <t>Adjustments to reconcile net income (loss) to net cash provided by (used in) operating activities:</t>
  </si>
  <si>
    <t>Increase in accrued interest receivable</t>
  </si>
  <si>
    <t>Increase in income tax receivable</t>
  </si>
  <si>
    <t>Deferred tax expense (benefit)</t>
  </si>
  <si>
    <t>Contribution to Melrose Cooperative Bank Charitable Foundation</t>
  </si>
  <si>
    <t>Increase in other assets</t>
  </si>
  <si>
    <t>Proceeds from maturities of available-for-sale securities</t>
  </si>
  <si>
    <t>Loan to ESOP</t>
  </si>
  <si>
    <t>Cash paid for stock repurchases</t>
  </si>
  <si>
    <t>Net proceeds from common stock offering</t>
  </si>
  <si>
    <t>Equity in undistributed (earnings) loss of subsidiary</t>
  </si>
  <si>
    <t>Repayment of principal on ESOP loan</t>
  </si>
  <si>
    <t>Cash and cash equivalents at beginning of period</t>
  </si>
  <si>
    <t>Cash and cash equivalents at end of period</t>
  </si>
  <si>
    <t>Quarterly Data - Summary of Quarterly Financial Information (Detail) - USD ($) $ / shares in Units, $ in Thousands</t>
  </si>
  <si>
    <t>Interest and dividend income</t>
  </si>
  <si>
    <t>Interest expense</t>
  </si>
  <si>
    <t>Provision (benefit) for income taxes</t>
  </si>
  <si>
    <t>Earnings per share:</t>
  </si>
  <si>
    <t>Subsequent Events - Additional Information (Detail) - USD ($) $ / shares in Units, $ in Thousands</t>
  </si>
  <si>
    <t>Subsequent Event [Line Items]</t>
  </si>
  <si>
    <t>Shares repurchased value</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600890</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701979</v>
      </c>
    </row>
    <row spans="1:4" r="18">
      <c t="s" s="4" r="A18">
        <v>30</v>
      </c>
      <c t="n" s="7" r="D18">
        <v>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11934</v>
      </c>
      <c t="n" s="8" r="C3">
        <v>20760</v>
      </c>
    </row>
    <row spans="1:3" r="4">
      <c t="s" s="4" r="A4">
        <v>35</v>
      </c>
      <c t="n" s="6" r="B4">
        <v>1605</v>
      </c>
      <c t="n" s="6" r="C4">
        <v>4342</v>
      </c>
    </row>
    <row spans="1:3" r="5">
      <c t="s" s="4" r="A5">
        <v>36</v>
      </c>
      <c t="n" s="6" r="B5">
        <v>3315</v>
      </c>
      <c t="n" s="6" r="C5">
        <v>4389</v>
      </c>
    </row>
    <row spans="1:3" r="6">
      <c t="s" s="4" r="A6">
        <v>37</v>
      </c>
      <c t="n" s="6" r="B6">
        <v>16854</v>
      </c>
      <c t="n" s="6" r="C6">
        <v>29491</v>
      </c>
    </row>
    <row spans="1:3" r="7">
      <c t="s" s="4" r="A7">
        <v>38</v>
      </c>
      <c t="n" s="6" r="B7">
        <v>45143</v>
      </c>
      <c t="n" s="6" r="C7">
        <v>41775</v>
      </c>
    </row>
    <row spans="1:3" r="8">
      <c t="s" s="4" r="A8">
        <v>39</v>
      </c>
      <c t="n" s="6" r="B8">
        <v>437</v>
      </c>
      <c t="n" s="6" r="C8">
        <v>437</v>
      </c>
    </row>
    <row spans="1:3" r="9">
      <c t="s" s="4" r="A9">
        <v>40</v>
      </c>
      <c t="n" s="6" r="B9">
        <v>160303</v>
      </c>
      <c t="n" s="6" r="C9">
        <v>133910</v>
      </c>
    </row>
    <row spans="1:3" r="10">
      <c t="s" s="4" r="A10">
        <v>41</v>
      </c>
      <c t="n" s="6" r="B10">
        <v>1226</v>
      </c>
      <c t="n" s="6" r="C10">
        <v>1254</v>
      </c>
    </row>
    <row spans="1:3" r="11">
      <c t="s" s="4" r="A11">
        <v>42</v>
      </c>
      <c t="n" s="6" r="B11">
        <v>881</v>
      </c>
      <c t="n" s="6" r="C11">
        <v>881</v>
      </c>
    </row>
    <row spans="1:3" r="12">
      <c t="s" s="4" r="A12">
        <v>43</v>
      </c>
      <c t="n" s="6" r="B12">
        <v>5230</v>
      </c>
      <c t="n" s="6" r="C12">
        <v>5037</v>
      </c>
    </row>
    <row spans="1:3" r="13">
      <c t="s" s="4" r="A13">
        <v>44</v>
      </c>
      <c t="n" s="6" r="B13">
        <v>440</v>
      </c>
      <c t="n" s="6" r="C13">
        <v>382</v>
      </c>
    </row>
    <row spans="1:3" r="14">
      <c t="s" s="4" r="A14">
        <v>45</v>
      </c>
      <c t="n" s="6" r="B14">
        <v>195</v>
      </c>
      <c t="n" s="6" r="C14">
        <v>175</v>
      </c>
    </row>
    <row spans="1:3" r="15">
      <c t="s" s="4" r="A15">
        <v>46</v>
      </c>
      <c t="n" s="6" r="B15">
        <v>230709</v>
      </c>
      <c t="n" s="6" r="C15">
        <v>213342</v>
      </c>
    </row>
    <row spans="1:3" r="16">
      <c t="s" s="3" r="A16">
        <v>47</v>
      </c>
    </row>
    <row spans="1:3" r="17">
      <c t="s" s="4" r="A17">
        <v>48</v>
      </c>
      <c t="n" s="6" r="B17">
        <v>13400</v>
      </c>
      <c t="n" s="6" r="C17">
        <v>13286</v>
      </c>
    </row>
    <row spans="1:3" r="18">
      <c t="s" s="4" r="A18">
        <v>49</v>
      </c>
      <c t="n" s="6" r="B18">
        <v>171127</v>
      </c>
      <c t="n" s="6" r="C18">
        <v>153785</v>
      </c>
    </row>
    <row spans="1:3" r="19">
      <c t="s" s="4" r="A19">
        <v>50</v>
      </c>
      <c t="n" s="6" r="B19">
        <v>184527</v>
      </c>
      <c t="n" s="6" r="C19">
        <v>167071</v>
      </c>
    </row>
    <row spans="1:3" r="20">
      <c t="s" s="4" r="A20">
        <v>51</v>
      </c>
      <c t="n" s="6" r="B20">
        <v>78</v>
      </c>
      <c t="n" s="6" r="C20">
        <v>215</v>
      </c>
    </row>
    <row spans="1:3" r="21">
      <c t="s" s="4" r="A21">
        <v>52</v>
      </c>
      <c t="n" s="6" r="B21">
        <v>559</v>
      </c>
      <c t="n" s="6" r="C21">
        <v>593</v>
      </c>
    </row>
    <row spans="1:3" r="22">
      <c t="s" s="4" r="A22">
        <v>53</v>
      </c>
      <c t="n" s="6" r="B22">
        <v>185164</v>
      </c>
      <c t="n" s="6" r="C22">
        <v>167879</v>
      </c>
    </row>
    <row spans="1:3" r="23">
      <c t="s" s="3" r="A23">
        <v>54</v>
      </c>
    </row>
    <row spans="1:3" r="24">
      <c t="s" s="4" r="A24">
        <v>55</v>
      </c>
      <c t="n" s="6" r="B24">
        <v>28</v>
      </c>
      <c t="n" s="6" r="C24">
        <v>28</v>
      </c>
    </row>
    <row spans="1:3" r="25">
      <c t="s" s="4" r="A25">
        <v>56</v>
      </c>
      <c t="n" s="6" r="B25">
        <v>25994</v>
      </c>
      <c t="n" s="6" r="C25">
        <v>26575</v>
      </c>
    </row>
    <row spans="1:3" r="26">
      <c t="s" s="4" r="A26">
        <v>57</v>
      </c>
      <c t="n" s="6" r="B26">
        <v>20490</v>
      </c>
      <c t="n" s="6" r="C26">
        <v>19832</v>
      </c>
    </row>
    <row spans="1:3" r="27">
      <c t="s" s="4" r="A27">
        <v>58</v>
      </c>
      <c t="n" s="6" r="B27">
        <v>-2113</v>
      </c>
      <c t="n" s="6" r="C27">
        <v>-2188</v>
      </c>
    </row>
    <row spans="1:3" r="28">
      <c t="s" s="4" r="A28">
        <v>59</v>
      </c>
      <c t="n" s="6" r="B28">
        <v>1146</v>
      </c>
      <c t="n" s="6" r="C28">
        <v>1216</v>
      </c>
    </row>
    <row spans="1:3" r="29">
      <c t="s" s="4" r="A29">
        <v>60</v>
      </c>
      <c t="n" s="6" r="B29">
        <v>45545</v>
      </c>
      <c t="n" s="6" r="C29">
        <v>45463</v>
      </c>
    </row>
    <row spans="1:3" r="30">
      <c t="s" s="4" r="A30">
        <v>61</v>
      </c>
      <c t="n" s="8" r="B30">
        <v>230709</v>
      </c>
      <c t="n" s="8" r="C30">
        <v>2133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3</v>
      </c>
      <c t="s" s="2" r="B1">
        <v>1</v>
      </c>
    </row>
    <row spans="1:2" r="2">
      <c t="s" s="2" r="B2">
        <v>2</v>
      </c>
    </row>
    <row spans="1:2" r="3">
      <c t="s" s="3" r="A3">
        <v>203</v>
      </c>
    </row>
    <row spans="1:2" r="4">
      <c t="s" s="4" r="A4">
        <v>223</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5</v>
      </c>
      <c t="s" s="2" r="B1">
        <v>1</v>
      </c>
    </row>
    <row spans="1:2" r="2">
      <c t="s" s="2" r="B2">
        <v>2</v>
      </c>
    </row>
    <row spans="1:2" r="3">
      <c t="s" s="3" r="A3">
        <v>221</v>
      </c>
    </row>
    <row spans="1:2" r="4">
      <c t="s" s="4" r="A4">
        <v>225</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239</v>
      </c>
      <c t="s" s="2" r="B1">
        <v>1</v>
      </c>
    </row>
    <row spans="1:2" r="2">
      <c t="s" s="2" r="B2">
        <v>2</v>
      </c>
    </row>
    <row spans="1:2" r="3">
      <c t="s" s="3" r="A3">
        <v>191</v>
      </c>
    </row>
    <row spans="1:2" r="4">
      <c t="s" s="4" r="A4">
        <v>240</v>
      </c>
      <c t="s" s="4" r="B4">
        <v>241</v>
      </c>
    </row>
    <row spans="1:2" r="5">
      <c t="s" s="4" r="A5">
        <v>242</v>
      </c>
      <c t="s" s="4" r="B5">
        <v>243</v>
      </c>
    </row>
    <row spans="1:2" r="6">
      <c t="s" s="4" r="A6">
        <v>244</v>
      </c>
      <c t="s" s="4" r="B6">
        <v>245</v>
      </c>
    </row>
    <row spans="1:2" r="7">
      <c t="s" s="4" r="A7">
        <v>246</v>
      </c>
      <c t="s" s="4" r="B7">
        <v>247</v>
      </c>
    </row>
    <row spans="1:2" r="8">
      <c t="s" s="4" r="A8">
        <v>248</v>
      </c>
      <c t="s" s="4" r="B8">
        <v>249</v>
      </c>
    </row>
    <row spans="1:2" r="9">
      <c t="s" s="4" r="A9">
        <v>250</v>
      </c>
      <c t="s" s="4" r="B9">
        <v>251</v>
      </c>
    </row>
    <row spans="1:2" r="10">
      <c t="s" s="4" r="A10">
        <v>252</v>
      </c>
      <c t="s" s="4" r="B10">
        <v>253</v>
      </c>
    </row>
    <row spans="1:2" r="11">
      <c t="s" s="4" r="A11">
        <v>254</v>
      </c>
      <c t="s" s="4" r="B11">
        <v>255</v>
      </c>
    </row>
    <row spans="1:2" r="12">
      <c t="s" s="4" r="A12">
        <v>256</v>
      </c>
      <c t="s" s="4" r="B12">
        <v>257</v>
      </c>
    </row>
    <row spans="1:2" r="13">
      <c t="s" s="4" r="A13">
        <v>258</v>
      </c>
      <c t="s" s="4" r="B13">
        <v>259</v>
      </c>
    </row>
    <row spans="1:2" r="14">
      <c t="s" s="4" r="A14">
        <v>260</v>
      </c>
      <c t="s" s="4" r="B14">
        <v>261</v>
      </c>
    </row>
    <row spans="1:2" r="15">
      <c t="s" s="4" r="A15">
        <v>262</v>
      </c>
      <c t="s" s="4" r="B15">
        <v>263</v>
      </c>
    </row>
    <row spans="1:2" r="16">
      <c t="s" s="4" r="A16">
        <v>264</v>
      </c>
      <c t="s" s="4" r="B16">
        <v>265</v>
      </c>
    </row>
    <row spans="1:2" r="17">
      <c t="s" s="4" r="A17">
        <v>266</v>
      </c>
      <c t="s" s="4" r="B17">
        <v>267</v>
      </c>
    </row>
    <row spans="1:2" r="18">
      <c t="s" s="4" r="A18">
        <v>268</v>
      </c>
      <c t="s" s="4" r="B18">
        <v>269</v>
      </c>
    </row>
    <row spans="1:2" r="19">
      <c t="s" s="4" r="A19">
        <v>270</v>
      </c>
      <c t="s" s="4" r="B19">
        <v>271</v>
      </c>
    </row>
    <row spans="1:2" r="20">
      <c t="s" s="4" r="A20">
        <v>272</v>
      </c>
      <c t="s" s="4" r="B20">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4</v>
      </c>
      <c t="s" s="2" r="B1">
        <v>1</v>
      </c>
    </row>
    <row spans="1:2" r="2">
      <c t="s" s="2" r="B2">
        <v>2</v>
      </c>
    </row>
    <row spans="1:2" r="3">
      <c t="s" s="3" r="A3">
        <v>191</v>
      </c>
    </row>
    <row spans="1:2" r="4">
      <c t="s" s="4" r="A4">
        <v>275</v>
      </c>
      <c t="s" s="4" r="B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194</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32</v>
      </c>
    </row>
    <row spans="1:3" r="2">
      <c t="s" s="3" r="A2">
        <v>33</v>
      </c>
    </row>
    <row spans="1:3" r="3">
      <c t="s" s="4" r="A3">
        <v>63</v>
      </c>
      <c t="n" s="8" r="B3">
        <v>580</v>
      </c>
      <c t="n" s="8" r="C3">
        <v>520</v>
      </c>
    </row>
    <row spans="1:3" r="4">
      <c t="s" s="4" r="A4">
        <v>64</v>
      </c>
      <c t="n" s="9" r="B4">
        <v>0.01</v>
      </c>
      <c t="n" s="9" r="C4">
        <v>0.01</v>
      </c>
    </row>
    <row spans="1:3" r="5">
      <c t="s" s="4" r="A5">
        <v>65</v>
      </c>
      <c t="n" s="6" r="B5">
        <v>15000000</v>
      </c>
      <c t="n" s="6" r="C5">
        <v>15000000</v>
      </c>
    </row>
    <row spans="1:3" r="6">
      <c t="s" s="4" r="A6">
        <v>66</v>
      </c>
      <c t="n" s="6" r="B6">
        <v>2787579</v>
      </c>
      <c t="n" s="6" r="C6">
        <v>2829579</v>
      </c>
    </row>
    <row spans="1:3" r="7">
      <c t="s" s="4" r="A7">
        <v>67</v>
      </c>
      <c t="n" s="6" r="B7">
        <v>2787579</v>
      </c>
      <c t="n" s="6" r="C7">
        <v>28295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84</v>
      </c>
      <c t="s" s="2" r="B1">
        <v>1</v>
      </c>
    </row>
    <row spans="1:2" r="2">
      <c t="s" s="2" r="B2">
        <v>2</v>
      </c>
    </row>
    <row spans="1:2" r="3">
      <c t="s" s="3" r="A3">
        <v>197</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1</v>
      </c>
      <c t="s" s="2" r="B1">
        <v>1</v>
      </c>
    </row>
    <row spans="1:2" r="2">
      <c t="s" s="2" r="B2">
        <v>2</v>
      </c>
    </row>
    <row spans="1:2" r="3">
      <c t="s" s="3" r="A3">
        <v>200</v>
      </c>
    </row>
    <row spans="1:2" r="4">
      <c t="s" s="4" r="A4">
        <v>292</v>
      </c>
      <c t="s" s="4" r="B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4</v>
      </c>
      <c t="s" s="2" r="B1">
        <v>1</v>
      </c>
    </row>
    <row spans="1:2" r="2">
      <c t="s" s="2" r="B2">
        <v>2</v>
      </c>
    </row>
    <row spans="1:2" r="3">
      <c t="s" s="3" r="A3">
        <v>203</v>
      </c>
    </row>
    <row spans="1:2" r="4">
      <c t="s" s="4" r="A4">
        <v>295</v>
      </c>
      <c t="s" s="4" r="B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09</v>
      </c>
    </row>
    <row spans="1:2" r="4">
      <c t="s" s="4" r="A4">
        <v>298</v>
      </c>
      <c t="s" s="4" r="B4">
        <v>299</v>
      </c>
    </row>
    <row spans="1:2" r="5">
      <c t="s" s="4" r="A5">
        <v>300</v>
      </c>
      <c t="s" s="4" r="B5">
        <v>301</v>
      </c>
    </row>
    <row spans="1:2" r="6">
      <c t="s" s="4" r="A6">
        <v>302</v>
      </c>
      <c t="s" s="4" r="B6">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04</v>
      </c>
      <c t="s" s="2" r="B1">
        <v>1</v>
      </c>
    </row>
    <row spans="1:2" r="2">
      <c t="s" s="2" r="B2">
        <v>2</v>
      </c>
    </row>
    <row spans="1:2" r="3">
      <c t="s" s="3" r="A3">
        <v>212</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15</v>
      </c>
    </row>
    <row spans="1:2" r="4">
      <c t="s" s="4" r="A4">
        <v>310</v>
      </c>
      <c t="s" s="4" r="B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12</v>
      </c>
      <c t="s" s="2" r="B1">
        <v>1</v>
      </c>
    </row>
    <row spans="1:2" r="2">
      <c t="s" s="2" r="B2">
        <v>2</v>
      </c>
    </row>
    <row spans="1:2" r="3">
      <c t="s" s="3" r="A3">
        <v>218</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21</v>
      </c>
    </row>
    <row spans="1:2" r="4">
      <c t="s" s="4" r="A4">
        <v>318</v>
      </c>
      <c t="s" s="4" r="B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20</v>
      </c>
      <c t="s" s="2" r="B1">
        <v>1</v>
      </c>
    </row>
    <row spans="1:2" r="2">
      <c t="s" s="2" r="B2">
        <v>2</v>
      </c>
    </row>
    <row spans="1:2" r="3">
      <c t="s" s="3" r="A3">
        <v>203</v>
      </c>
    </row>
    <row spans="1:2" r="4">
      <c t="s" s="4" r="A4">
        <v>321</v>
      </c>
      <c t="s" s="4" r="B4">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23</v>
      </c>
      <c t="s" s="2" r="B1">
        <v>1</v>
      </c>
    </row>
    <row spans="1:2" r="2">
      <c t="s" s="2" r="B2">
        <v>2</v>
      </c>
    </row>
    <row spans="1:2" r="3">
      <c t="s" s="3" r="A3">
        <v>231</v>
      </c>
    </row>
    <row spans="1:2" r="4">
      <c t="s" s="4" r="A4">
        <v>324</v>
      </c>
      <c t="s" s="4" r="B4">
        <v>325</v>
      </c>
    </row>
    <row spans="1:2" r="5">
      <c t="s" s="4" r="A5">
        <v>326</v>
      </c>
      <c t="s" s="4" r="B5">
        <v>327</v>
      </c>
    </row>
    <row spans="1:2" r="6">
      <c t="s" s="4" r="A6">
        <v>328</v>
      </c>
      <c t="s" s="4" r="B6">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68</v>
      </c>
      <c t="s" s="2" r="B1">
        <v>1</v>
      </c>
    </row>
    <row spans="1:3" r="2">
      <c t="s" s="2" r="B2">
        <v>2</v>
      </c>
      <c t="s" s="2" r="C2">
        <v>32</v>
      </c>
    </row>
    <row spans="1:3" r="3">
      <c t="s" s="3" r="A3">
        <v>69</v>
      </c>
    </row>
    <row spans="1:3" r="4">
      <c t="s" s="4" r="A4">
        <v>70</v>
      </c>
      <c t="n" s="8" r="B4">
        <v>4994</v>
      </c>
      <c t="n" s="8" r="C4">
        <v>4631</v>
      </c>
    </row>
    <row spans="1:3" r="5">
      <c t="s" s="3" r="A5">
        <v>71</v>
      </c>
    </row>
    <row spans="1:3" r="6">
      <c t="s" s="4" r="A6">
        <v>72</v>
      </c>
      <c t="n" s="6" r="B6">
        <v>846</v>
      </c>
      <c t="n" s="6" r="C6">
        <v>747</v>
      </c>
    </row>
    <row spans="1:3" r="7">
      <c t="s" s="4" r="A7">
        <v>73</v>
      </c>
      <c t="n" s="6" r="B7">
        <v>31</v>
      </c>
      <c t="n" s="6" r="C7">
        <v>1</v>
      </c>
    </row>
    <row spans="1:3" r="8">
      <c t="s" s="4" r="A8">
        <v>74</v>
      </c>
      <c t="n" s="6" r="B8">
        <v>35</v>
      </c>
      <c t="n" s="6" r="C8">
        <v>25</v>
      </c>
    </row>
    <row spans="1:3" r="9">
      <c t="s" s="4" r="A9">
        <v>75</v>
      </c>
      <c t="n" s="6" r="B9">
        <v>5906</v>
      </c>
      <c t="n" s="6" r="C9">
        <v>5404</v>
      </c>
    </row>
    <row spans="1:3" r="10">
      <c t="s" s="3" r="A10">
        <v>76</v>
      </c>
    </row>
    <row spans="1:3" r="11">
      <c t="s" s="4" r="A11">
        <v>77</v>
      </c>
      <c t="n" s="6" r="B11">
        <v>1276</v>
      </c>
      <c t="n" s="6" r="C11">
        <v>1266</v>
      </c>
    </row>
    <row spans="1:3" r="12">
      <c t="s" s="4" r="A12">
        <v>78</v>
      </c>
      <c t="n" s="6" r="B12">
        <v>1276</v>
      </c>
      <c t="n" s="6" r="C12">
        <v>1266</v>
      </c>
    </row>
    <row spans="1:3" r="13">
      <c t="s" s="4" r="A13">
        <v>79</v>
      </c>
      <c t="n" s="6" r="B13">
        <v>4630</v>
      </c>
      <c t="n" s="6" r="C13">
        <v>4138</v>
      </c>
    </row>
    <row spans="1:3" r="14">
      <c t="s" s="4" r="A14">
        <v>80</v>
      </c>
      <c t="n" s="6" r="B14">
        <v>60</v>
      </c>
      <c t="n" s="6" r="C14">
        <v>10</v>
      </c>
    </row>
    <row spans="1:3" r="15">
      <c t="s" s="4" r="A15">
        <v>81</v>
      </c>
      <c t="n" s="6" r="B15">
        <v>4570</v>
      </c>
      <c t="n" s="6" r="C15">
        <v>4128</v>
      </c>
    </row>
    <row spans="1:3" r="16">
      <c t="s" s="3" r="A16">
        <v>82</v>
      </c>
    </row>
    <row spans="1:3" r="17">
      <c t="s" s="4" r="A17">
        <v>83</v>
      </c>
      <c t="n" s="6" r="B17">
        <v>91</v>
      </c>
      <c t="n" s="6" r="C17">
        <v>113</v>
      </c>
    </row>
    <row spans="1:3" r="18">
      <c t="s" s="4" r="A18">
        <v>84</v>
      </c>
      <c t="n" s="6" r="B18">
        <v>409</v>
      </c>
    </row>
    <row spans="1:3" r="19">
      <c t="s" s="4" r="A19">
        <v>85</v>
      </c>
      <c t="n" s="6" r="B19">
        <v>-461</v>
      </c>
    </row>
    <row spans="1:3" r="20">
      <c t="s" s="4" r="A20">
        <v>86</v>
      </c>
      <c t="n" s="6" r="C20">
        <v>25</v>
      </c>
    </row>
    <row spans="1:3" r="21">
      <c t="s" s="4" r="A21">
        <v>87</v>
      </c>
      <c t="n" s="6" r="B21">
        <v>140</v>
      </c>
      <c t="n" s="6" r="C21">
        <v>137</v>
      </c>
    </row>
    <row spans="1:3" r="22">
      <c t="s" s="4" r="A22">
        <v>88</v>
      </c>
      <c t="n" s="6" r="B22">
        <v>63</v>
      </c>
      <c t="n" s="6" r="C22">
        <v>24</v>
      </c>
    </row>
    <row spans="1:3" r="23">
      <c t="s" s="4" r="A23">
        <v>89</v>
      </c>
      <c t="n" s="6" r="B23">
        <v>242</v>
      </c>
      <c t="n" s="6" r="C23">
        <v>299</v>
      </c>
    </row>
    <row spans="1:3" r="24">
      <c t="s" s="3" r="A24">
        <v>90</v>
      </c>
    </row>
    <row spans="1:3" r="25">
      <c t="s" s="4" r="A25">
        <v>91</v>
      </c>
      <c t="n" s="6" r="B25">
        <v>2411</v>
      </c>
      <c t="n" s="6" r="C25">
        <v>2163</v>
      </c>
    </row>
    <row spans="1:3" r="26">
      <c t="s" s="4" r="A26">
        <v>92</v>
      </c>
      <c t="n" s="6" r="B26">
        <v>311</v>
      </c>
      <c t="n" s="6" r="C26">
        <v>279</v>
      </c>
    </row>
    <row spans="1:3" r="27">
      <c t="s" s="4" r="A27">
        <v>93</v>
      </c>
      <c t="n" s="6" r="B27">
        <v>49</v>
      </c>
      <c t="n" s="6" r="C27">
        <v>55</v>
      </c>
    </row>
    <row spans="1:3" r="28">
      <c t="s" s="4" r="A28">
        <v>94</v>
      </c>
      <c t="n" s="6" r="B28">
        <v>319</v>
      </c>
      <c t="n" s="6" r="C28">
        <v>293</v>
      </c>
    </row>
    <row spans="1:3" r="29">
      <c t="s" s="4" r="A29">
        <v>95</v>
      </c>
      <c t="n" s="6" r="B29">
        <v>143</v>
      </c>
      <c t="n" s="6" r="C29">
        <v>120</v>
      </c>
    </row>
    <row spans="1:3" r="30">
      <c t="s" s="4" r="A30">
        <v>96</v>
      </c>
      <c t="n" s="6" r="B30">
        <v>53</v>
      </c>
      <c t="n" s="6" r="C30">
        <v>37</v>
      </c>
    </row>
    <row spans="1:3" r="31">
      <c t="s" s="4" r="A31">
        <v>97</v>
      </c>
      <c t="n" s="6" r="B31">
        <v>111</v>
      </c>
      <c t="n" s="6" r="C31">
        <v>114</v>
      </c>
    </row>
    <row spans="1:3" r="32">
      <c t="s" s="4" r="A32">
        <v>98</v>
      </c>
      <c t="n" s="6" r="B32">
        <v>130</v>
      </c>
      <c t="n" s="6" r="C32">
        <v>130</v>
      </c>
    </row>
    <row spans="1:3" r="33">
      <c t="s" s="4" r="A33">
        <v>99</v>
      </c>
      <c t="n" s="6" r="B33">
        <v>177</v>
      </c>
      <c t="n" s="6" r="C33">
        <v>64</v>
      </c>
    </row>
    <row spans="1:3" r="34">
      <c t="s" s="4" r="A34">
        <v>100</v>
      </c>
      <c t="n" s="6" r="C34">
        <v>1362</v>
      </c>
    </row>
    <row spans="1:3" r="35">
      <c t="s" s="4" r="A35">
        <v>101</v>
      </c>
      <c t="n" s="6" r="B35">
        <v>121</v>
      </c>
      <c t="n" s="6" r="C35">
        <v>163</v>
      </c>
    </row>
    <row spans="1:3" r="36">
      <c t="s" s="4" r="A36">
        <v>102</v>
      </c>
      <c t="n" s="6" r="B36">
        <v>3825</v>
      </c>
      <c t="n" s="6" r="C36">
        <v>4780</v>
      </c>
    </row>
    <row spans="1:3" r="37">
      <c t="s" s="4" r="A37">
        <v>103</v>
      </c>
      <c t="n" s="6" r="B37">
        <v>987</v>
      </c>
      <c t="n" s="6" r="C37">
        <v>-353</v>
      </c>
    </row>
    <row spans="1:3" r="38">
      <c t="s" s="4" r="A38">
        <v>104</v>
      </c>
      <c t="n" s="6" r="B38">
        <v>329</v>
      </c>
      <c t="n" s="6" r="C38">
        <v>-181</v>
      </c>
    </row>
    <row spans="1:3" r="39">
      <c t="s" s="4" r="A39">
        <v>105</v>
      </c>
      <c t="n" s="8" r="B39">
        <v>658</v>
      </c>
      <c t="n" s="8" r="C39">
        <v>-172</v>
      </c>
    </row>
    <row spans="1:3" r="40">
      <c t="s" s="3" r="A40">
        <v>106</v>
      </c>
    </row>
    <row spans="1:3" r="41">
      <c t="s" s="4" r="A41">
        <v>107</v>
      </c>
      <c t="n" s="9" r="B41">
        <v>0.25</v>
      </c>
    </row>
    <row spans="1:3" r="42">
      <c t="s" s="4" r="A42">
        <v>108</v>
      </c>
      <c t="n" s="9" r="B42">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30</v>
      </c>
      <c t="s" s="2" r="B1">
        <v>1</v>
      </c>
    </row>
    <row spans="1:2" r="2">
      <c t="s" s="2" r="B2">
        <v>2</v>
      </c>
    </row>
    <row spans="1:2" r="3">
      <c t="s" s="3" r="A3">
        <v>234</v>
      </c>
    </row>
    <row spans="1:2" r="4">
      <c t="s" s="4" r="A4">
        <v>331</v>
      </c>
      <c t="s" s="4" r="B4">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2"/>
    <col customWidth="1" max="2" min="2" width="37"/>
    <col customWidth="1" max="3" min="3" width="33"/>
    <col customWidth="1" max="4" min="4" width="27"/>
  </cols>
  <sheetData>
    <row spans="1:4" r="1">
      <c t="s" s="1" r="A1">
        <v>333</v>
      </c>
      <c t="s" s="2" r="B1">
        <v>334</v>
      </c>
      <c t="s" s="2" r="C1">
        <v>335</v>
      </c>
      <c t="s" s="2" r="D1">
        <v>336</v>
      </c>
    </row>
    <row spans="1:4" r="2">
      <c t="s" s="3" r="A2">
        <v>337</v>
      </c>
    </row>
    <row spans="1:4" r="3">
      <c t="s" s="4" r="A3">
        <v>338</v>
      </c>
      <c t="s" s="4" r="C3">
        <v>339</v>
      </c>
    </row>
    <row spans="1:4" r="4">
      <c t="s" s="4" r="A4">
        <v>340</v>
      </c>
      <c t="n" s="6" r="B4">
        <v>2829579</v>
      </c>
    </row>
    <row spans="1:4" r="5">
      <c t="s" s="4" r="A5">
        <v>341</v>
      </c>
      <c t="n" s="8" r="B5">
        <v>10</v>
      </c>
    </row>
    <row spans="1:4" r="6">
      <c t="s" s="4" r="A6">
        <v>342</v>
      </c>
      <c t="n" s="8" r="B6">
        <v>25518000</v>
      </c>
    </row>
    <row spans="1:4" r="7">
      <c t="s" s="4" r="A7">
        <v>343</v>
      </c>
      <c t="n" s="8" r="B7">
        <v>1716000</v>
      </c>
      <c t="n" s="8" r="D7">
        <v>1716000</v>
      </c>
    </row>
    <row spans="1:4" r="8">
      <c t="s" s="4" r="A8">
        <v>344</v>
      </c>
      <c t="n" s="6" r="D8">
        <v>300000</v>
      </c>
    </row>
    <row spans="1:4" r="9">
      <c t="s" s="4" r="A9">
        <v>345</v>
      </c>
      <c t="n" s="8" r="D9">
        <v>1362000</v>
      </c>
    </row>
    <row spans="1:4" r="10">
      <c t="s" s="4" r="A10">
        <v>346</v>
      </c>
      <c t="n" s="6" r="C10">
        <v>226366</v>
      </c>
      <c t="n" s="6" r="D10">
        <v>226366</v>
      </c>
    </row>
    <row spans="1:4" r="11">
      <c t="s" s="4" r="A11">
        <v>347</v>
      </c>
    </row>
    <row spans="1:4" r="12">
      <c t="s" s="3" r="A12">
        <v>337</v>
      </c>
    </row>
    <row spans="1:4" r="13">
      <c t="s" s="4" r="A13">
        <v>340</v>
      </c>
      <c t="n" s="6" r="B13">
        <v>2723409</v>
      </c>
    </row>
    <row spans="1:4" r="14">
      <c t="s" s="4" r="A14">
        <v>348</v>
      </c>
    </row>
    <row spans="1:4" r="15">
      <c t="s" s="3" r="A15">
        <v>337</v>
      </c>
    </row>
    <row spans="1:4" r="16">
      <c t="s" s="4" r="A16">
        <v>349</v>
      </c>
      <c t="n" s="6" r="B16">
        <v>106170</v>
      </c>
    </row>
    <row spans="1:4" r="17">
      <c t="s" s="4" r="A17">
        <v>345</v>
      </c>
      <c t="n" s="8" r="C17">
        <v>1362000</v>
      </c>
    </row>
    <row spans="1:4" r="18">
      <c t="s" s="4" r="A18">
        <v>350</v>
      </c>
    </row>
    <row spans="1:4" r="19">
      <c t="s" s="3" r="A19">
        <v>337</v>
      </c>
    </row>
    <row spans="1:4" r="20">
      <c t="s" s="4" r="A20">
        <v>351</v>
      </c>
      <c t="n" s="6" r="C20">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2</v>
      </c>
      <c t="s" s="2" r="B1">
        <v>1</v>
      </c>
    </row>
    <row spans="1:3" r="2">
      <c t="s" s="2" r="B2">
        <v>2</v>
      </c>
      <c t="s" s="2" r="C2">
        <v>32</v>
      </c>
    </row>
    <row spans="1:3" r="3">
      <c t="s" s="3" r="A3">
        <v>353</v>
      </c>
    </row>
    <row spans="1:3" r="4">
      <c t="s" s="4" r="A4">
        <v>354</v>
      </c>
      <c t="n" s="9" r="B4">
        <v>0.01</v>
      </c>
      <c t="n" s="9" r="C4">
        <v>0.01</v>
      </c>
    </row>
    <row spans="1:3" r="5">
      <c t="s" s="4" r="A5">
        <v>355</v>
      </c>
      <c t="n" s="8" r="B5">
        <v>0</v>
      </c>
      <c t="n" s="8" r="C5">
        <v>0</v>
      </c>
    </row>
    <row spans="1:3" r="6">
      <c t="s" s="4" r="A6">
        <v>95</v>
      </c>
      <c t="n" s="8" r="B6">
        <v>143000</v>
      </c>
      <c t="n" s="6" r="C6">
        <v>120000</v>
      </c>
    </row>
    <row spans="1:3" r="7">
      <c t="s" s="4" r="A7">
        <v>356</v>
      </c>
    </row>
    <row spans="1:3" r="8">
      <c t="s" s="3" r="A8">
        <v>353</v>
      </c>
    </row>
    <row spans="1:3" r="9">
      <c t="s" s="4" r="A9">
        <v>357</v>
      </c>
      <c t="s" s="4" r="B9">
        <v>358</v>
      </c>
    </row>
    <row spans="1:3" r="10">
      <c t="s" s="4" r="A10">
        <v>359</v>
      </c>
    </row>
    <row spans="1:3" r="11">
      <c t="s" s="3" r="A11">
        <v>353</v>
      </c>
    </row>
    <row spans="1:3" r="12">
      <c t="s" s="4" r="A12">
        <v>357</v>
      </c>
      <c t="s" s="4" r="B12">
        <v>360</v>
      </c>
    </row>
    <row spans="1:3" r="13">
      <c t="s" s="4" r="A13">
        <v>361</v>
      </c>
    </row>
    <row spans="1:3" r="14">
      <c t="s" s="3" r="A14">
        <v>353</v>
      </c>
    </row>
    <row spans="1:3" r="15">
      <c t="s" s="4" r="A15">
        <v>357</v>
      </c>
      <c t="s" s="4" r="B15">
        <v>362</v>
      </c>
    </row>
    <row spans="1:3" r="16">
      <c t="s" s="4" r="A16">
        <v>363</v>
      </c>
    </row>
    <row spans="1:3" r="17">
      <c t="s" s="3" r="A17">
        <v>353</v>
      </c>
    </row>
    <row spans="1:3" r="18">
      <c t="s" s="4" r="A18">
        <v>357</v>
      </c>
      <c t="s" s="4" r="B18">
        <v>364</v>
      </c>
    </row>
    <row spans="1:3" r="19">
      <c t="s" s="4" r="A19">
        <v>365</v>
      </c>
    </row>
    <row spans="1:3" r="20">
      <c t="s" s="3" r="A20">
        <v>353</v>
      </c>
    </row>
    <row spans="1:3" r="21">
      <c t="s" s="4" r="A21">
        <v>366</v>
      </c>
      <c t="s" s="4" r="B21">
        <v>367</v>
      </c>
    </row>
    <row spans="1:3" r="22">
      <c t="s" s="4" r="A22">
        <v>368</v>
      </c>
    </row>
    <row spans="1:3" r="23">
      <c t="s" s="3" r="A23">
        <v>353</v>
      </c>
    </row>
    <row spans="1:3" r="24">
      <c t="s" s="4" r="A24">
        <v>369</v>
      </c>
      <c t="n" s="8" r="B24">
        <v>6414000</v>
      </c>
      <c t="n" s="8" r="C24">
        <v>7440000</v>
      </c>
    </row>
    <row spans="1:3" r="25">
      <c t="s" s="4" r="A25">
        <v>370</v>
      </c>
      <c t="s" s="4" r="B25">
        <v>371</v>
      </c>
      <c t="s" s="4" r="C25">
        <v>372</v>
      </c>
    </row>
    <row spans="1:3" r="26">
      <c t="s" s="4" r="A26">
        <v>373</v>
      </c>
    </row>
    <row spans="1:3" r="27">
      <c t="s" s="3" r="A27">
        <v>353</v>
      </c>
    </row>
    <row spans="1:3" r="28">
      <c t="s" s="4" r="A28">
        <v>369</v>
      </c>
      <c t="n" s="8" r="B28">
        <v>2993000</v>
      </c>
      <c t="n" s="8" r="C28">
        <v>2993000</v>
      </c>
    </row>
    <row spans="1:3" r="29">
      <c t="s" s="4" r="A29">
        <v>370</v>
      </c>
      <c t="s" s="4" r="B29">
        <v>374</v>
      </c>
      <c t="s" s="4" r="C29">
        <v>374</v>
      </c>
    </row>
    <row spans="1:3" r="30">
      <c t="s" s="4" r="A30">
        <v>375</v>
      </c>
    </row>
    <row spans="1:3" r="31">
      <c t="s" s="3" r="A31">
        <v>353</v>
      </c>
    </row>
    <row spans="1:3" r="32">
      <c t="s" s="4" r="A32">
        <v>354</v>
      </c>
      <c t="n" s="8" r="B32">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376</v>
      </c>
      <c t="s" s="2" r="B1">
        <v>377</v>
      </c>
      <c t="s" s="2" r="J1">
        <v>1</v>
      </c>
    </row>
    <row spans="1:11" r="2">
      <c t="s" s="2" r="B2">
        <v>2</v>
      </c>
      <c t="s" s="2" r="C2">
        <v>378</v>
      </c>
      <c t="s" s="2" r="D2">
        <v>4</v>
      </c>
      <c t="s" s="2" r="E2">
        <v>379</v>
      </c>
      <c t="s" s="2" r="F2">
        <v>32</v>
      </c>
      <c t="s" s="2" r="G2">
        <v>380</v>
      </c>
      <c t="s" s="2" r="H2">
        <v>381</v>
      </c>
      <c t="s" s="2" r="I2">
        <v>382</v>
      </c>
      <c t="s" s="2" r="J2">
        <v>2</v>
      </c>
      <c t="s" s="2" r="K2">
        <v>32</v>
      </c>
    </row>
    <row spans="1:11" r="3">
      <c t="s" s="3" r="A3">
        <v>383</v>
      </c>
    </row>
    <row spans="1:11" r="4">
      <c t="s" s="4" r="A4">
        <v>384</v>
      </c>
      <c t="n" s="8" r="B4">
        <v>154</v>
      </c>
      <c t="n" s="8" r="C4">
        <v>206</v>
      </c>
      <c t="n" s="8" r="D4">
        <v>149</v>
      </c>
      <c t="n" s="8" r="E4">
        <v>149</v>
      </c>
      <c t="n" s="8" r="F4">
        <v>-693</v>
      </c>
      <c t="n" s="8" r="G4">
        <v>160</v>
      </c>
      <c t="n" s="8" r="H4">
        <v>202</v>
      </c>
      <c t="n" s="8" r="I4">
        <v>159</v>
      </c>
      <c t="n" s="8" r="J4">
        <v>658</v>
      </c>
      <c t="n" s="8" r="K4">
        <v>-172</v>
      </c>
    </row>
    <row spans="1:11" r="5">
      <c t="s" s="3" r="A5">
        <v>385</v>
      </c>
    </row>
    <row spans="1:11" r="6">
      <c t="s" s="4" r="A6">
        <v>386</v>
      </c>
      <c t="n" s="6" r="J6">
        <v>2825847</v>
      </c>
    </row>
    <row spans="1:11" r="7">
      <c t="s" s="4" r="A7">
        <v>387</v>
      </c>
      <c t="n" s="6" r="J7">
        <v>-218820</v>
      </c>
    </row>
    <row spans="1:11" r="8">
      <c t="s" s="4" r="A8">
        <v>388</v>
      </c>
      <c t="n" s="6" r="J8">
        <v>2607027</v>
      </c>
    </row>
    <row spans="1:11" r="9">
      <c t="s" s="4" r="A9">
        <v>389</v>
      </c>
      <c t="n" s="9" r="B9">
        <v>0.06</v>
      </c>
      <c t="n" s="9" r="C9">
        <v>0.08</v>
      </c>
      <c t="n" s="9" r="D9">
        <v>0.06</v>
      </c>
      <c t="n" s="9" r="E9">
        <v>0.06</v>
      </c>
      <c t="n" s="9" r="J9">
        <v>0.25</v>
      </c>
    </row>
    <row spans="1:11" r="10">
      <c t="s" s="4" r="A10">
        <v>390</v>
      </c>
      <c t="n" s="9" r="B10">
        <v>0.06</v>
      </c>
      <c t="n" s="9" r="C10">
        <v>0.08</v>
      </c>
      <c t="n" s="9" r="D10">
        <v>0.06</v>
      </c>
      <c t="n" s="9" r="E10">
        <v>0.06</v>
      </c>
      <c t="n" s="9" r="J10">
        <v>0.25</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91</v>
      </c>
      <c t="s" s="2" r="B1">
        <v>1</v>
      </c>
    </row>
    <row spans="1:2" r="2">
      <c t="s" s="2" r="B2">
        <v>392</v>
      </c>
    </row>
    <row spans="1:2" r="3">
      <c t="s" s="3" r="A3">
        <v>383</v>
      </c>
    </row>
    <row spans="1:2" r="4">
      <c t="s" s="4" r="A4">
        <v>393</v>
      </c>
      <c t="n" s="8" r="B4">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32</v>
      </c>
    </row>
    <row spans="1:3" r="2">
      <c t="s" s="3" r="A2">
        <v>395</v>
      </c>
    </row>
    <row spans="1:3" r="3">
      <c t="s" s="4" r="A3">
        <v>396</v>
      </c>
      <c t="n" s="8" r="B3">
        <v>43214</v>
      </c>
      <c t="n" s="8" r="C3">
        <v>39707</v>
      </c>
    </row>
    <row spans="1:3" r="4">
      <c t="s" s="4" r="A4">
        <v>397</v>
      </c>
      <c t="n" s="6" r="B4">
        <v>2183</v>
      </c>
      <c t="n" s="6" r="C4">
        <v>2682</v>
      </c>
    </row>
    <row spans="1:3" r="5">
      <c t="s" s="4" r="A5">
        <v>398</v>
      </c>
      <c t="n" s="6" r="B5">
        <v>254</v>
      </c>
      <c t="n" s="6" r="C5">
        <v>614</v>
      </c>
    </row>
    <row spans="1:3" r="6">
      <c t="s" s="4" r="A6">
        <v>399</v>
      </c>
      <c t="n" s="6" r="B6">
        <v>45143</v>
      </c>
      <c t="n" s="6" r="C6">
        <v>41775</v>
      </c>
    </row>
    <row spans="1:3" r="7">
      <c t="s" s="4" r="A7">
        <v>400</v>
      </c>
    </row>
    <row spans="1:3" r="8">
      <c t="s" s="3" r="A8">
        <v>395</v>
      </c>
    </row>
    <row spans="1:3" r="9">
      <c t="s" s="4" r="A9">
        <v>396</v>
      </c>
      <c t="n" s="6" r="B9">
        <v>8851</v>
      </c>
      <c t="n" s="6" r="C9">
        <v>4007</v>
      </c>
    </row>
    <row spans="1:3" r="10">
      <c t="s" s="4" r="A10">
        <v>397</v>
      </c>
      <c t="n" s="6" r="B10">
        <v>7</v>
      </c>
      <c t="n" s="6" r="C10">
        <v>3</v>
      </c>
    </row>
    <row spans="1:3" r="11">
      <c t="s" s="4" r="A11">
        <v>398</v>
      </c>
      <c t="n" s="6" r="B11">
        <v>88</v>
      </c>
      <c t="n" s="6" r="C11">
        <v>20</v>
      </c>
    </row>
    <row spans="1:3" r="12">
      <c t="s" s="4" r="A12">
        <v>399</v>
      </c>
      <c t="n" s="6" r="B12">
        <v>8770</v>
      </c>
      <c t="n" s="6" r="C12">
        <v>3990</v>
      </c>
    </row>
    <row spans="1:3" r="13">
      <c t="s" s="4" r="A13">
        <v>401</v>
      </c>
    </row>
    <row spans="1:3" r="14">
      <c t="s" s="3" r="A14">
        <v>395</v>
      </c>
    </row>
    <row spans="1:3" r="15">
      <c t="s" s="4" r="A15">
        <v>396</v>
      </c>
      <c t="n" s="6" r="B15">
        <v>2408</v>
      </c>
      <c t="n" s="6" r="C15">
        <v>544</v>
      </c>
    </row>
    <row spans="1:3" r="16">
      <c t="s" s="4" r="A16">
        <v>397</v>
      </c>
      <c t="n" s="6" r="B16">
        <v>8</v>
      </c>
    </row>
    <row spans="1:3" r="17">
      <c t="s" s="4" r="A17">
        <v>398</v>
      </c>
      <c t="n" s="6" r="B17">
        <v>18</v>
      </c>
      <c t="n" s="6" r="C17">
        <v>4</v>
      </c>
    </row>
    <row spans="1:3" r="18">
      <c t="s" s="4" r="A18">
        <v>399</v>
      </c>
      <c t="n" s="6" r="B18">
        <v>2398</v>
      </c>
      <c t="n" s="6" r="C18">
        <v>540</v>
      </c>
    </row>
    <row spans="1:3" r="19">
      <c t="s" s="4" r="A19">
        <v>402</v>
      </c>
    </row>
    <row spans="1:3" r="20">
      <c t="s" s="3" r="A20">
        <v>395</v>
      </c>
    </row>
    <row spans="1:3" r="21">
      <c t="s" s="4" r="A21">
        <v>396</v>
      </c>
      <c t="n" s="6" r="B21">
        <v>13540</v>
      </c>
      <c t="n" s="6" r="C21">
        <v>15238</v>
      </c>
    </row>
    <row spans="1:3" r="22">
      <c t="s" s="4" r="A22">
        <v>397</v>
      </c>
      <c t="n" s="6" r="B22">
        <v>12</v>
      </c>
      <c t="n" s="6" r="C22">
        <v>38</v>
      </c>
    </row>
    <row spans="1:3" r="23">
      <c t="s" s="4" r="A23">
        <v>398</v>
      </c>
      <c t="n" s="6" r="B23">
        <v>44</v>
      </c>
      <c t="n" s="6" r="C23">
        <v>35</v>
      </c>
    </row>
    <row spans="1:3" r="24">
      <c t="s" s="4" r="A24">
        <v>399</v>
      </c>
      <c t="n" s="6" r="B24">
        <v>13508</v>
      </c>
      <c t="n" s="6" r="C24">
        <v>15241</v>
      </c>
    </row>
    <row spans="1:3" r="25">
      <c t="s" s="4" r="A25">
        <v>403</v>
      </c>
    </row>
    <row spans="1:3" r="26">
      <c t="s" s="3" r="A26">
        <v>395</v>
      </c>
    </row>
    <row spans="1:3" r="27">
      <c t="s" s="4" r="A27">
        <v>396</v>
      </c>
      <c t="n" s="6" r="B27">
        <v>3000</v>
      </c>
      <c t="n" s="6" r="C27">
        <v>3000</v>
      </c>
    </row>
    <row spans="1:3" r="28">
      <c t="s" s="4" r="A28">
        <v>397</v>
      </c>
      <c t="n" s="6" r="B28">
        <v>31</v>
      </c>
    </row>
    <row spans="1:3" r="29">
      <c t="s" s="4" r="A29">
        <v>398</v>
      </c>
      <c t="n" s="6" r="B29">
        <v>2</v>
      </c>
      <c t="n" s="6" r="C29">
        <v>96</v>
      </c>
    </row>
    <row spans="1:3" r="30">
      <c t="s" s="4" r="A30">
        <v>399</v>
      </c>
      <c t="n" s="6" r="B30">
        <v>3029</v>
      </c>
      <c t="n" s="6" r="C30">
        <v>2904</v>
      </c>
    </row>
    <row spans="1:3" r="31">
      <c t="s" s="4" r="A31">
        <v>404</v>
      </c>
    </row>
    <row spans="1:3" r="32">
      <c t="s" s="3" r="A32">
        <v>395</v>
      </c>
    </row>
    <row spans="1:3" r="33">
      <c t="s" s="4" r="A33">
        <v>396</v>
      </c>
      <c t="n" s="6" r="B33">
        <v>2232</v>
      </c>
      <c t="n" s="6" r="C33">
        <v>2138</v>
      </c>
    </row>
    <row spans="1:3" r="34">
      <c t="s" s="4" r="A34">
        <v>398</v>
      </c>
      <c t="n" s="6" r="B34">
        <v>66</v>
      </c>
      <c t="n" s="6" r="C34">
        <v>23</v>
      </c>
    </row>
    <row spans="1:3" r="35">
      <c t="s" s="4" r="A35">
        <v>399</v>
      </c>
      <c t="n" s="6" r="B35">
        <v>2166</v>
      </c>
      <c t="n" s="6" r="C35">
        <v>2115</v>
      </c>
    </row>
    <row spans="1:3" r="36">
      <c t="s" s="4" r="A36">
        <v>405</v>
      </c>
    </row>
    <row spans="1:3" r="37">
      <c t="s" s="3" r="A37">
        <v>395</v>
      </c>
    </row>
    <row spans="1:3" r="38">
      <c t="s" s="4" r="A38">
        <v>396</v>
      </c>
      <c t="n" s="6" r="B38">
        <v>13183</v>
      </c>
      <c t="n" s="6" r="C38">
        <v>14780</v>
      </c>
    </row>
    <row spans="1:3" r="39">
      <c t="s" s="4" r="A39">
        <v>397</v>
      </c>
      <c t="n" s="6" r="B39">
        <v>2125</v>
      </c>
      <c t="n" s="6" r="C39">
        <v>2641</v>
      </c>
    </row>
    <row spans="1:3" r="40">
      <c t="s" s="4" r="A40">
        <v>398</v>
      </c>
      <c t="n" s="6" r="B40">
        <v>36</v>
      </c>
      <c t="n" s="6" r="C40">
        <v>436</v>
      </c>
    </row>
    <row spans="1:3" r="41">
      <c t="s" s="4" r="A41">
        <v>399</v>
      </c>
      <c t="n" s="8" r="B41">
        <v>15272</v>
      </c>
      <c t="n" s="8" r="C41">
        <v>169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06</v>
      </c>
      <c t="s" s="2" r="B1">
        <v>392</v>
      </c>
    </row>
    <row spans="1:2" r="2">
      <c t="s" s="3" r="A2">
        <v>407</v>
      </c>
    </row>
    <row spans="1:2" r="3">
      <c t="s" s="4" r="A3">
        <v>408</v>
      </c>
      <c t="n" s="8" r="B3">
        <v>3257</v>
      </c>
    </row>
    <row spans="1:2" r="4">
      <c t="s" s="4" r="A4">
        <v>409</v>
      </c>
      <c t="n" s="6" r="B4">
        <v>16231</v>
      </c>
    </row>
    <row spans="1:2" r="5">
      <c t="s" s="4" r="A5">
        <v>410</v>
      </c>
      <c t="n" s="6" r="B5">
        <v>2266</v>
      </c>
    </row>
    <row spans="1:2" r="6">
      <c t="s" s="4" r="A6">
        <v>411</v>
      </c>
      <c t="n" s="6" r="B6">
        <v>3107</v>
      </c>
    </row>
    <row spans="1:2" r="7">
      <c t="s" s="4" r="A7">
        <v>412</v>
      </c>
      <c t="n" s="6" r="B7">
        <v>2166</v>
      </c>
    </row>
    <row spans="1:2" r="8">
      <c t="s" s="4" r="A8">
        <v>413</v>
      </c>
      <c t="n" s="6" r="B8">
        <v>1846</v>
      </c>
    </row>
    <row spans="1:2" r="9">
      <c t="s" s="4" r="A9">
        <v>414</v>
      </c>
      <c t="n" s="8" r="B9">
        <v>288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s="1" r="A1">
        <v>415</v>
      </c>
      <c t="s" s="2" r="B1">
        <v>1</v>
      </c>
    </row>
    <row spans="1:3" r="2">
      <c t="s" s="2" r="B2">
        <v>416</v>
      </c>
      <c t="s" s="2" r="C2">
        <v>417</v>
      </c>
    </row>
    <row spans="1:3" r="3">
      <c t="s" s="3" r="A3">
        <v>395</v>
      </c>
    </row>
    <row spans="1:3" r="4">
      <c t="s" s="4" r="A4">
        <v>418</v>
      </c>
      <c t="n" s="6" r="B4">
        <v>0</v>
      </c>
    </row>
    <row spans="1:3" r="5">
      <c t="s" s="4" r="A5">
        <v>419</v>
      </c>
      <c t="n" s="8" r="B5">
        <v>2911000</v>
      </c>
      <c t="n" s="8" r="C5">
        <v>0</v>
      </c>
    </row>
    <row spans="1:3" r="6">
      <c t="s" s="4" r="A6">
        <v>420</v>
      </c>
      <c t="n" s="6" r="B6">
        <v>490000</v>
      </c>
    </row>
    <row spans="1:3" r="7">
      <c t="s" s="4" r="A7">
        <v>421</v>
      </c>
      <c t="n" s="6" r="B7">
        <v>81000</v>
      </c>
    </row>
    <row spans="1:3" r="8">
      <c t="s" s="4" r="A8">
        <v>422</v>
      </c>
      <c t="n" s="6" r="B8">
        <v>164000</v>
      </c>
    </row>
    <row spans="1:3" r="9">
      <c t="s" s="4" r="A9">
        <v>423</v>
      </c>
      <c t="n" s="8" r="B9">
        <v>0</v>
      </c>
      <c t="n" s="8" r="C9">
        <v>0</v>
      </c>
    </row>
    <row spans="1:3" r="10">
      <c t="s" s="4" r="A10">
        <v>424</v>
      </c>
      <c t="n" s="6" r="B10">
        <v>5</v>
      </c>
    </row>
    <row spans="1:3" r="11">
      <c t="s" s="4" r="A11">
        <v>425</v>
      </c>
      <c t="n" s="8" r="B11">
        <v>461000</v>
      </c>
    </row>
    <row spans="1:3" r="12">
      <c t="s" s="4" r="A12">
        <v>426</v>
      </c>
      <c t="n" s="6" r="B12">
        <v>4</v>
      </c>
    </row>
    <row spans="1:3" r="13">
      <c t="s" s="4" r="A13">
        <v>427</v>
      </c>
      <c t="n" s="8" r="B13">
        <v>409000</v>
      </c>
    </row>
    <row spans="1:3" r="14">
      <c t="s" s="4" r="A14">
        <v>428</v>
      </c>
      <c t="n" s="8" r="B14">
        <v>52000</v>
      </c>
    </row>
    <row spans="1:3" r="15">
      <c t="s" s="4" r="A15">
        <v>429</v>
      </c>
    </row>
    <row spans="1:3" r="16">
      <c t="s" s="3" r="A16">
        <v>395</v>
      </c>
    </row>
    <row spans="1:3" r="17">
      <c t="s" s="4" r="A17">
        <v>430</v>
      </c>
      <c t="s" s="4" r="B17">
        <v>431</v>
      </c>
    </row>
    <row spans="1:3" r="18">
      <c t="s" s="4" r="A18">
        <v>432</v>
      </c>
      <c t="n" s="8" r="B18">
        <v>22000</v>
      </c>
    </row>
    <row spans="1:3" r="19">
      <c t="s" s="4" r="A19">
        <v>433</v>
      </c>
    </row>
    <row spans="1:3" r="20">
      <c t="s" s="3" r="A20">
        <v>395</v>
      </c>
    </row>
    <row spans="1:3" r="21">
      <c t="s" s="4" r="A21">
        <v>430</v>
      </c>
      <c t="s" s="4" r="B21">
        <v>434</v>
      </c>
    </row>
    <row spans="1:3" r="22">
      <c t="s" s="4" r="A22">
        <v>432</v>
      </c>
      <c t="n" s="8" r="B22">
        <v>2000</v>
      </c>
    </row>
    <row spans="1:3" r="23">
      <c t="s" s="4" r="A23">
        <v>435</v>
      </c>
    </row>
    <row spans="1:3" r="24">
      <c t="s" s="3" r="A24">
        <v>395</v>
      </c>
    </row>
    <row spans="1:3" r="25">
      <c t="s" s="4" r="A25">
        <v>430</v>
      </c>
      <c t="s" s="4" r="B25">
        <v>436</v>
      </c>
    </row>
    <row spans="1:3" r="26">
      <c t="s" s="4" r="A26">
        <v>432</v>
      </c>
      <c t="n" s="8" r="B26">
        <v>14000</v>
      </c>
    </row>
    <row spans="1:3" r="27">
      <c t="s" s="4" r="A27">
        <v>403</v>
      </c>
    </row>
    <row spans="1:3" r="28">
      <c t="s" s="3" r="A28">
        <v>395</v>
      </c>
    </row>
    <row spans="1:3" r="29">
      <c t="s" s="4" r="A29">
        <v>437</v>
      </c>
      <c t="n" s="6" r="B29">
        <v>998000</v>
      </c>
    </row>
    <row spans="1:3" r="30">
      <c t="s" s="4" r="A30">
        <v>400</v>
      </c>
    </row>
    <row spans="1:3" r="31">
      <c t="s" s="3" r="A31">
        <v>395</v>
      </c>
    </row>
    <row spans="1:3" r="32">
      <c t="s" s="4" r="A32">
        <v>432</v>
      </c>
      <c t="n" s="8" r="B32">
        <v>88000</v>
      </c>
    </row>
    <row spans="1:3" r="33">
      <c t="s" s="4" r="A33">
        <v>438</v>
      </c>
      <c t="n" s="6" r="B33">
        <v>11</v>
      </c>
    </row>
    <row spans="1:3" r="34">
      <c t="s" s="4" r="A34">
        <v>402</v>
      </c>
    </row>
    <row spans="1:3" r="35">
      <c t="s" s="3" r="A35">
        <v>395</v>
      </c>
    </row>
    <row spans="1:3" r="36">
      <c t="s" s="4" r="A36">
        <v>432</v>
      </c>
      <c t="n" s="8" r="B36">
        <v>44000</v>
      </c>
    </row>
    <row spans="1:3" r="37">
      <c t="s" s="4" r="A37">
        <v>438</v>
      </c>
      <c t="n" s="6" r="B37">
        <v>18</v>
      </c>
    </row>
    <row spans="1:3" r="38">
      <c t="s" s="4" r="A38">
        <v>430</v>
      </c>
      <c t="s" s="4" r="B38">
        <v>439</v>
      </c>
    </row>
    <row spans="1:3" r="39">
      <c t="s" s="4" r="A39">
        <v>404</v>
      </c>
    </row>
    <row spans="1:3" r="40">
      <c t="s" s="3" r="A40">
        <v>395</v>
      </c>
    </row>
    <row spans="1:3" r="41">
      <c t="s" s="4" r="A41">
        <v>432</v>
      </c>
      <c t="n" s="8" r="B41">
        <v>66000</v>
      </c>
    </row>
    <row spans="1:3" r="42">
      <c t="s" s="4" r="A42">
        <v>438</v>
      </c>
      <c t="n" s="6" r="B42">
        <v>4</v>
      </c>
    </row>
    <row spans="1:3" r="43">
      <c t="s" s="4" r="A43">
        <v>440</v>
      </c>
    </row>
    <row spans="1:3" r="44">
      <c t="s" s="3" r="A44">
        <v>395</v>
      </c>
    </row>
    <row spans="1:3" r="45">
      <c t="s" s="4" r="A45">
        <v>432</v>
      </c>
      <c t="n" s="8" r="B45">
        <v>18000</v>
      </c>
    </row>
    <row spans="1:3" r="46">
      <c t="s" s="4" r="A46">
        <v>438</v>
      </c>
      <c t="n" s="6" r="B46">
        <v>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1</v>
      </c>
      <c t="s" s="2" r="B1">
        <v>2</v>
      </c>
      <c t="s" s="2" r="C1">
        <v>32</v>
      </c>
    </row>
    <row spans="1:3" r="2">
      <c t="s" s="3" r="A2">
        <v>395</v>
      </c>
    </row>
    <row spans="1:3" r="3">
      <c t="s" s="4" r="A3">
        <v>442</v>
      </c>
      <c t="n" s="8" r="B3">
        <v>23320</v>
      </c>
      <c t="n" s="8" r="C3">
        <v>9639</v>
      </c>
    </row>
    <row spans="1:3" r="4">
      <c t="s" s="4" r="A4">
        <v>443</v>
      </c>
      <c t="n" s="6" r="B4">
        <v>184</v>
      </c>
      <c t="n" s="6" r="C4">
        <v>44</v>
      </c>
    </row>
    <row spans="1:3" r="5">
      <c t="s" s="4" r="A5">
        <v>444</v>
      </c>
      <c t="n" s="6" r="B5">
        <v>3459</v>
      </c>
      <c t="n" s="6" r="C5">
        <v>16670</v>
      </c>
    </row>
    <row spans="1:3" r="6">
      <c t="s" s="4" r="A6">
        <v>445</v>
      </c>
      <c t="n" s="6" r="B6">
        <v>70</v>
      </c>
      <c t="n" s="6" r="C6">
        <v>570</v>
      </c>
    </row>
    <row spans="1:3" r="7">
      <c t="s" s="4" r="A7">
        <v>446</v>
      </c>
      <c t="n" s="6" r="B7">
        <v>26779</v>
      </c>
      <c t="n" s="6" r="C7">
        <v>26309</v>
      </c>
    </row>
    <row spans="1:3" r="8">
      <c t="s" s="4" r="A8">
        <v>447</v>
      </c>
      <c t="n" s="6" r="B8">
        <v>254</v>
      </c>
      <c t="n" s="6" r="C8">
        <v>614</v>
      </c>
    </row>
    <row spans="1:3" r="9">
      <c t="s" s="4" r="A9">
        <v>400</v>
      </c>
    </row>
    <row spans="1:3" r="10">
      <c t="s" s="3" r="A10">
        <v>395</v>
      </c>
    </row>
    <row spans="1:3" r="11">
      <c t="s" s="4" r="A11">
        <v>442</v>
      </c>
      <c t="n" s="6" r="B11">
        <v>5366</v>
      </c>
      <c t="n" s="6" r="C11">
        <v>2006</v>
      </c>
    </row>
    <row spans="1:3" r="12">
      <c t="s" s="4" r="A12">
        <v>443</v>
      </c>
      <c t="n" s="6" r="B12">
        <v>59</v>
      </c>
      <c t="n" s="6" r="C12">
        <v>6</v>
      </c>
    </row>
    <row spans="1:3" r="13">
      <c t="s" s="4" r="A13">
        <v>444</v>
      </c>
      <c t="n" s="6" r="B13">
        <v>1403</v>
      </c>
      <c t="n" s="6" r="C13">
        <v>1486</v>
      </c>
    </row>
    <row spans="1:3" r="14">
      <c t="s" s="4" r="A14">
        <v>445</v>
      </c>
      <c t="n" s="6" r="B14">
        <v>29</v>
      </c>
      <c t="n" s="6" r="C14">
        <v>14</v>
      </c>
    </row>
    <row spans="1:3" r="15">
      <c t="s" s="4" r="A15">
        <v>446</v>
      </c>
      <c t="n" s="6" r="B15">
        <v>6769</v>
      </c>
      <c t="n" s="6" r="C15">
        <v>3492</v>
      </c>
    </row>
    <row spans="1:3" r="16">
      <c t="s" s="4" r="A16">
        <v>447</v>
      </c>
      <c t="n" s="6" r="B16">
        <v>88</v>
      </c>
      <c t="n" s="6" r="C16">
        <v>20</v>
      </c>
    </row>
    <row spans="1:3" r="17">
      <c t="s" s="4" r="A17">
        <v>401</v>
      </c>
    </row>
    <row spans="1:3" r="18">
      <c t="s" s="3" r="A18">
        <v>395</v>
      </c>
    </row>
    <row spans="1:3" r="19">
      <c t="s" s="4" r="A19">
        <v>442</v>
      </c>
      <c t="n" s="6" r="B19">
        <v>1176</v>
      </c>
      <c t="n" s="6" r="C19">
        <v>540</v>
      </c>
    </row>
    <row spans="1:3" r="20">
      <c t="s" s="4" r="A20">
        <v>443</v>
      </c>
      <c t="n" s="6" r="B20">
        <v>9</v>
      </c>
      <c t="n" s="6" r="C20">
        <v>4</v>
      </c>
    </row>
    <row spans="1:3" r="21">
      <c t="s" s="4" r="A21">
        <v>444</v>
      </c>
      <c t="n" s="6" r="B21">
        <v>505</v>
      </c>
    </row>
    <row spans="1:3" r="22">
      <c t="s" s="4" r="A22">
        <v>445</v>
      </c>
      <c t="n" s="6" r="B22">
        <v>9</v>
      </c>
    </row>
    <row spans="1:3" r="23">
      <c t="s" s="4" r="A23">
        <v>446</v>
      </c>
      <c t="n" s="6" r="B23">
        <v>1681</v>
      </c>
      <c t="n" s="6" r="C23">
        <v>540</v>
      </c>
    </row>
    <row spans="1:3" r="24">
      <c t="s" s="4" r="A24">
        <v>447</v>
      </c>
      <c t="n" s="6" r="B24">
        <v>18</v>
      </c>
      <c t="n" s="6" r="C24">
        <v>4</v>
      </c>
    </row>
    <row spans="1:3" r="25">
      <c t="s" s="4" r="A25">
        <v>402</v>
      </c>
    </row>
    <row spans="1:3" r="26">
      <c t="s" s="3" r="A26">
        <v>395</v>
      </c>
    </row>
    <row spans="1:3" r="27">
      <c t="s" s="4" r="A27">
        <v>442</v>
      </c>
      <c t="n" s="6" r="B27">
        <v>9012</v>
      </c>
      <c t="n" s="6" r="C27">
        <v>4978</v>
      </c>
    </row>
    <row spans="1:3" r="28">
      <c t="s" s="4" r="A28">
        <v>443</v>
      </c>
      <c t="n" s="6" r="B28">
        <v>38</v>
      </c>
      <c t="n" s="6" r="C28">
        <v>11</v>
      </c>
    </row>
    <row spans="1:3" r="29">
      <c t="s" s="4" r="A29">
        <v>444</v>
      </c>
      <c t="n" s="6" r="B29">
        <v>993</v>
      </c>
      <c t="n" s="6" r="C29">
        <v>1974</v>
      </c>
    </row>
    <row spans="1:3" r="30">
      <c t="s" s="4" r="A30">
        <v>445</v>
      </c>
      <c t="n" s="6" r="B30">
        <v>6</v>
      </c>
      <c t="n" s="6" r="C30">
        <v>24</v>
      </c>
    </row>
    <row spans="1:3" r="31">
      <c t="s" s="4" r="A31">
        <v>446</v>
      </c>
      <c t="n" s="6" r="B31">
        <v>10005</v>
      </c>
      <c t="n" s="6" r="C31">
        <v>6952</v>
      </c>
    </row>
    <row spans="1:3" r="32">
      <c t="s" s="4" r="A32">
        <v>447</v>
      </c>
      <c t="n" s="6" r="B32">
        <v>44</v>
      </c>
      <c t="n" s="6" r="C32">
        <v>35</v>
      </c>
    </row>
    <row spans="1:3" r="33">
      <c t="s" s="4" r="A33">
        <v>403</v>
      </c>
    </row>
    <row spans="1:3" r="34">
      <c t="s" s="3" r="A34">
        <v>395</v>
      </c>
    </row>
    <row spans="1:3" r="35">
      <c t="s" s="4" r="A35">
        <v>442</v>
      </c>
      <c t="n" s="6" r="B35">
        <v>998</v>
      </c>
    </row>
    <row spans="1:3" r="36">
      <c t="s" s="4" r="A36">
        <v>443</v>
      </c>
      <c t="n" s="6" r="B36">
        <v>2</v>
      </c>
    </row>
    <row spans="1:3" r="37">
      <c t="s" s="4" r="A37">
        <v>444</v>
      </c>
      <c t="n" s="6" r="C37">
        <v>2904</v>
      </c>
    </row>
    <row spans="1:3" r="38">
      <c t="s" s="4" r="A38">
        <v>445</v>
      </c>
      <c t="n" s="6" r="C38">
        <v>96</v>
      </c>
    </row>
    <row spans="1:3" r="39">
      <c t="s" s="4" r="A39">
        <v>446</v>
      </c>
      <c t="n" s="6" r="B39">
        <v>998</v>
      </c>
      <c t="n" s="6" r="C39">
        <v>2904</v>
      </c>
    </row>
    <row spans="1:3" r="40">
      <c t="s" s="4" r="A40">
        <v>447</v>
      </c>
      <c t="n" s="6" r="B40">
        <v>2</v>
      </c>
      <c t="n" s="6" r="C40">
        <v>96</v>
      </c>
    </row>
    <row spans="1:3" r="41">
      <c t="s" s="4" r="A41">
        <v>404</v>
      </c>
    </row>
    <row spans="1:3" r="42">
      <c t="s" s="3" r="A42">
        <v>395</v>
      </c>
    </row>
    <row spans="1:3" r="43">
      <c t="s" s="4" r="A43">
        <v>442</v>
      </c>
      <c t="n" s="6" r="B43">
        <v>1608</v>
      </c>
      <c t="n" s="6" r="C43">
        <v>2115</v>
      </c>
    </row>
    <row spans="1:3" r="44">
      <c t="s" s="4" r="A44">
        <v>443</v>
      </c>
      <c t="n" s="6" r="B44">
        <v>40</v>
      </c>
      <c t="n" s="6" r="C44">
        <v>23</v>
      </c>
    </row>
    <row spans="1:3" r="45">
      <c t="s" s="4" r="A45">
        <v>444</v>
      </c>
      <c t="n" s="6" r="B45">
        <v>558</v>
      </c>
    </row>
    <row spans="1:3" r="46">
      <c t="s" s="4" r="A46">
        <v>445</v>
      </c>
      <c t="n" s="6" r="B46">
        <v>26</v>
      </c>
    </row>
    <row spans="1:3" r="47">
      <c t="s" s="4" r="A47">
        <v>446</v>
      </c>
      <c t="n" s="6" r="B47">
        <v>2166</v>
      </c>
      <c t="n" s="6" r="C47">
        <v>2115</v>
      </c>
    </row>
    <row spans="1:3" r="48">
      <c t="s" s="4" r="A48">
        <v>447</v>
      </c>
      <c t="n" s="6" r="B48">
        <v>66</v>
      </c>
      <c t="n" s="6" r="C48">
        <v>23</v>
      </c>
    </row>
    <row spans="1:3" r="49">
      <c t="s" s="4" r="A49">
        <v>405</v>
      </c>
    </row>
    <row spans="1:3" r="50">
      <c t="s" s="3" r="A50">
        <v>395</v>
      </c>
    </row>
    <row spans="1:3" r="51">
      <c t="s" s="4" r="A51">
        <v>442</v>
      </c>
      <c t="n" s="6" r="B51">
        <v>5160</v>
      </c>
    </row>
    <row spans="1:3" r="52">
      <c t="s" s="4" r="A52">
        <v>443</v>
      </c>
      <c t="n" s="6" r="B52">
        <v>36</v>
      </c>
    </row>
    <row spans="1:3" r="53">
      <c t="s" s="4" r="A53">
        <v>444</v>
      </c>
      <c t="n" s="6" r="C53">
        <v>10306</v>
      </c>
    </row>
    <row spans="1:3" r="54">
      <c t="s" s="4" r="A54">
        <v>445</v>
      </c>
      <c t="n" s="6" r="C54">
        <v>436</v>
      </c>
    </row>
    <row spans="1:3" r="55">
      <c t="s" s="4" r="A55">
        <v>446</v>
      </c>
      <c t="n" s="6" r="B55">
        <v>5160</v>
      </c>
      <c t="n" s="6" r="C55">
        <v>10306</v>
      </c>
    </row>
    <row spans="1:3" r="56">
      <c t="s" s="4" r="A56">
        <v>447</v>
      </c>
      <c t="n" s="8" r="B56">
        <v>36</v>
      </c>
      <c t="n" s="8" r="C56">
        <v>4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448</v>
      </c>
      <c t="s" s="2" r="B1">
        <v>2</v>
      </c>
      <c t="s" s="2" r="C1">
        <v>32</v>
      </c>
      <c t="s" s="2" r="D1">
        <v>449</v>
      </c>
    </row>
    <row spans="1:4" r="2">
      <c t="s" s="3" r="A2">
        <v>450</v>
      </c>
    </row>
    <row spans="1:4" r="3">
      <c t="s" s="4" r="A3">
        <v>451</v>
      </c>
      <c t="n" s="8" r="B3">
        <v>160774</v>
      </c>
      <c t="n" s="8" r="C3">
        <v>134350</v>
      </c>
    </row>
    <row spans="1:4" r="4">
      <c t="s" s="4" r="A4">
        <v>63</v>
      </c>
      <c t="n" s="6" r="B4">
        <v>-580</v>
      </c>
      <c t="n" s="6" r="C4">
        <v>-520</v>
      </c>
      <c t="n" s="8" r="D4">
        <v>-510</v>
      </c>
    </row>
    <row spans="1:4" r="5">
      <c t="s" s="4" r="A5">
        <v>452</v>
      </c>
      <c t="n" s="6" r="B5">
        <v>109</v>
      </c>
      <c t="n" s="6" r="C5">
        <v>80</v>
      </c>
    </row>
    <row spans="1:4" r="6">
      <c t="s" s="4" r="A6">
        <v>453</v>
      </c>
      <c t="n" s="6" r="B6">
        <v>160303</v>
      </c>
      <c t="n" s="6" r="C6">
        <v>133910</v>
      </c>
    </row>
    <row spans="1:4" r="7">
      <c t="s" s="4" r="A7">
        <v>454</v>
      </c>
    </row>
    <row spans="1:4" r="8">
      <c t="s" s="3" r="A8">
        <v>450</v>
      </c>
    </row>
    <row spans="1:4" r="9">
      <c t="s" s="4" r="A9">
        <v>451</v>
      </c>
      <c t="n" s="6" r="B9">
        <v>132237</v>
      </c>
      <c t="n" s="6" r="C9">
        <v>118144</v>
      </c>
    </row>
    <row spans="1:4" r="10">
      <c t="s" s="4" r="A10">
        <v>63</v>
      </c>
      <c t="n" s="6" r="B10">
        <v>-331</v>
      </c>
      <c t="n" s="6" r="C10">
        <v>-414</v>
      </c>
      <c t="n" s="6" r="D10">
        <v>-414</v>
      </c>
    </row>
    <row spans="1:4" r="11">
      <c t="s" s="4" r="A11">
        <v>455</v>
      </c>
    </row>
    <row spans="1:4" r="12">
      <c t="s" s="3" r="A12">
        <v>450</v>
      </c>
    </row>
    <row spans="1:4" r="13">
      <c t="s" s="4" r="A13">
        <v>451</v>
      </c>
      <c t="n" s="6" r="B13">
        <v>10862</v>
      </c>
      <c t="n" s="6" r="C13">
        <v>10811</v>
      </c>
    </row>
    <row spans="1:4" r="14">
      <c t="s" s="4" r="A14">
        <v>63</v>
      </c>
      <c t="n" s="6" r="B14">
        <v>-49</v>
      </c>
      <c t="n" s="6" r="C14">
        <v>-58</v>
      </c>
      <c t="n" s="6" r="D14">
        <v>-55</v>
      </c>
    </row>
    <row spans="1:4" r="15">
      <c t="s" s="4" r="A15">
        <v>456</v>
      </c>
    </row>
    <row spans="1:4" r="16">
      <c t="s" s="3" r="A16">
        <v>450</v>
      </c>
    </row>
    <row spans="1:4" r="17">
      <c t="s" s="4" r="A17">
        <v>451</v>
      </c>
      <c t="n" s="6" r="B17">
        <v>13251</v>
      </c>
      <c t="n" s="6" r="C17">
        <v>2462</v>
      </c>
    </row>
    <row spans="1:4" r="18">
      <c t="s" s="4" r="A18">
        <v>63</v>
      </c>
      <c t="n" s="6" r="B18">
        <v>-150</v>
      </c>
      <c t="n" s="6" r="C18">
        <v>-25</v>
      </c>
      <c t="n" s="6" r="D18">
        <v>-20</v>
      </c>
    </row>
    <row spans="1:4" r="19">
      <c t="s" s="4" r="A19">
        <v>457</v>
      </c>
    </row>
    <row spans="1:4" r="20">
      <c t="s" s="3" r="A20">
        <v>450</v>
      </c>
    </row>
    <row spans="1:4" r="21">
      <c t="s" s="4" r="A21">
        <v>451</v>
      </c>
      <c t="n" s="6" r="B21">
        <v>4303</v>
      </c>
      <c t="n" s="6" r="C21">
        <v>2787</v>
      </c>
    </row>
    <row spans="1:4" r="22">
      <c t="s" s="4" r="A22">
        <v>63</v>
      </c>
      <c t="n" s="6" r="B22">
        <v>-40</v>
      </c>
      <c t="n" s="6" r="C22">
        <v>-21</v>
      </c>
      <c t="n" s="6" r="D22">
        <v>-14</v>
      </c>
    </row>
    <row spans="1:4" r="23">
      <c t="s" s="4" r="A23">
        <v>458</v>
      </c>
    </row>
    <row spans="1:4" r="24">
      <c t="s" s="3" r="A24">
        <v>450</v>
      </c>
    </row>
    <row spans="1:4" r="25">
      <c t="s" s="4" r="A25">
        <v>451</v>
      </c>
      <c t="n" s="6" r="B25">
        <v>121</v>
      </c>
      <c t="n" s="6" r="C25">
        <v>146</v>
      </c>
    </row>
    <row spans="1:4" r="26">
      <c t="s" s="4" r="A26">
        <v>63</v>
      </c>
      <c t="n" s="8" r="B26">
        <v>-1</v>
      </c>
      <c t="n" s="8" r="C26">
        <v>-1</v>
      </c>
      <c t="n" s="8" r="D26">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09</v>
      </c>
      <c t="s" s="2" r="B1">
        <v>1</v>
      </c>
    </row>
    <row spans="1:3" r="2">
      <c t="s" s="2" r="B2">
        <v>2</v>
      </c>
      <c t="s" s="2" r="C2">
        <v>32</v>
      </c>
    </row>
    <row spans="1:3" r="3">
      <c t="s" s="3" r="A3">
        <v>110</v>
      </c>
    </row>
    <row spans="1:3" r="4">
      <c t="s" s="4" r="A4">
        <v>105</v>
      </c>
      <c t="n" s="8" r="B4">
        <v>658</v>
      </c>
      <c t="n" s="8" r="C4">
        <v>-172</v>
      </c>
    </row>
    <row spans="1:3" r="5">
      <c t="s" s="3" r="A5">
        <v>111</v>
      </c>
    </row>
    <row spans="1:3" r="6">
      <c t="s" s="4" r="A6">
        <v>112</v>
      </c>
      <c t="n" s="6" r="B6">
        <v>-190</v>
      </c>
      <c t="n" s="6" r="C6">
        <v>1028</v>
      </c>
    </row>
    <row spans="1:3" r="7">
      <c t="s" s="4" r="A7">
        <v>113</v>
      </c>
      <c t="n" s="6" r="B7">
        <v>52</v>
      </c>
    </row>
    <row spans="1:3" r="8">
      <c t="s" s="4" r="A8">
        <v>114</v>
      </c>
      <c t="n" s="6" r="B8">
        <v>-138</v>
      </c>
      <c t="n" s="6" r="C8">
        <v>1028</v>
      </c>
    </row>
    <row spans="1:3" r="9">
      <c t="s" s="4" r="A9">
        <v>115</v>
      </c>
      <c t="n" s="6" r="B9">
        <v>68</v>
      </c>
      <c t="n" s="6" r="C9">
        <v>-385</v>
      </c>
    </row>
    <row spans="1:3" r="10">
      <c t="s" s="4" r="A10">
        <v>116</v>
      </c>
      <c t="n" s="6" r="B10">
        <v>-70</v>
      </c>
      <c t="n" s="6" r="C10">
        <v>643</v>
      </c>
    </row>
    <row spans="1:3" r="11">
      <c t="s" s="4" r="A11">
        <v>117</v>
      </c>
      <c t="n" s="8" r="B11">
        <v>588</v>
      </c>
      <c t="n" s="8" r="C11">
        <v>4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t="s" s="1" r="A1">
        <v>459</v>
      </c>
      <c t="s" s="2" r="B1">
        <v>1</v>
      </c>
    </row>
    <row spans="1:3" r="2">
      <c t="s" s="2" r="B2">
        <v>460</v>
      </c>
      <c t="s" s="2" r="C2">
        <v>417</v>
      </c>
    </row>
    <row spans="1:3" r="3">
      <c t="s" s="3" r="A3">
        <v>450</v>
      </c>
    </row>
    <row spans="1:3" r="4">
      <c t="s" s="4" r="A4">
        <v>461</v>
      </c>
      <c t="n" s="8" r="B4">
        <v>1648000</v>
      </c>
    </row>
    <row spans="1:3" r="5">
      <c t="s" s="4" r="A5">
        <v>462</v>
      </c>
      <c t="n" s="6" r="B5">
        <v>64000</v>
      </c>
    </row>
    <row spans="1:3" r="6">
      <c t="s" s="4" r="A6">
        <v>463</v>
      </c>
      <c t="n" s="6" r="B6">
        <v>408000</v>
      </c>
    </row>
    <row spans="1:3" r="7">
      <c t="s" s="4" r="A7">
        <v>464</v>
      </c>
      <c t="n" s="6" r="B7">
        <v>0</v>
      </c>
      <c t="n" s="8" r="C7">
        <v>0</v>
      </c>
    </row>
    <row spans="1:3" r="8">
      <c t="s" s="4" r="A8">
        <v>465</v>
      </c>
      <c t="n" s="6" r="B8">
        <v>0</v>
      </c>
      <c t="n" s="6" r="C8">
        <v>0</v>
      </c>
    </row>
    <row spans="1:3" r="9">
      <c t="s" s="4" r="A9">
        <v>466</v>
      </c>
      <c t="n" s="6" r="B9">
        <v>265000</v>
      </c>
      <c t="n" s="6" r="C9">
        <v>623000</v>
      </c>
    </row>
    <row spans="1:3" r="10">
      <c t="s" s="4" r="A10">
        <v>467</v>
      </c>
      <c t="n" s="6" r="B10">
        <v>0</v>
      </c>
    </row>
    <row spans="1:3" r="11">
      <c t="s" s="4" r="A11">
        <v>468</v>
      </c>
      <c t="n" s="8" r="B11">
        <v>265000</v>
      </c>
    </row>
    <row spans="1:3" r="12">
      <c t="s" s="4" r="A12">
        <v>469</v>
      </c>
      <c t="n" s="6" r="B12">
        <v>2</v>
      </c>
    </row>
    <row spans="1:3" r="13">
      <c t="s" s="4" r="A13">
        <v>454</v>
      </c>
    </row>
    <row spans="1:3" r="14">
      <c t="s" s="3" r="A14">
        <v>450</v>
      </c>
    </row>
    <row spans="1:3" r="15">
      <c t="s" s="4" r="A15">
        <v>466</v>
      </c>
      <c t="n" s="8" r="B15">
        <v>68000</v>
      </c>
      <c t="n" s="6" r="C15">
        <v>421000</v>
      </c>
    </row>
    <row spans="1:3" r="16">
      <c t="s" s="4" r="A16">
        <v>470</v>
      </c>
      <c t="n" s="6" r="B16">
        <v>1</v>
      </c>
    </row>
    <row spans="1:3" r="17">
      <c t="s" s="4" r="A17">
        <v>471</v>
      </c>
    </row>
    <row spans="1:3" r="18">
      <c t="s" s="3" r="A18">
        <v>450</v>
      </c>
    </row>
    <row spans="1:3" r="19">
      <c t="s" s="4" r="A19">
        <v>472</v>
      </c>
      <c t="n" s="8" r="B19">
        <v>366000</v>
      </c>
      <c t="n" s="6" r="C19">
        <v>394000</v>
      </c>
    </row>
    <row spans="1:3" r="20">
      <c t="s" s="4" r="A20">
        <v>455</v>
      </c>
    </row>
    <row spans="1:3" r="21">
      <c t="s" s="3" r="A21">
        <v>450</v>
      </c>
    </row>
    <row spans="1:3" r="22">
      <c t="s" s="4" r="A22">
        <v>466</v>
      </c>
      <c t="n" s="8" r="B22">
        <v>197000</v>
      </c>
      <c t="n" s="6" r="C22">
        <v>202000</v>
      </c>
    </row>
    <row spans="1:3" r="23">
      <c t="s" s="4" r="A23">
        <v>470</v>
      </c>
      <c t="n" s="6" r="B23">
        <v>1</v>
      </c>
    </row>
    <row spans="1:3" r="24">
      <c t="s" s="4" r="A24">
        <v>473</v>
      </c>
    </row>
    <row spans="1:3" r="25">
      <c t="s" s="3" r="A25">
        <v>450</v>
      </c>
    </row>
    <row spans="1:3" r="26">
      <c t="s" s="4" r="A26">
        <v>472</v>
      </c>
      <c t="n" s="8" r="B26">
        <v>197000</v>
      </c>
      <c t="n" s="8" r="C26">
        <v>20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4</v>
      </c>
      <c t="s" s="2" r="B1">
        <v>1</v>
      </c>
    </row>
    <row spans="1:3" r="2">
      <c t="s" s="2" r="B2">
        <v>2</v>
      </c>
      <c t="s" s="2" r="C2">
        <v>32</v>
      </c>
    </row>
    <row spans="1:3" r="3">
      <c t="s" s="3" r="A3">
        <v>475</v>
      </c>
    </row>
    <row spans="1:3" r="4">
      <c t="s" s="4" r="A4">
        <v>476</v>
      </c>
      <c t="n" s="8" r="B4">
        <v>520</v>
      </c>
      <c t="n" s="8" r="C4">
        <v>510</v>
      </c>
    </row>
    <row spans="1:3" r="5">
      <c t="s" s="4" r="A5">
        <v>477</v>
      </c>
      <c t="n" s="6" r="B5">
        <v>0</v>
      </c>
      <c t="n" s="6" r="C5">
        <v>0</v>
      </c>
    </row>
    <row spans="1:3" r="6">
      <c t="s" s="4" r="A6">
        <v>478</v>
      </c>
      <c t="n" s="6" r="B6">
        <v>0</v>
      </c>
      <c t="n" s="6" r="C6">
        <v>0</v>
      </c>
    </row>
    <row spans="1:3" r="7">
      <c t="s" s="4" r="A7">
        <v>479</v>
      </c>
      <c t="n" s="6" r="B7">
        <v>60</v>
      </c>
      <c t="n" s="6" r="C7">
        <v>10</v>
      </c>
    </row>
    <row spans="1:3" r="8">
      <c t="s" s="4" r="A8">
        <v>480</v>
      </c>
      <c t="n" s="6" r="B8">
        <v>580</v>
      </c>
      <c t="n" s="6" r="C8">
        <v>520</v>
      </c>
    </row>
    <row spans="1:3" r="9">
      <c t="s" s="4" r="A9">
        <v>481</v>
      </c>
      <c t="n" s="6" r="B9">
        <v>0</v>
      </c>
      <c t="n" s="6" r="C9">
        <v>0</v>
      </c>
    </row>
    <row spans="1:3" r="10">
      <c t="s" s="4" r="A10">
        <v>482</v>
      </c>
      <c t="n" s="6" r="B10">
        <v>580</v>
      </c>
      <c t="n" s="6" r="C10">
        <v>520</v>
      </c>
    </row>
    <row spans="1:3" r="11">
      <c t="s" s="4" r="A11">
        <v>483</v>
      </c>
      <c t="n" s="6" r="B11">
        <v>580</v>
      </c>
      <c t="n" s="6" r="C11">
        <v>520</v>
      </c>
    </row>
    <row spans="1:3" r="12">
      <c t="s" s="4" r="A12">
        <v>481</v>
      </c>
      <c t="n" s="6" r="B12">
        <v>0</v>
      </c>
      <c t="n" s="6" r="C12">
        <v>0</v>
      </c>
    </row>
    <row spans="1:3" r="13">
      <c t="s" s="4" r="A13">
        <v>482</v>
      </c>
      <c t="n" s="6" r="B13">
        <v>160774</v>
      </c>
      <c t="n" s="6" r="C13">
        <v>134350</v>
      </c>
    </row>
    <row spans="1:3" r="14">
      <c t="s" s="4" r="A14">
        <v>119</v>
      </c>
      <c t="n" s="6" r="B14">
        <v>160774</v>
      </c>
      <c t="n" s="6" r="C14">
        <v>134350</v>
      </c>
    </row>
    <row spans="1:3" r="15">
      <c t="s" s="4" r="A15">
        <v>454</v>
      </c>
    </row>
    <row spans="1:3" r="16">
      <c t="s" s="3" r="A16">
        <v>475</v>
      </c>
    </row>
    <row spans="1:3" r="17">
      <c t="s" s="4" r="A17">
        <v>476</v>
      </c>
      <c t="n" s="6" r="B17">
        <v>414</v>
      </c>
      <c t="n" s="6" r="C17">
        <v>414</v>
      </c>
    </row>
    <row spans="1:3" r="18">
      <c t="s" s="4" r="A18">
        <v>477</v>
      </c>
      <c t="n" s="6" r="B18">
        <v>0</v>
      </c>
      <c t="n" s="6" r="C18">
        <v>0</v>
      </c>
    </row>
    <row spans="1:3" r="19">
      <c t="s" s="4" r="A19">
        <v>478</v>
      </c>
      <c t="n" s="6" r="B19">
        <v>0</v>
      </c>
      <c t="n" s="6" r="C19">
        <v>0</v>
      </c>
    </row>
    <row spans="1:3" r="20">
      <c t="s" s="4" r="A20">
        <v>479</v>
      </c>
      <c t="n" s="6" r="B20">
        <v>-83</v>
      </c>
    </row>
    <row spans="1:3" r="21">
      <c t="s" s="4" r="A21">
        <v>480</v>
      </c>
      <c t="n" s="6" r="B21">
        <v>331</v>
      </c>
      <c t="n" s="6" r="C21">
        <v>414</v>
      </c>
    </row>
    <row spans="1:3" r="22">
      <c t="s" s="4" r="A22">
        <v>481</v>
      </c>
      <c t="n" s="6" r="B22">
        <v>0</v>
      </c>
      <c t="n" s="6" r="C22">
        <v>0</v>
      </c>
    </row>
    <row spans="1:3" r="23">
      <c t="s" s="4" r="A23">
        <v>482</v>
      </c>
      <c t="n" s="6" r="B23">
        <v>331</v>
      </c>
      <c t="n" s="6" r="C23">
        <v>414</v>
      </c>
    </row>
    <row spans="1:3" r="24">
      <c t="s" s="4" r="A24">
        <v>483</v>
      </c>
      <c t="n" s="6" r="B24">
        <v>331</v>
      </c>
      <c t="n" s="6" r="C24">
        <v>414</v>
      </c>
    </row>
    <row spans="1:3" r="25">
      <c t="s" s="4" r="A25">
        <v>481</v>
      </c>
      <c t="n" s="6" r="B25">
        <v>0</v>
      </c>
      <c t="n" s="6" r="C25">
        <v>0</v>
      </c>
    </row>
    <row spans="1:3" r="26">
      <c t="s" s="4" r="A26">
        <v>482</v>
      </c>
      <c t="n" s="6" r="B26">
        <v>132237</v>
      </c>
      <c t="n" s="6" r="C26">
        <v>118144</v>
      </c>
    </row>
    <row spans="1:3" r="27">
      <c t="s" s="4" r="A27">
        <v>119</v>
      </c>
      <c t="n" s="6" r="B27">
        <v>132237</v>
      </c>
      <c t="n" s="6" r="C27">
        <v>118144</v>
      </c>
    </row>
    <row spans="1:3" r="28">
      <c t="s" s="4" r="A28">
        <v>455</v>
      </c>
    </row>
    <row spans="1:3" r="29">
      <c t="s" s="3" r="A29">
        <v>475</v>
      </c>
    </row>
    <row spans="1:3" r="30">
      <c t="s" s="4" r="A30">
        <v>476</v>
      </c>
      <c t="n" s="6" r="B30">
        <v>58</v>
      </c>
      <c t="n" s="6" r="C30">
        <v>55</v>
      </c>
    </row>
    <row spans="1:3" r="31">
      <c t="s" s="4" r="A31">
        <v>477</v>
      </c>
      <c t="n" s="6" r="B31">
        <v>0</v>
      </c>
      <c t="n" s="6" r="C31">
        <v>0</v>
      </c>
    </row>
    <row spans="1:3" r="32">
      <c t="s" s="4" r="A32">
        <v>478</v>
      </c>
      <c t="n" s="6" r="B32">
        <v>0</v>
      </c>
      <c t="n" s="6" r="C32">
        <v>0</v>
      </c>
    </row>
    <row spans="1:3" r="33">
      <c t="s" s="4" r="A33">
        <v>479</v>
      </c>
      <c t="n" s="6" r="B33">
        <v>-9</v>
      </c>
      <c t="n" s="6" r="C33">
        <v>3</v>
      </c>
    </row>
    <row spans="1:3" r="34">
      <c t="s" s="4" r="A34">
        <v>480</v>
      </c>
      <c t="n" s="6" r="B34">
        <v>49</v>
      </c>
      <c t="n" s="6" r="C34">
        <v>58</v>
      </c>
    </row>
    <row spans="1:3" r="35">
      <c t="s" s="4" r="A35">
        <v>481</v>
      </c>
      <c t="n" s="6" r="B35">
        <v>0</v>
      </c>
      <c t="n" s="6" r="C35">
        <v>0</v>
      </c>
    </row>
    <row spans="1:3" r="36">
      <c t="s" s="4" r="A36">
        <v>482</v>
      </c>
      <c t="n" s="6" r="B36">
        <v>49</v>
      </c>
      <c t="n" s="6" r="C36">
        <v>58</v>
      </c>
    </row>
    <row spans="1:3" r="37">
      <c t="s" s="4" r="A37">
        <v>483</v>
      </c>
      <c t="n" s="6" r="B37">
        <v>49</v>
      </c>
      <c t="n" s="6" r="C37">
        <v>58</v>
      </c>
    </row>
    <row spans="1:3" r="38">
      <c t="s" s="4" r="A38">
        <v>481</v>
      </c>
      <c t="n" s="6" r="B38">
        <v>0</v>
      </c>
      <c t="n" s="6" r="C38">
        <v>0</v>
      </c>
    </row>
    <row spans="1:3" r="39">
      <c t="s" s="4" r="A39">
        <v>482</v>
      </c>
      <c t="n" s="6" r="B39">
        <v>10862</v>
      </c>
      <c t="n" s="6" r="C39">
        <v>10811</v>
      </c>
    </row>
    <row spans="1:3" r="40">
      <c t="s" s="4" r="A40">
        <v>119</v>
      </c>
      <c t="n" s="6" r="B40">
        <v>10862</v>
      </c>
      <c t="n" s="6" r="C40">
        <v>10811</v>
      </c>
    </row>
    <row spans="1:3" r="41">
      <c t="s" s="4" r="A41">
        <v>456</v>
      </c>
    </row>
    <row spans="1:3" r="42">
      <c t="s" s="3" r="A42">
        <v>475</v>
      </c>
    </row>
    <row spans="1:3" r="43">
      <c t="s" s="4" r="A43">
        <v>476</v>
      </c>
      <c t="n" s="6" r="B43">
        <v>25</v>
      </c>
      <c t="n" s="6" r="C43">
        <v>20</v>
      </c>
    </row>
    <row spans="1:3" r="44">
      <c t="s" s="4" r="A44">
        <v>477</v>
      </c>
      <c t="n" s="6" r="B44">
        <v>0</v>
      </c>
      <c t="n" s="6" r="C44">
        <v>0</v>
      </c>
    </row>
    <row spans="1:3" r="45">
      <c t="s" s="4" r="A45">
        <v>478</v>
      </c>
      <c t="n" s="6" r="B45">
        <v>0</v>
      </c>
      <c t="n" s="6" r="C45">
        <v>0</v>
      </c>
    </row>
    <row spans="1:3" r="46">
      <c t="s" s="4" r="A46">
        <v>479</v>
      </c>
      <c t="n" s="6" r="B46">
        <v>125</v>
      </c>
      <c t="n" s="6" r="C46">
        <v>5</v>
      </c>
    </row>
    <row spans="1:3" r="47">
      <c t="s" s="4" r="A47">
        <v>480</v>
      </c>
      <c t="n" s="6" r="B47">
        <v>150</v>
      </c>
      <c t="n" s="6" r="C47">
        <v>25</v>
      </c>
    </row>
    <row spans="1:3" r="48">
      <c t="s" s="4" r="A48">
        <v>481</v>
      </c>
      <c t="n" s="6" r="B48">
        <v>0</v>
      </c>
      <c t="n" s="6" r="C48">
        <v>0</v>
      </c>
    </row>
    <row spans="1:3" r="49">
      <c t="s" s="4" r="A49">
        <v>482</v>
      </c>
      <c t="n" s="6" r="B49">
        <v>150</v>
      </c>
      <c t="n" s="6" r="C49">
        <v>25</v>
      </c>
    </row>
    <row spans="1:3" r="50">
      <c t="s" s="4" r="A50">
        <v>483</v>
      </c>
      <c t="n" s="6" r="B50">
        <v>150</v>
      </c>
      <c t="n" s="6" r="C50">
        <v>25</v>
      </c>
    </row>
    <row spans="1:3" r="51">
      <c t="s" s="4" r="A51">
        <v>481</v>
      </c>
      <c t="n" s="6" r="B51">
        <v>0</v>
      </c>
      <c t="n" s="6" r="C51">
        <v>0</v>
      </c>
    </row>
    <row spans="1:3" r="52">
      <c t="s" s="4" r="A52">
        <v>482</v>
      </c>
      <c t="n" s="6" r="B52">
        <v>13251</v>
      </c>
      <c t="n" s="6" r="C52">
        <v>2462</v>
      </c>
    </row>
    <row spans="1:3" r="53">
      <c t="s" s="4" r="A53">
        <v>119</v>
      </c>
      <c t="n" s="6" r="B53">
        <v>13251</v>
      </c>
      <c t="n" s="6" r="C53">
        <v>2462</v>
      </c>
    </row>
    <row spans="1:3" r="54">
      <c t="s" s="4" r="A54">
        <v>457</v>
      </c>
    </row>
    <row spans="1:3" r="55">
      <c t="s" s="3" r="A55">
        <v>475</v>
      </c>
    </row>
    <row spans="1:3" r="56">
      <c t="s" s="4" r="A56">
        <v>476</v>
      </c>
      <c t="n" s="6" r="B56">
        <v>21</v>
      </c>
      <c t="n" s="6" r="C56">
        <v>14</v>
      </c>
    </row>
    <row spans="1:3" r="57">
      <c t="s" s="4" r="A57">
        <v>477</v>
      </c>
      <c t="n" s="6" r="B57">
        <v>0</v>
      </c>
      <c t="n" s="6" r="C57">
        <v>0</v>
      </c>
    </row>
    <row spans="1:3" r="58">
      <c t="s" s="4" r="A58">
        <v>478</v>
      </c>
      <c t="n" s="6" r="B58">
        <v>0</v>
      </c>
      <c t="n" s="6" r="C58">
        <v>0</v>
      </c>
    </row>
    <row spans="1:3" r="59">
      <c t="s" s="4" r="A59">
        <v>479</v>
      </c>
      <c t="n" s="6" r="B59">
        <v>19</v>
      </c>
      <c t="n" s="6" r="C59">
        <v>7</v>
      </c>
    </row>
    <row spans="1:3" r="60">
      <c t="s" s="4" r="A60">
        <v>480</v>
      </c>
      <c t="n" s="6" r="B60">
        <v>40</v>
      </c>
      <c t="n" s="6" r="C60">
        <v>21</v>
      </c>
    </row>
    <row spans="1:3" r="61">
      <c t="s" s="4" r="A61">
        <v>481</v>
      </c>
      <c t="n" s="6" r="B61">
        <v>0</v>
      </c>
      <c t="n" s="6" r="C61">
        <v>0</v>
      </c>
    </row>
    <row spans="1:3" r="62">
      <c t="s" s="4" r="A62">
        <v>482</v>
      </c>
      <c t="n" s="6" r="B62">
        <v>40</v>
      </c>
      <c t="n" s="6" r="C62">
        <v>21</v>
      </c>
    </row>
    <row spans="1:3" r="63">
      <c t="s" s="4" r="A63">
        <v>483</v>
      </c>
      <c t="n" s="6" r="B63">
        <v>40</v>
      </c>
      <c t="n" s="6" r="C63">
        <v>21</v>
      </c>
    </row>
    <row spans="1:3" r="64">
      <c t="s" s="4" r="A64">
        <v>481</v>
      </c>
      <c t="n" s="6" r="B64">
        <v>0</v>
      </c>
      <c t="n" s="6" r="C64">
        <v>0</v>
      </c>
    </row>
    <row spans="1:3" r="65">
      <c t="s" s="4" r="A65">
        <v>482</v>
      </c>
      <c t="n" s="6" r="B65">
        <v>4303</v>
      </c>
      <c t="n" s="6" r="C65">
        <v>2787</v>
      </c>
    </row>
    <row spans="1:3" r="66">
      <c t="s" s="4" r="A66">
        <v>119</v>
      </c>
      <c t="n" s="6" r="B66">
        <v>4303</v>
      </c>
      <c t="n" s="6" r="C66">
        <v>2787</v>
      </c>
    </row>
    <row spans="1:3" r="67">
      <c t="s" s="4" r="A67">
        <v>458</v>
      </c>
    </row>
    <row spans="1:3" r="68">
      <c t="s" s="3" r="A68">
        <v>475</v>
      </c>
    </row>
    <row spans="1:3" r="69">
      <c t="s" s="4" r="A69">
        <v>476</v>
      </c>
      <c t="n" s="6" r="B69">
        <v>1</v>
      </c>
      <c t="n" s="6" r="C69">
        <v>1</v>
      </c>
    </row>
    <row spans="1:3" r="70">
      <c t="s" s="4" r="A70">
        <v>477</v>
      </c>
      <c t="n" s="6" r="B70">
        <v>0</v>
      </c>
      <c t="n" s="6" r="C70">
        <v>0</v>
      </c>
    </row>
    <row spans="1:3" r="71">
      <c t="s" s="4" r="A71">
        <v>478</v>
      </c>
      <c t="n" s="6" r="B71">
        <v>0</v>
      </c>
      <c t="n" s="6" r="C71">
        <v>0</v>
      </c>
    </row>
    <row spans="1:3" r="72">
      <c t="s" s="4" r="A72">
        <v>480</v>
      </c>
      <c t="n" s="6" r="B72">
        <v>1</v>
      </c>
      <c t="n" s="6" r="C72">
        <v>1</v>
      </c>
    </row>
    <row spans="1:3" r="73">
      <c t="s" s="4" r="A73">
        <v>481</v>
      </c>
      <c t="n" s="6" r="B73">
        <v>0</v>
      </c>
      <c t="n" s="6" r="C73">
        <v>0</v>
      </c>
    </row>
    <row spans="1:3" r="74">
      <c t="s" s="4" r="A74">
        <v>482</v>
      </c>
      <c t="n" s="6" r="B74">
        <v>1</v>
      </c>
      <c t="n" s="6" r="C74">
        <v>1</v>
      </c>
    </row>
    <row spans="1:3" r="75">
      <c t="s" s="4" r="A75">
        <v>483</v>
      </c>
      <c t="n" s="6" r="B75">
        <v>1</v>
      </c>
      <c t="n" s="6" r="C75">
        <v>1</v>
      </c>
    </row>
    <row spans="1:3" r="76">
      <c t="s" s="4" r="A76">
        <v>481</v>
      </c>
      <c t="n" s="6" r="B76">
        <v>0</v>
      </c>
      <c t="n" s="6" r="C76">
        <v>0</v>
      </c>
    </row>
    <row spans="1:3" r="77">
      <c t="s" s="4" r="A77">
        <v>482</v>
      </c>
      <c t="n" s="6" r="B77">
        <v>121</v>
      </c>
      <c t="n" s="6" r="C77">
        <v>146</v>
      </c>
    </row>
    <row spans="1:3" r="78">
      <c t="s" s="4" r="A78">
        <v>119</v>
      </c>
      <c t="n" s="6" r="B78">
        <v>121</v>
      </c>
      <c t="n" s="6" r="C78">
        <v>146</v>
      </c>
    </row>
    <row spans="1:3" r="79">
      <c t="s" s="4" r="A79">
        <v>484</v>
      </c>
    </row>
    <row spans="1:3" r="80">
      <c t="s" s="3" r="A80">
        <v>475</v>
      </c>
    </row>
    <row spans="1:3" r="81">
      <c t="s" s="4" r="A81">
        <v>476</v>
      </c>
      <c t="n" s="6" r="B81">
        <v>1</v>
      </c>
      <c t="n" s="6" r="C81">
        <v>6</v>
      </c>
    </row>
    <row spans="1:3" r="82">
      <c t="s" s="4" r="A82">
        <v>477</v>
      </c>
      <c t="n" s="6" r="B82">
        <v>0</v>
      </c>
      <c t="n" s="6" r="C82">
        <v>0</v>
      </c>
    </row>
    <row spans="1:3" r="83">
      <c t="s" s="4" r="A83">
        <v>478</v>
      </c>
      <c t="n" s="6" r="B83">
        <v>0</v>
      </c>
      <c t="n" s="6" r="C83">
        <v>0</v>
      </c>
    </row>
    <row spans="1:3" r="84">
      <c t="s" s="4" r="A84">
        <v>479</v>
      </c>
      <c t="n" s="6" r="B84">
        <v>8</v>
      </c>
      <c t="n" s="6" r="C84">
        <v>-5</v>
      </c>
    </row>
    <row spans="1:3" r="85">
      <c t="s" s="4" r="A85">
        <v>480</v>
      </c>
      <c t="n" s="6" r="B85">
        <v>9</v>
      </c>
      <c t="n" s="6" r="C85">
        <v>1</v>
      </c>
    </row>
    <row spans="1:3" r="86">
      <c t="s" s="4" r="A86">
        <v>481</v>
      </c>
      <c t="n" s="6" r="B86">
        <v>0</v>
      </c>
      <c t="n" s="6" r="C86">
        <v>0</v>
      </c>
    </row>
    <row spans="1:3" r="87">
      <c t="s" s="4" r="A87">
        <v>482</v>
      </c>
      <c t="n" s="6" r="B87">
        <v>9</v>
      </c>
      <c t="n" s="6" r="C87">
        <v>1</v>
      </c>
    </row>
    <row spans="1:3" r="88">
      <c t="s" s="4" r="A88">
        <v>483</v>
      </c>
      <c t="n" s="6" r="B88">
        <v>9</v>
      </c>
      <c t="n" s="6" r="C88">
        <v>1</v>
      </c>
    </row>
    <row spans="1:3" r="89">
      <c t="s" s="4" r="A89">
        <v>481</v>
      </c>
      <c t="n" s="8" r="B89">
        <v>0</v>
      </c>
      <c t="n" s="8" r="C89">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5</v>
      </c>
      <c t="s" s="2" r="B1">
        <v>2</v>
      </c>
      <c t="s" s="2" r="C1">
        <v>32</v>
      </c>
    </row>
    <row spans="1:3" r="2">
      <c t="s" s="3" r="A2">
        <v>486</v>
      </c>
    </row>
    <row spans="1:3" r="3">
      <c t="s" s="4" r="A3">
        <v>487</v>
      </c>
      <c t="n" s="8" r="B3">
        <v>865</v>
      </c>
      <c t="n" s="8" r="C3">
        <v>1255</v>
      </c>
    </row>
    <row spans="1:3" r="4">
      <c t="s" s="4" r="A4">
        <v>488</v>
      </c>
      <c t="n" s="6" r="B4">
        <v>159909</v>
      </c>
      <c t="n" s="6" r="C4">
        <v>133095</v>
      </c>
    </row>
    <row spans="1:3" r="5">
      <c t="s" s="4" r="A5">
        <v>119</v>
      </c>
      <c t="n" s="6" r="B5">
        <v>160774</v>
      </c>
      <c t="n" s="6" r="C5">
        <v>134350</v>
      </c>
    </row>
    <row spans="1:3" r="6">
      <c t="s" s="4" r="A6">
        <v>489</v>
      </c>
      <c t="n" s="6" r="B6">
        <v>0</v>
      </c>
      <c t="n" s="6" r="C6">
        <v>0</v>
      </c>
    </row>
    <row spans="1:3" r="7">
      <c t="s" s="4" r="A7">
        <v>490</v>
      </c>
      <c t="n" s="6" r="B7">
        <v>265</v>
      </c>
      <c t="n" s="6" r="C7">
        <v>623</v>
      </c>
    </row>
    <row spans="1:3" r="8">
      <c t="s" s="4" r="A8">
        <v>491</v>
      </c>
    </row>
    <row spans="1:3" r="9">
      <c t="s" s="3" r="A9">
        <v>486</v>
      </c>
    </row>
    <row spans="1:3" r="10">
      <c t="s" s="4" r="A10">
        <v>487</v>
      </c>
      <c t="n" s="6" r="B10">
        <v>600</v>
      </c>
      <c t="n" s="6" r="C10">
        <v>817</v>
      </c>
    </row>
    <row spans="1:3" r="11">
      <c t="s" s="4" r="A11">
        <v>492</v>
      </c>
    </row>
    <row spans="1:3" r="12">
      <c t="s" s="3" r="A12">
        <v>486</v>
      </c>
    </row>
    <row spans="1:3" r="13">
      <c t="s" s="4" r="A13">
        <v>487</v>
      </c>
      <c t="n" s="6" r="C13">
        <v>321</v>
      </c>
    </row>
    <row spans="1:3" r="14">
      <c t="s" s="4" r="A14">
        <v>493</v>
      </c>
    </row>
    <row spans="1:3" r="15">
      <c t="s" s="3" r="A15">
        <v>486</v>
      </c>
    </row>
    <row spans="1:3" r="16">
      <c t="s" s="4" r="A16">
        <v>487</v>
      </c>
      <c t="n" s="6" r="B16">
        <v>265</v>
      </c>
      <c t="n" s="6" r="C16">
        <v>117</v>
      </c>
    </row>
    <row spans="1:3" r="17">
      <c t="s" s="4" r="A17">
        <v>454</v>
      </c>
    </row>
    <row spans="1:3" r="18">
      <c t="s" s="3" r="A18">
        <v>486</v>
      </c>
    </row>
    <row spans="1:3" r="19">
      <c t="s" s="4" r="A19">
        <v>487</v>
      </c>
      <c t="n" s="6" r="B19">
        <v>668</v>
      </c>
      <c t="n" s="6" r="C19">
        <v>1052</v>
      </c>
    </row>
    <row spans="1:3" r="20">
      <c t="s" s="4" r="A20">
        <v>488</v>
      </c>
      <c t="n" s="6" r="B20">
        <v>131569</v>
      </c>
      <c t="n" s="6" r="C20">
        <v>117092</v>
      </c>
    </row>
    <row spans="1:3" r="21">
      <c t="s" s="4" r="A21">
        <v>119</v>
      </c>
      <c t="n" s="6" r="B21">
        <v>132237</v>
      </c>
      <c t="n" s="6" r="C21">
        <v>118144</v>
      </c>
    </row>
    <row spans="1:3" r="22">
      <c t="s" s="4" r="A22">
        <v>489</v>
      </c>
      <c t="n" s="6" r="B22">
        <v>0</v>
      </c>
      <c t="n" s="6" r="C22">
        <v>0</v>
      </c>
    </row>
    <row spans="1:3" r="23">
      <c t="s" s="4" r="A23">
        <v>490</v>
      </c>
      <c t="n" s="6" r="B23">
        <v>68</v>
      </c>
      <c t="n" s="6" r="C23">
        <v>421</v>
      </c>
    </row>
    <row spans="1:3" r="24">
      <c t="s" s="4" r="A24">
        <v>494</v>
      </c>
    </row>
    <row spans="1:3" r="25">
      <c t="s" s="3" r="A25">
        <v>486</v>
      </c>
    </row>
    <row spans="1:3" r="26">
      <c t="s" s="4" r="A26">
        <v>487</v>
      </c>
      <c t="n" s="6" r="B26">
        <v>600</v>
      </c>
      <c t="n" s="6" r="C26">
        <v>817</v>
      </c>
    </row>
    <row spans="1:3" r="27">
      <c t="s" s="4" r="A27">
        <v>495</v>
      </c>
    </row>
    <row spans="1:3" r="28">
      <c t="s" s="3" r="A28">
        <v>486</v>
      </c>
    </row>
    <row spans="1:3" r="29">
      <c t="s" s="4" r="A29">
        <v>487</v>
      </c>
      <c t="n" s="6" r="C29">
        <v>122</v>
      </c>
    </row>
    <row spans="1:3" r="30">
      <c t="s" s="4" r="A30">
        <v>496</v>
      </c>
    </row>
    <row spans="1:3" r="31">
      <c t="s" s="3" r="A31">
        <v>486</v>
      </c>
    </row>
    <row spans="1:3" r="32">
      <c t="s" s="4" r="A32">
        <v>487</v>
      </c>
      <c t="n" s="6" r="B32">
        <v>68</v>
      </c>
      <c t="n" s="6" r="C32">
        <v>113</v>
      </c>
    </row>
    <row spans="1:3" r="33">
      <c t="s" s="4" r="A33">
        <v>455</v>
      </c>
    </row>
    <row spans="1:3" r="34">
      <c t="s" s="3" r="A34">
        <v>486</v>
      </c>
    </row>
    <row spans="1:3" r="35">
      <c t="s" s="4" r="A35">
        <v>487</v>
      </c>
      <c t="n" s="6" r="B35">
        <v>197</v>
      </c>
      <c t="n" s="6" r="C35">
        <v>202</v>
      </c>
    </row>
    <row spans="1:3" r="36">
      <c t="s" s="4" r="A36">
        <v>488</v>
      </c>
      <c t="n" s="6" r="B36">
        <v>10665</v>
      </c>
      <c t="n" s="6" r="C36">
        <v>10609</v>
      </c>
    </row>
    <row spans="1:3" r="37">
      <c t="s" s="4" r="A37">
        <v>119</v>
      </c>
      <c t="n" s="6" r="B37">
        <v>10862</v>
      </c>
      <c t="n" s="6" r="C37">
        <v>10811</v>
      </c>
    </row>
    <row spans="1:3" r="38">
      <c t="s" s="4" r="A38">
        <v>489</v>
      </c>
      <c t="n" s="6" r="B38">
        <v>0</v>
      </c>
      <c t="n" s="6" r="C38">
        <v>0</v>
      </c>
    </row>
    <row spans="1:3" r="39">
      <c t="s" s="4" r="A39">
        <v>490</v>
      </c>
      <c t="n" s="6" r="B39">
        <v>197</v>
      </c>
      <c t="n" s="6" r="C39">
        <v>202</v>
      </c>
    </row>
    <row spans="1:3" r="40">
      <c t="s" s="4" r="A40">
        <v>497</v>
      </c>
    </row>
    <row spans="1:3" r="41">
      <c t="s" s="3" r="A41">
        <v>486</v>
      </c>
    </row>
    <row spans="1:3" r="42">
      <c t="s" s="4" r="A42">
        <v>487</v>
      </c>
      <c t="n" s="6" r="C42">
        <v>198</v>
      </c>
    </row>
    <row spans="1:3" r="43">
      <c t="s" s="4" r="A43">
        <v>498</v>
      </c>
    </row>
    <row spans="1:3" r="44">
      <c t="s" s="3" r="A44">
        <v>486</v>
      </c>
    </row>
    <row spans="1:3" r="45">
      <c t="s" s="4" r="A45">
        <v>487</v>
      </c>
      <c t="n" s="6" r="B45">
        <v>197</v>
      </c>
      <c t="n" s="6" r="C45">
        <v>4</v>
      </c>
    </row>
    <row spans="1:3" r="46">
      <c t="s" s="4" r="A46">
        <v>456</v>
      </c>
    </row>
    <row spans="1:3" r="47">
      <c t="s" s="3" r="A47">
        <v>486</v>
      </c>
    </row>
    <row spans="1:3" r="48">
      <c t="s" s="4" r="A48">
        <v>488</v>
      </c>
      <c t="n" s="6" r="B48">
        <v>13251</v>
      </c>
      <c t="n" s="6" r="C48">
        <v>2462</v>
      </c>
    </row>
    <row spans="1:3" r="49">
      <c t="s" s="4" r="A49">
        <v>119</v>
      </c>
      <c t="n" s="6" r="B49">
        <v>13251</v>
      </c>
      <c t="n" s="6" r="C49">
        <v>2462</v>
      </c>
    </row>
    <row spans="1:3" r="50">
      <c t="s" s="4" r="A50">
        <v>489</v>
      </c>
      <c t="n" s="6" r="B50">
        <v>0</v>
      </c>
      <c t="n" s="6" r="C50">
        <v>0</v>
      </c>
    </row>
    <row spans="1:3" r="51">
      <c t="s" s="4" r="A51">
        <v>457</v>
      </c>
    </row>
    <row spans="1:3" r="52">
      <c t="s" s="3" r="A52">
        <v>486</v>
      </c>
    </row>
    <row spans="1:3" r="53">
      <c t="s" s="4" r="A53">
        <v>488</v>
      </c>
      <c t="n" s="6" r="B53">
        <v>4303</v>
      </c>
      <c t="n" s="6" r="C53">
        <v>2787</v>
      </c>
    </row>
    <row spans="1:3" r="54">
      <c t="s" s="4" r="A54">
        <v>119</v>
      </c>
      <c t="n" s="6" r="B54">
        <v>4303</v>
      </c>
      <c t="n" s="6" r="C54">
        <v>2787</v>
      </c>
    </row>
    <row spans="1:3" r="55">
      <c t="s" s="4" r="A55">
        <v>489</v>
      </c>
      <c t="n" s="6" r="B55">
        <v>0</v>
      </c>
      <c t="n" s="6" r="C55">
        <v>0</v>
      </c>
    </row>
    <row spans="1:3" r="56">
      <c t="s" s="4" r="A56">
        <v>458</v>
      </c>
    </row>
    <row spans="1:3" r="57">
      <c t="s" s="3" r="A57">
        <v>486</v>
      </c>
    </row>
    <row spans="1:3" r="58">
      <c t="s" s="4" r="A58">
        <v>487</v>
      </c>
      <c t="n" s="6" r="C58">
        <v>1</v>
      </c>
    </row>
    <row spans="1:3" r="59">
      <c t="s" s="4" r="A59">
        <v>488</v>
      </c>
      <c t="n" s="6" r="B59">
        <v>121</v>
      </c>
      <c t="n" s="6" r="C59">
        <v>145</v>
      </c>
    </row>
    <row spans="1:3" r="60">
      <c t="s" s="4" r="A60">
        <v>119</v>
      </c>
      <c t="n" s="6" r="B60">
        <v>121</v>
      </c>
      <c t="n" s="6" r="C60">
        <v>146</v>
      </c>
    </row>
    <row spans="1:3" r="61">
      <c t="s" s="4" r="A61">
        <v>489</v>
      </c>
      <c t="n" s="8" r="B61">
        <v>0</v>
      </c>
      <c t="n" s="6" r="C61">
        <v>0</v>
      </c>
    </row>
    <row spans="1:3" r="62">
      <c t="s" s="4" r="A62">
        <v>499</v>
      </c>
    </row>
    <row spans="1:3" r="63">
      <c t="s" s="3" r="A63">
        <v>486</v>
      </c>
    </row>
    <row spans="1:3" r="64">
      <c t="s" s="4" r="A64">
        <v>487</v>
      </c>
      <c t="n" s="8" r="C64">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v>
      </c>
      <c t="s" s="2" r="C1">
        <v>32</v>
      </c>
    </row>
    <row spans="1:3" r="2">
      <c t="s" s="3" r="A2">
        <v>501</v>
      </c>
    </row>
    <row spans="1:3" r="3">
      <c t="s" s="4" r="A3">
        <v>502</v>
      </c>
      <c t="n" s="8" r="B3">
        <v>2978</v>
      </c>
      <c t="n" s="8" r="C3">
        <v>2909</v>
      </c>
    </row>
    <row spans="1:3" r="4">
      <c t="s" s="4" r="A4">
        <v>503</v>
      </c>
      <c t="n" s="6" r="B4">
        <v>-1752</v>
      </c>
      <c t="n" s="6" r="C4">
        <v>-1655</v>
      </c>
    </row>
    <row spans="1:3" r="5">
      <c t="s" s="4" r="A5">
        <v>41</v>
      </c>
      <c t="n" s="6" r="B5">
        <v>1226</v>
      </c>
      <c t="n" s="6" r="C5">
        <v>1254</v>
      </c>
    </row>
    <row spans="1:3" r="6">
      <c t="s" s="4" r="A6">
        <v>504</v>
      </c>
    </row>
    <row spans="1:3" r="7">
      <c t="s" s="3" r="A7">
        <v>501</v>
      </c>
    </row>
    <row spans="1:3" r="8">
      <c t="s" s="4" r="A8">
        <v>502</v>
      </c>
      <c t="n" s="6" r="B8">
        <v>393</v>
      </c>
      <c t="n" s="6" r="C8">
        <v>393</v>
      </c>
    </row>
    <row spans="1:3" r="9">
      <c t="s" s="4" r="A9">
        <v>505</v>
      </c>
    </row>
    <row spans="1:3" r="10">
      <c t="s" s="3" r="A10">
        <v>501</v>
      </c>
    </row>
    <row spans="1:3" r="11">
      <c t="s" s="4" r="A11">
        <v>502</v>
      </c>
      <c t="n" s="6" r="B11">
        <v>1817</v>
      </c>
      <c t="n" s="6" r="C11">
        <v>1817</v>
      </c>
    </row>
    <row spans="1:3" r="12">
      <c t="s" s="4" r="A12">
        <v>506</v>
      </c>
    </row>
    <row spans="1:3" r="13">
      <c t="s" s="3" r="A13">
        <v>501</v>
      </c>
    </row>
    <row spans="1:3" r="14">
      <c t="s" s="4" r="A14">
        <v>502</v>
      </c>
      <c t="n" s="6" r="B14">
        <v>514</v>
      </c>
      <c t="n" s="6" r="C14">
        <v>482</v>
      </c>
    </row>
    <row spans="1:3" r="15">
      <c t="s" s="4" r="A15">
        <v>507</v>
      </c>
    </row>
    <row spans="1:3" r="16">
      <c t="s" s="3" r="A16">
        <v>501</v>
      </c>
    </row>
    <row spans="1:3" r="17">
      <c t="s" s="4" r="A17">
        <v>502</v>
      </c>
      <c t="n" s="8" r="B17">
        <v>254</v>
      </c>
      <c t="n" s="8" r="C17">
        <v>2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08</v>
      </c>
      <c t="s" s="2" r="B1">
        <v>2</v>
      </c>
      <c t="s" s="2" r="C1">
        <v>32</v>
      </c>
    </row>
    <row spans="1:3" r="2">
      <c t="s" s="3" r="A2">
        <v>509</v>
      </c>
    </row>
    <row spans="1:3" r="3">
      <c t="s" s="4" r="A3">
        <v>510</v>
      </c>
      <c t="n" s="8" r="B3">
        <v>250000</v>
      </c>
      <c t="n" s="8" r="C3">
        <v>250000</v>
      </c>
    </row>
    <row spans="1:3" r="4">
      <c t="s" s="4" r="A4">
        <v>511</v>
      </c>
      <c t="n" s="6" r="B4">
        <v>16876000</v>
      </c>
      <c t="n" s="6" r="C4">
        <v>12015000</v>
      </c>
    </row>
    <row spans="1:3" r="5">
      <c t="s" s="4" r="A5">
        <v>512</v>
      </c>
      <c t="n" s="8" r="B5">
        <v>4030000</v>
      </c>
      <c t="n" s="8" r="C5">
        <v>5044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s="1" r="A1">
        <v>513</v>
      </c>
      <c t="s" s="2" r="B1">
        <v>392</v>
      </c>
    </row>
    <row spans="1:2" r="2">
      <c t="s" s="3" r="A2">
        <v>509</v>
      </c>
    </row>
    <row spans="1:2" r="3">
      <c t="n" s="6" r="A3">
        <v>2016</v>
      </c>
      <c t="n" s="8" r="B3">
        <v>57695</v>
      </c>
    </row>
    <row spans="1:2" r="4">
      <c t="n" s="6" r="A4">
        <v>2017</v>
      </c>
      <c t="n" s="6" r="B4">
        <v>22118</v>
      </c>
    </row>
    <row spans="1:2" r="5">
      <c t="n" s="6" r="A5">
        <v>2018</v>
      </c>
      <c t="n" s="6" r="B5">
        <v>5844</v>
      </c>
    </row>
    <row spans="1:2" r="6">
      <c t="n" s="6" r="A6">
        <v>2019</v>
      </c>
      <c t="n" s="6" r="B6">
        <v>1138</v>
      </c>
    </row>
    <row spans="1:2" r="7">
      <c t="n" s="6" r="A7">
        <v>2020</v>
      </c>
      <c t="n" s="6" r="B7">
        <v>541</v>
      </c>
    </row>
    <row spans="1:2" r="8">
      <c t="s" s="4" r="A8">
        <v>119</v>
      </c>
      <c t="n" s="8" r="B8">
        <v>873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spans="1:2" r="1">
      <c t="s" s="1" r="A1">
        <v>514</v>
      </c>
      <c t="s" s="2" r="B1">
        <v>392</v>
      </c>
    </row>
    <row spans="1:2" r="2">
      <c t="s" s="4" r="A2">
        <v>515</v>
      </c>
    </row>
    <row spans="1:2" r="3">
      <c t="s" s="3" r="A3">
        <v>516</v>
      </c>
    </row>
    <row spans="1:2" r="4">
      <c t="s" s="4" r="A4">
        <v>517</v>
      </c>
      <c t="n" s="8" r="B4">
        <v>5000000</v>
      </c>
    </row>
    <row spans="1:2" r="5">
      <c t="s" s="4" r="A5">
        <v>375</v>
      </c>
    </row>
    <row spans="1:2" r="6">
      <c t="s" s="3" r="A6">
        <v>516</v>
      </c>
    </row>
    <row spans="1:2" r="7">
      <c t="s" s="4" r="A7">
        <v>517</v>
      </c>
      <c t="n" s="8" r="B7">
        <v>93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18</v>
      </c>
      <c t="s" s="2" r="B1">
        <v>377</v>
      </c>
      <c t="s" s="2" r="J1">
        <v>1</v>
      </c>
    </row>
    <row spans="1:11" r="2">
      <c t="s" s="2" r="B2">
        <v>2</v>
      </c>
      <c t="s" s="2" r="C2">
        <v>378</v>
      </c>
      <c t="s" s="2" r="D2">
        <v>4</v>
      </c>
      <c t="s" s="2" r="E2">
        <v>379</v>
      </c>
      <c t="s" s="2" r="F2">
        <v>32</v>
      </c>
      <c t="s" s="2" r="G2">
        <v>380</v>
      </c>
      <c t="s" s="2" r="H2">
        <v>381</v>
      </c>
      <c t="s" s="2" r="I2">
        <v>382</v>
      </c>
      <c t="s" s="2" r="J2">
        <v>2</v>
      </c>
      <c t="s" s="2" r="K2">
        <v>32</v>
      </c>
    </row>
    <row spans="1:11" r="3">
      <c t="s" s="3" r="A3">
        <v>519</v>
      </c>
    </row>
    <row spans="1:11" r="4">
      <c t="s" s="4" r="A4">
        <v>520</v>
      </c>
      <c t="n" s="8" r="J4">
        <v>327</v>
      </c>
      <c t="n" s="8" r="K4">
        <v>274</v>
      </c>
    </row>
    <row spans="1:11" r="5">
      <c t="s" s="4" r="A5">
        <v>521</v>
      </c>
      <c t="n" s="6" r="J5">
        <v>70</v>
      </c>
      <c t="n" s="6" r="K5">
        <v>47</v>
      </c>
    </row>
    <row spans="1:11" r="6">
      <c t="s" s="4" r="A6">
        <v>522</v>
      </c>
      <c t="n" s="6" r="J6">
        <v>397</v>
      </c>
      <c t="n" s="6" r="K6">
        <v>321</v>
      </c>
    </row>
    <row spans="1:11" r="7">
      <c t="s" s="3" r="A7">
        <v>523</v>
      </c>
    </row>
    <row spans="1:11" r="8">
      <c t="s" s="4" r="A8">
        <v>520</v>
      </c>
      <c t="n" s="6" r="J8">
        <v>-96</v>
      </c>
      <c t="n" s="6" r="K8">
        <v>-432</v>
      </c>
    </row>
    <row spans="1:11" r="9">
      <c t="s" s="4" r="A9">
        <v>521</v>
      </c>
      <c t="n" s="6" r="J9">
        <v>-2</v>
      </c>
      <c t="n" s="6" r="K9">
        <v>-130</v>
      </c>
    </row>
    <row spans="1:11" r="10">
      <c t="s" s="4" r="A10">
        <v>524</v>
      </c>
      <c t="n" s="6" r="J10">
        <v>30</v>
      </c>
      <c t="n" s="6" r="K10">
        <v>60</v>
      </c>
    </row>
    <row spans="1:11" r="11">
      <c t="s" s="4" r="A11">
        <v>525</v>
      </c>
      <c t="n" s="6" r="J11">
        <v>-68</v>
      </c>
      <c t="n" s="6" r="K11">
        <v>-502</v>
      </c>
    </row>
    <row spans="1:11" r="12">
      <c t="s" s="4" r="A12">
        <v>526</v>
      </c>
      <c t="n" s="8" r="B12">
        <v>90</v>
      </c>
      <c t="n" s="8" r="C12">
        <v>91</v>
      </c>
      <c t="n" s="8" r="D12">
        <v>88</v>
      </c>
      <c t="n" s="8" r="E12">
        <v>59</v>
      </c>
      <c t="n" s="8" r="F12">
        <v>-418</v>
      </c>
      <c t="n" s="8" r="G12">
        <v>69</v>
      </c>
      <c t="n" s="8" r="H12">
        <v>99</v>
      </c>
      <c t="n" s="8" r="I12">
        <v>69</v>
      </c>
      <c t="n" s="8" r="J12">
        <v>329</v>
      </c>
      <c t="n" s="8" r="K12">
        <v>-181</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7</v>
      </c>
      <c t="s" s="2" r="B1">
        <v>1</v>
      </c>
    </row>
    <row spans="1:3" r="2">
      <c t="s" s="2" r="B2">
        <v>2</v>
      </c>
      <c t="s" s="2" r="C2">
        <v>32</v>
      </c>
    </row>
    <row spans="1:3" r="3">
      <c t="s" s="3" r="A3">
        <v>209</v>
      </c>
    </row>
    <row spans="1:3" r="4">
      <c t="s" s="4" r="A4">
        <v>528</v>
      </c>
      <c t="s" s="4" r="B4">
        <v>529</v>
      </c>
      <c t="s" s="4" r="C4">
        <v>530</v>
      </c>
    </row>
    <row spans="1:3" r="5">
      <c t="s" s="4" r="A5">
        <v>531</v>
      </c>
      <c t="s" s="4" r="B5">
        <v>532</v>
      </c>
      <c t="s" s="4" r="C5">
        <v>533</v>
      </c>
    </row>
    <row spans="1:3" r="6">
      <c t="s" s="4" r="A6">
        <v>534</v>
      </c>
      <c t="s" s="4" r="B6">
        <v>535</v>
      </c>
      <c t="s" s="4" r="C6">
        <v>536</v>
      </c>
    </row>
    <row spans="1:3" r="7">
      <c t="s" s="4" r="A7">
        <v>537</v>
      </c>
      <c t="s" s="4" r="B7">
        <v>538</v>
      </c>
      <c t="s" s="4" r="C7">
        <v>539</v>
      </c>
    </row>
    <row spans="1:3" r="8">
      <c t="s" s="4" r="A8">
        <v>540</v>
      </c>
      <c t="s" s="4" r="B8">
        <v>541</v>
      </c>
      <c t="s" s="4" r="C8">
        <v>542</v>
      </c>
    </row>
    <row spans="1:3" r="9">
      <c t="s" s="4" r="A9">
        <v>543</v>
      </c>
      <c t="s" s="4" r="B9">
        <v>439</v>
      </c>
      <c t="s" s="4" r="C9">
        <v>544</v>
      </c>
    </row>
    <row spans="1:3" r="10">
      <c t="s" s="4" r="A10">
        <v>545</v>
      </c>
      <c t="s" s="4" r="B10">
        <v>431</v>
      </c>
      <c t="s" s="4" r="C10">
        <v>546</v>
      </c>
    </row>
    <row spans="1:3" r="11">
      <c t="s" s="4" r="A11">
        <v>547</v>
      </c>
      <c t="s" s="4" r="B11">
        <v>548</v>
      </c>
      <c t="s" s="4" r="C11">
        <v>5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0</v>
      </c>
      <c t="s" s="2" r="B1">
        <v>2</v>
      </c>
      <c t="s" s="2" r="C1">
        <v>32</v>
      </c>
    </row>
    <row spans="1:3" r="2">
      <c t="s" s="3" r="A2">
        <v>551</v>
      </c>
    </row>
    <row spans="1:3" r="3">
      <c t="s" s="4" r="A3">
        <v>63</v>
      </c>
      <c t="n" s="8" r="B3">
        <v>231</v>
      </c>
      <c t="n" s="8" r="C3">
        <v>208</v>
      </c>
    </row>
    <row spans="1:3" r="4">
      <c t="s" s="4" r="A4">
        <v>552</v>
      </c>
      <c t="n" s="6" r="B4">
        <v>5</v>
      </c>
      <c t="n" s="6" r="C4">
        <v>3</v>
      </c>
    </row>
    <row spans="1:3" r="5">
      <c t="s" s="4" r="A5">
        <v>553</v>
      </c>
      <c t="n" s="6" r="B5">
        <v>90</v>
      </c>
      <c t="n" s="6" r="C5">
        <v>98</v>
      </c>
    </row>
    <row spans="1:3" r="6">
      <c t="s" s="4" r="A6">
        <v>554</v>
      </c>
      <c t="n" s="6" r="B6">
        <v>164</v>
      </c>
    </row>
    <row spans="1:3" r="7">
      <c t="s" s="4" r="A7">
        <v>540</v>
      </c>
      <c t="n" s="6" r="B7">
        <v>1</v>
      </c>
    </row>
    <row spans="1:3" r="8">
      <c t="s" s="4" r="A8">
        <v>100</v>
      </c>
      <c t="n" s="6" r="B8">
        <v>483</v>
      </c>
      <c t="n" s="6" r="C8">
        <v>523</v>
      </c>
    </row>
    <row spans="1:3" r="9">
      <c t="s" s="4" r="A9">
        <v>555</v>
      </c>
      <c t="n" s="6" r="B9">
        <v>974</v>
      </c>
      <c t="n" s="6" r="C9">
        <v>832</v>
      </c>
    </row>
    <row spans="1:3" r="10">
      <c t="s" s="4" r="A10">
        <v>543</v>
      </c>
      <c t="n" s="6" r="B10">
        <v>-90</v>
      </c>
      <c t="n" s="6" r="C10">
        <v>-60</v>
      </c>
    </row>
    <row spans="1:3" r="11">
      <c t="s" s="4" r="A11">
        <v>556</v>
      </c>
      <c t="n" s="6" r="B11">
        <v>884</v>
      </c>
      <c t="n" s="6" r="C11">
        <v>772</v>
      </c>
    </row>
    <row spans="1:3" r="12">
      <c t="s" s="3" r="A12">
        <v>557</v>
      </c>
    </row>
    <row spans="1:3" r="13">
      <c t="s" s="4" r="A13">
        <v>558</v>
      </c>
      <c t="n" s="6" r="B13">
        <v>-179</v>
      </c>
      <c t="n" s="6" r="C13">
        <v>-124</v>
      </c>
    </row>
    <row spans="1:3" r="14">
      <c t="s" s="4" r="A14">
        <v>559</v>
      </c>
      <c t="n" s="6" r="B14">
        <v>-783</v>
      </c>
      <c t="n" s="6" r="C14">
        <v>-852</v>
      </c>
    </row>
    <row spans="1:3" r="15">
      <c t="s" s="4" r="A15">
        <v>540</v>
      </c>
      <c t="n" s="6" r="C15">
        <v>-11</v>
      </c>
    </row>
    <row spans="1:3" r="16">
      <c t="s" s="4" r="A16">
        <v>560</v>
      </c>
      <c t="n" s="6" r="B16">
        <v>-962</v>
      </c>
      <c t="n" s="6" r="C16">
        <v>-987</v>
      </c>
    </row>
    <row spans="1:3" r="17">
      <c t="s" s="4" r="A17">
        <v>561</v>
      </c>
      <c t="n" s="8" r="B17">
        <v>-78</v>
      </c>
      <c t="n" s="8" r="C17">
        <v>-2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38"/>
    <col customWidth="1" max="7" min="7" width="48"/>
  </cols>
  <sheetData>
    <row spans="1:7" r="1">
      <c t="s" s="1" r="A1">
        <v>118</v>
      </c>
      <c t="s" s="2" r="B1">
        <v>119</v>
      </c>
      <c t="s" s="2" r="C1">
        <v>120</v>
      </c>
      <c t="s" s="2" r="D1">
        <v>121</v>
      </c>
      <c t="s" s="2" r="E1">
        <v>122</v>
      </c>
      <c t="s" s="2" r="F1">
        <v>123</v>
      </c>
      <c t="s" s="2" r="G1">
        <v>124</v>
      </c>
    </row>
    <row spans="1:7" r="2">
      <c t="s" s="4" r="A2">
        <v>125</v>
      </c>
      <c t="n" s="8" r="B2">
        <v>20577</v>
      </c>
      <c t="n" s="8" r="E2">
        <v>20004</v>
      </c>
      <c t="n" s="8" r="G2">
        <v>573</v>
      </c>
    </row>
    <row spans="1:7" r="3">
      <c t="s" s="4" r="A3">
        <v>126</v>
      </c>
      <c t="n" s="6" r="B3">
        <v>-172</v>
      </c>
      <c t="n" s="6" r="E3">
        <v>-172</v>
      </c>
    </row>
    <row spans="1:7" r="4">
      <c t="s" s="4" r="A4">
        <v>127</v>
      </c>
      <c t="n" s="6" r="B4">
        <v>643</v>
      </c>
      <c t="n" s="6" r="G4">
        <v>643</v>
      </c>
    </row>
    <row spans="1:7" r="5">
      <c t="s" s="4" r="A5">
        <v>128</v>
      </c>
      <c t="n" s="6" r="B5">
        <v>25518</v>
      </c>
      <c t="n" s="8" r="C5">
        <v>27</v>
      </c>
      <c t="n" s="8" r="D5">
        <v>25491</v>
      </c>
    </row>
    <row spans="1:7" r="6">
      <c t="s" s="4" r="A6">
        <v>129</v>
      </c>
      <c t="n" s="6" r="C6">
        <v>2723409</v>
      </c>
    </row>
    <row spans="1:7" r="7">
      <c t="s" s="4" r="A7">
        <v>130</v>
      </c>
      <c t="n" s="6" r="B7">
        <v>1062</v>
      </c>
      <c t="n" s="8" r="C7">
        <v>1</v>
      </c>
      <c t="n" s="6" r="D7">
        <v>1061</v>
      </c>
    </row>
    <row spans="1:7" r="8">
      <c t="s" s="4" r="A8">
        <v>131</v>
      </c>
      <c t="n" s="6" r="C8">
        <v>106170</v>
      </c>
    </row>
    <row spans="1:7" r="9">
      <c t="s" s="4" r="A9">
        <v>132</v>
      </c>
      <c t="n" s="6" r="B9">
        <v>-2264</v>
      </c>
      <c t="n" s="8" r="F9">
        <v>-2264</v>
      </c>
    </row>
    <row spans="1:7" r="10">
      <c t="s" s="4" r="A10">
        <v>133</v>
      </c>
      <c t="n" s="6" r="B10">
        <v>99</v>
      </c>
      <c t="n" s="6" r="D10">
        <v>23</v>
      </c>
      <c t="n" s="6" r="F10">
        <v>76</v>
      </c>
    </row>
    <row spans="1:7" r="11">
      <c t="s" s="4" r="A11">
        <v>134</v>
      </c>
      <c t="n" s="6" r="B11">
        <v>45463</v>
      </c>
      <c t="n" s="8" r="C11">
        <v>28</v>
      </c>
      <c t="n" s="6" r="D11">
        <v>26575</v>
      </c>
      <c t="n" s="6" r="E11">
        <v>19832</v>
      </c>
      <c t="n" s="6" r="F11">
        <v>-2188</v>
      </c>
      <c t="n" s="6" r="G11">
        <v>1216</v>
      </c>
    </row>
    <row spans="1:7" r="12">
      <c t="s" s="4" r="A12">
        <v>135</v>
      </c>
      <c t="n" s="6" r="C12">
        <v>2829579</v>
      </c>
    </row>
    <row spans="1:7" r="13">
      <c t="s" s="4" r="A13">
        <v>126</v>
      </c>
      <c t="n" s="6" r="B13">
        <v>658</v>
      </c>
      <c t="n" s="6" r="E13">
        <v>658</v>
      </c>
    </row>
    <row spans="1:7" r="14">
      <c t="s" s="4" r="A14">
        <v>127</v>
      </c>
      <c t="n" s="6" r="B14">
        <v>-70</v>
      </c>
      <c t="n" s="6" r="G14">
        <v>-70</v>
      </c>
    </row>
    <row spans="1:7" r="15">
      <c t="s" s="4" r="A15">
        <v>136</v>
      </c>
      <c t="n" s="8" r="B15">
        <v>-613</v>
      </c>
      <c t="n" s="6" r="D15">
        <v>-613</v>
      </c>
    </row>
    <row spans="1:7" r="16">
      <c t="s" s="4" r="A16">
        <v>137</v>
      </c>
      <c t="n" s="6" r="B16">
        <v>-42000</v>
      </c>
      <c t="n" s="6" r="C16">
        <v>-42000</v>
      </c>
    </row>
    <row spans="1:7" r="17">
      <c t="s" s="4" r="A17">
        <v>133</v>
      </c>
      <c t="n" s="8" r="B17">
        <v>107</v>
      </c>
      <c t="n" s="6" r="D17">
        <v>32</v>
      </c>
      <c t="n" s="6" r="F17">
        <v>75</v>
      </c>
    </row>
    <row spans="1:7" r="18">
      <c t="s" s="4" r="A18">
        <v>138</v>
      </c>
      <c t="n" s="8" r="B18">
        <v>45545</v>
      </c>
      <c t="n" s="8" r="C18">
        <v>28</v>
      </c>
      <c t="n" s="8" r="D18">
        <v>25994</v>
      </c>
      <c t="n" s="8" r="E18">
        <v>20490</v>
      </c>
      <c t="n" s="8" r="F18">
        <v>-2113</v>
      </c>
      <c t="n" s="8" r="G18">
        <v>1146</v>
      </c>
    </row>
    <row spans="1:7" r="19">
      <c t="s" s="4" r="A19">
        <v>139</v>
      </c>
      <c t="n" s="6" r="C19">
        <v>27875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562</v>
      </c>
      <c t="s" s="2" r="B1">
        <v>1</v>
      </c>
    </row>
    <row spans="1:3" r="2">
      <c t="s" s="2" r="B2">
        <v>2</v>
      </c>
      <c t="s" s="2" r="C2">
        <v>32</v>
      </c>
    </row>
    <row spans="1:3" r="3">
      <c t="s" s="3" r="A3">
        <v>563</v>
      </c>
    </row>
    <row spans="1:3" r="4">
      <c t="s" s="4" r="A4">
        <v>564</v>
      </c>
      <c t="n" s="8" r="B4">
        <v>90000</v>
      </c>
      <c t="n" s="8" r="C4">
        <v>60000</v>
      </c>
    </row>
    <row spans="1:3" r="5">
      <c t="s" s="4" r="A5">
        <v>565</v>
      </c>
      <c t="n" s="6" r="B5">
        <v>483000</v>
      </c>
      <c t="n" s="6" r="C5">
        <v>523000</v>
      </c>
    </row>
    <row spans="1:3" r="6">
      <c t="s" s="4" r="A6">
        <v>100</v>
      </c>
      <c t="n" s="6" r="C6">
        <v>1362000</v>
      </c>
    </row>
    <row spans="1:3" r="7">
      <c t="s" s="4" r="A7">
        <v>566</v>
      </c>
      <c t="n" s="6" r="B7">
        <v>1194000</v>
      </c>
    </row>
    <row spans="1:3" r="8">
      <c t="s" s="4" r="A8">
        <v>567</v>
      </c>
      <c t="n" s="6" r="B8">
        <v>90000</v>
      </c>
      <c t="n" s="6" r="C8">
        <v>60000</v>
      </c>
    </row>
    <row spans="1:3" r="9">
      <c t="s" s="4" r="A9">
        <v>568</v>
      </c>
      <c t="n" s="6" r="B9">
        <v>0</v>
      </c>
      <c t="n" s="8" r="C9">
        <v>0</v>
      </c>
    </row>
    <row spans="1:3" r="10">
      <c t="s" s="4" r="A10">
        <v>569</v>
      </c>
    </row>
    <row spans="1:3" r="11">
      <c t="s" s="3" r="A11">
        <v>563</v>
      </c>
    </row>
    <row spans="1:3" r="12">
      <c t="s" s="4" r="A12">
        <v>564</v>
      </c>
      <c t="n" s="6" r="B12">
        <v>393000</v>
      </c>
    </row>
    <row spans="1:3" r="13">
      <c t="s" s="4" r="A13">
        <v>567</v>
      </c>
      <c t="n" s="6" r="B13">
        <v>393000</v>
      </c>
    </row>
    <row spans="1:3" r="14">
      <c t="s" s="4" r="A14">
        <v>348</v>
      </c>
    </row>
    <row spans="1:3" r="15">
      <c t="s" s="3" r="A15">
        <v>563</v>
      </c>
    </row>
    <row spans="1:3" r="16">
      <c t="s" s="4" r="A16">
        <v>564</v>
      </c>
      <c t="n" s="6" r="B16">
        <v>90000</v>
      </c>
    </row>
    <row spans="1:3" r="17">
      <c t="s" s="4" r="A17">
        <v>565</v>
      </c>
      <c t="n" s="6" r="B17">
        <v>483000</v>
      </c>
    </row>
    <row spans="1:3" r="18">
      <c t="s" s="4" r="A18">
        <v>100</v>
      </c>
      <c t="n" s="6" r="B18">
        <v>1362000</v>
      </c>
    </row>
    <row spans="1:3" r="19">
      <c t="s" s="4" r="A19">
        <v>567</v>
      </c>
      <c t="n" s="8" r="B19">
        <v>9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0</v>
      </c>
      <c t="s" s="2" r="B1">
        <v>1</v>
      </c>
    </row>
    <row spans="1:4" r="2">
      <c t="s" s="2" r="B2">
        <v>2</v>
      </c>
      <c t="s" s="2" r="C2">
        <v>32</v>
      </c>
      <c t="s" s="2" r="D2">
        <v>571</v>
      </c>
    </row>
    <row spans="1:4" r="3">
      <c t="s" s="3" r="A3">
        <v>212</v>
      </c>
    </row>
    <row spans="1:4" r="4">
      <c t="s" s="4" r="A4">
        <v>572</v>
      </c>
      <c t="s" s="4" r="B4">
        <v>573</v>
      </c>
    </row>
    <row spans="1:4" r="5">
      <c t="s" s="4" r="A5">
        <v>574</v>
      </c>
      <c t="s" s="4" r="B5">
        <v>575</v>
      </c>
    </row>
    <row spans="1:4" r="6">
      <c t="s" s="4" r="A6">
        <v>576</v>
      </c>
      <c t="s" s="4" r="D6">
        <v>577</v>
      </c>
    </row>
    <row spans="1:4" r="7">
      <c t="s" s="4" r="A7">
        <v>578</v>
      </c>
      <c t="n" s="8" r="C7">
        <v>44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9</v>
      </c>
      <c t="s" s="2" r="B1">
        <v>1</v>
      </c>
    </row>
    <row spans="1:3" r="2">
      <c t="s" s="2" r="B2">
        <v>2</v>
      </c>
      <c t="s" s="2" r="C2">
        <v>32</v>
      </c>
    </row>
    <row spans="1:3" r="3">
      <c t="s" s="4" r="A3">
        <v>580</v>
      </c>
    </row>
    <row spans="1:3" r="4">
      <c t="s" s="3" r="A4">
        <v>581</v>
      </c>
    </row>
    <row spans="1:3" r="5">
      <c t="s" s="4" r="A5">
        <v>582</v>
      </c>
      <c t="s" s="4" r="C5">
        <v>583</v>
      </c>
    </row>
    <row spans="1:3" r="6">
      <c t="s" s="4" r="A6">
        <v>584</v>
      </c>
      <c t="n" s="8" r="C6">
        <v>16000</v>
      </c>
    </row>
    <row spans="1:3" r="7">
      <c t="s" s="4" r="A7">
        <v>585</v>
      </c>
    </row>
    <row spans="1:3" r="8">
      <c t="s" s="3" r="A8">
        <v>581</v>
      </c>
    </row>
    <row spans="1:3" r="9">
      <c t="s" s="4" r="A9">
        <v>586</v>
      </c>
      <c t="s" s="4" r="C9">
        <v>587</v>
      </c>
    </row>
    <row spans="1:3" r="10">
      <c t="s" s="4" r="A10">
        <v>588</v>
      </c>
    </row>
    <row spans="1:3" r="11">
      <c t="s" s="3" r="A11">
        <v>581</v>
      </c>
    </row>
    <row spans="1:3" r="12">
      <c t="s" s="4" r="A12">
        <v>582</v>
      </c>
      <c t="s" s="4" r="B12">
        <v>589</v>
      </c>
    </row>
    <row spans="1:3" r="13">
      <c t="s" s="4" r="A13">
        <v>584</v>
      </c>
      <c t="n" s="8" r="B13">
        <v>70000</v>
      </c>
      <c t="n" s="8" r="C13">
        <v>46000</v>
      </c>
    </row>
    <row spans="1:3" r="14">
      <c t="s" s="4" r="A14">
        <v>590</v>
      </c>
    </row>
    <row spans="1:3" r="15">
      <c t="s" s="3" r="A15">
        <v>581</v>
      </c>
    </row>
    <row spans="1:3" r="16">
      <c t="s" s="4" r="A16">
        <v>586</v>
      </c>
      <c t="s" s="4" r="B16">
        <v>5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29"/>
  </cols>
  <sheetData>
    <row spans="1:3" r="1">
      <c t="s" s="1" r="A1">
        <v>591</v>
      </c>
      <c t="s" s="2" r="B1">
        <v>1</v>
      </c>
    </row>
    <row spans="1:3" r="2">
      <c t="s" s="2" r="B2">
        <v>392</v>
      </c>
      <c t="s" s="2" r="C2">
        <v>592</v>
      </c>
    </row>
    <row spans="1:3" r="3">
      <c t="s" s="3" r="A3">
        <v>581</v>
      </c>
    </row>
    <row spans="1:3" r="4">
      <c t="s" s="4" r="A4">
        <v>593</v>
      </c>
      <c t="n" s="8" r="C4">
        <v>176000</v>
      </c>
    </row>
    <row spans="1:3" r="5">
      <c t="s" s="4" r="A5">
        <v>594</v>
      </c>
      <c t="n" s="8" r="C5">
        <v>5000</v>
      </c>
    </row>
    <row spans="1:3" r="6">
      <c t="s" s="4" r="A6">
        <v>595</v>
      </c>
      <c t="n" s="8" r="B6">
        <v>88000</v>
      </c>
    </row>
    <row spans="1:3" r="7">
      <c t="s" s="4" r="A7">
        <v>596</v>
      </c>
      <c t="n" s="8" r="B7">
        <v>88000</v>
      </c>
    </row>
    <row spans="1:3" r="8">
      <c t="s" s="4" r="A8">
        <v>597</v>
      </c>
      <c t="s" s="4" r="B8">
        <v>598</v>
      </c>
    </row>
    <row spans="1:3" r="9">
      <c t="s" s="4" r="A9">
        <v>599</v>
      </c>
    </row>
    <row spans="1:3" r="10">
      <c t="s" s="3" r="A10">
        <v>581</v>
      </c>
    </row>
    <row spans="1:3" r="11">
      <c t="s" s="4" r="A11">
        <v>600</v>
      </c>
      <c t="n" s="6" r="C11">
        <v>2</v>
      </c>
    </row>
    <row spans="1:3" r="12">
      <c t="s" s="4" r="A12">
        <v>601</v>
      </c>
    </row>
    <row spans="1:3" r="13">
      <c t="s" s="3" r="A13">
        <v>581</v>
      </c>
    </row>
    <row spans="1:3" r="14">
      <c t="s" s="4" r="A14">
        <v>593</v>
      </c>
      <c t="n" s="8" r="B14">
        <v>138000</v>
      </c>
      <c t="n" s="8" r="C14">
        <v>68000</v>
      </c>
    </row>
    <row spans="1:3" r="15">
      <c t="s" s="4" r="A15">
        <v>594</v>
      </c>
      <c t="n" s="8" r="B15">
        <v>70000</v>
      </c>
      <c t="n" s="8" r="C15">
        <v>68000</v>
      </c>
    </row>
    <row spans="1:3" r="16">
      <c t="s" s="4" r="A16">
        <v>597</v>
      </c>
      <c t="s" s="4" r="B16">
        <v>5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602</v>
      </c>
      <c t="s" s="2" r="B1">
        <v>1</v>
      </c>
    </row>
    <row spans="1:3" r="2">
      <c t="s" s="2" r="B2">
        <v>2</v>
      </c>
      <c t="s" s="2" r="C2">
        <v>32</v>
      </c>
    </row>
    <row spans="1:3" r="3">
      <c t="s" s="3" r="A3">
        <v>212</v>
      </c>
    </row>
    <row spans="1:3" r="4">
      <c t="s" s="4" r="A4">
        <v>603</v>
      </c>
      <c t="n" s="6" r="B4">
        <v>226366</v>
      </c>
      <c t="n" s="6" r="C4">
        <v>226366</v>
      </c>
    </row>
    <row spans="1:3" r="5">
      <c t="s" s="4" r="A5">
        <v>604</v>
      </c>
      <c t="n" s="8" r="B5">
        <v>10</v>
      </c>
    </row>
    <row spans="1:3" r="6">
      <c t="s" s="4" r="A6">
        <v>605</v>
      </c>
      <c t="s" s="4" r="B6">
        <v>589</v>
      </c>
    </row>
    <row spans="1:3" r="7">
      <c t="s" s="4" r="A7">
        <v>606</v>
      </c>
      <c t="s" s="4" r="B7">
        <v>607</v>
      </c>
    </row>
    <row spans="1:3" r="8">
      <c t="s" s="4" r="A8">
        <v>608</v>
      </c>
      <c t="s" s="4" r="B8">
        <v>609</v>
      </c>
    </row>
    <row spans="1:3" r="9">
      <c t="s" s="4" r="A9">
        <v>597</v>
      </c>
      <c t="s" s="4" r="B9">
        <v>598</v>
      </c>
    </row>
    <row spans="1:3" r="10">
      <c t="s" s="4" r="A10">
        <v>610</v>
      </c>
      <c t="n" s="8" r="B10">
        <v>2116000</v>
      </c>
    </row>
    <row spans="1:3" r="11">
      <c t="s" s="4" r="A11">
        <v>611</v>
      </c>
      <c t="n" s="6" r="B11">
        <v>107000</v>
      </c>
      <c t="n" s="8" r="C11">
        <v>99000</v>
      </c>
    </row>
    <row spans="1:3" r="12">
      <c t="s" s="4" r="A12">
        <v>612</v>
      </c>
      <c t="n" s="8" r="B12">
        <v>3228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13</v>
      </c>
      <c t="s" s="2" r="B1">
        <v>392</v>
      </c>
    </row>
    <row spans="1:2" r="2">
      <c t="s" s="3" r="A2">
        <v>212</v>
      </c>
    </row>
    <row spans="1:2" r="3">
      <c t="n" s="6" r="A3">
        <v>2016</v>
      </c>
      <c t="n" s="8" r="B3">
        <v>47</v>
      </c>
    </row>
    <row spans="1:2" r="4">
      <c t="n" s="6" r="A4">
        <v>2017</v>
      </c>
      <c t="n" s="6" r="B4">
        <v>49</v>
      </c>
    </row>
    <row spans="1:2" r="5">
      <c t="n" s="6" r="A5">
        <v>2018</v>
      </c>
      <c t="n" s="6" r="B5">
        <v>51</v>
      </c>
    </row>
    <row spans="1:2" r="6">
      <c t="n" s="6" r="A6">
        <v>2019</v>
      </c>
      <c t="n" s="6" r="B6">
        <v>52</v>
      </c>
    </row>
    <row spans="1:2" r="7">
      <c t="n" s="6" r="A7">
        <v>2020</v>
      </c>
      <c t="n" s="6" r="B7">
        <v>54</v>
      </c>
    </row>
    <row spans="1:2" r="8">
      <c t="s" s="4" r="A8">
        <v>614</v>
      </c>
      <c t="n" s="6" r="B8">
        <v>1863</v>
      </c>
    </row>
    <row spans="1:2" r="9">
      <c t="s" s="4" r="A9">
        <v>610</v>
      </c>
      <c t="n" s="8" r="B9">
        <v>211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15</v>
      </c>
      <c t="s" s="2" r="B1">
        <v>2</v>
      </c>
      <c t="s" s="2" r="C1">
        <v>32</v>
      </c>
    </row>
    <row spans="1:3" r="2">
      <c t="s" s="3" r="A2">
        <v>212</v>
      </c>
    </row>
    <row spans="1:3" r="3">
      <c t="s" s="4" r="A3">
        <v>616</v>
      </c>
      <c t="n" s="6" r="B3">
        <v>15092</v>
      </c>
      <c t="n" s="6" r="C3">
        <v>7546</v>
      </c>
    </row>
    <row spans="1:3" r="4">
      <c t="s" s="4" r="A4">
        <v>617</v>
      </c>
      <c t="n" s="6" r="B4">
        <v>211274</v>
      </c>
      <c t="n" s="6" r="C4">
        <v>218820</v>
      </c>
    </row>
    <row spans="1:3" r="5">
      <c t="s" s="4" r="A5">
        <v>618</v>
      </c>
      <c t="n" s="6" r="B5">
        <v>226366</v>
      </c>
      <c t="n" s="6" r="C5">
        <v>2263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spans="1:2" r="1">
      <c t="s" s="1" r="A1">
        <v>619</v>
      </c>
      <c t="s" s="2" r="B1">
        <v>620</v>
      </c>
    </row>
    <row spans="1:2" r="2">
      <c t="s" s="3" r="A2">
        <v>581</v>
      </c>
    </row>
    <row spans="1:2" r="3">
      <c t="s" s="4" r="A3">
        <v>621</v>
      </c>
      <c t="n" s="6" r="B3">
        <v>396140</v>
      </c>
    </row>
    <row spans="1:2" r="4">
      <c t="s" s="4" r="A4">
        <v>622</v>
      </c>
      <c t="s" s="4" r="B4">
        <v>364</v>
      </c>
    </row>
    <row spans="1:2" r="5">
      <c t="s" s="4" r="A5">
        <v>623</v>
      </c>
      <c t="n" s="6" r="B5">
        <v>0</v>
      </c>
    </row>
    <row spans="1:2" r="6">
      <c t="s" s="4" r="A6">
        <v>624</v>
      </c>
    </row>
    <row spans="1:2" r="7">
      <c t="s" s="3" r="A7">
        <v>581</v>
      </c>
    </row>
    <row spans="1:2" r="8">
      <c t="s" s="4" r="A8">
        <v>621</v>
      </c>
      <c t="n" s="6" r="B8">
        <v>282957</v>
      </c>
    </row>
    <row spans="1:2" r="9">
      <c t="s" s="4" r="A9">
        <v>625</v>
      </c>
      <c t="s" s="4" r="B9">
        <v>626</v>
      </c>
    </row>
    <row spans="1:2" r="10">
      <c t="s" s="4" r="A10">
        <v>627</v>
      </c>
    </row>
    <row spans="1:2" r="11">
      <c t="s" s="3" r="A11">
        <v>581</v>
      </c>
    </row>
    <row spans="1:2" r="12">
      <c t="s" s="4" r="A12">
        <v>621</v>
      </c>
      <c t="n" s="6" r="B12">
        <v>113183</v>
      </c>
    </row>
    <row spans="1:2" r="13">
      <c t="s" s="4" r="A13">
        <v>625</v>
      </c>
      <c t="s" s="4" r="B13">
        <v>6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32</v>
      </c>
    </row>
    <row spans="1:3" r="2">
      <c t="s" s="3" r="A2">
        <v>630</v>
      </c>
    </row>
    <row spans="1:3" r="3">
      <c t="s" s="4" r="A3">
        <v>631</v>
      </c>
      <c t="n" s="8" r="B3">
        <v>18996</v>
      </c>
      <c t="n" s="8" r="C3">
        <v>15101</v>
      </c>
    </row>
    <row spans="1:3" r="4">
      <c t="s" s="4" r="A4">
        <v>632</v>
      </c>
    </row>
    <row spans="1:3" r="5">
      <c t="s" s="3" r="A5">
        <v>630</v>
      </c>
    </row>
    <row spans="1:3" r="6">
      <c t="s" s="4" r="A6">
        <v>631</v>
      </c>
      <c t="n" s="6" r="B6">
        <v>5214</v>
      </c>
      <c t="n" s="6" r="C6">
        <v>3713</v>
      </c>
    </row>
    <row spans="1:3" r="7">
      <c t="s" s="4" r="A7">
        <v>633</v>
      </c>
    </row>
    <row spans="1:3" r="8">
      <c t="s" s="3" r="A8">
        <v>630</v>
      </c>
    </row>
    <row spans="1:3" r="9">
      <c t="s" s="4" r="A9">
        <v>631</v>
      </c>
      <c t="n" s="6" r="B9">
        <v>11986</v>
      </c>
      <c t="n" s="6" r="C9">
        <v>11065</v>
      </c>
    </row>
    <row spans="1:3" r="10">
      <c t="s" s="4" r="A10">
        <v>634</v>
      </c>
    </row>
    <row spans="1:3" r="11">
      <c t="s" s="3" r="A11">
        <v>630</v>
      </c>
    </row>
    <row spans="1:3" r="12">
      <c t="s" s="4" r="A12">
        <v>631</v>
      </c>
      <c t="n" s="8" r="B12">
        <v>1796</v>
      </c>
      <c t="n" s="8" r="C12">
        <v>32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5</v>
      </c>
      <c t="s" s="2" r="B1">
        <v>2</v>
      </c>
      <c t="s" s="2" r="C1">
        <v>32</v>
      </c>
    </row>
    <row spans="1:3" r="2">
      <c t="s" s="3" r="A2">
        <v>636</v>
      </c>
    </row>
    <row spans="1:3" r="3">
      <c t="s" s="4" r="A3">
        <v>637</v>
      </c>
      <c t="n" s="8" r="B3">
        <v>45143</v>
      </c>
      <c t="n" s="8" r="C3">
        <v>41775</v>
      </c>
    </row>
    <row spans="1:3" r="4">
      <c t="s" s="4" r="A4">
        <v>400</v>
      </c>
    </row>
    <row spans="1:3" r="5">
      <c t="s" s="3" r="A5">
        <v>636</v>
      </c>
    </row>
    <row spans="1:3" r="6">
      <c t="s" s="4" r="A6">
        <v>637</v>
      </c>
      <c t="n" s="6" r="B6">
        <v>8770</v>
      </c>
      <c t="n" s="6" r="C6">
        <v>3990</v>
      </c>
    </row>
    <row spans="1:3" r="7">
      <c t="s" s="4" r="A7">
        <v>401</v>
      </c>
    </row>
    <row spans="1:3" r="8">
      <c t="s" s="3" r="A8">
        <v>636</v>
      </c>
    </row>
    <row spans="1:3" r="9">
      <c t="s" s="4" r="A9">
        <v>637</v>
      </c>
      <c t="n" s="6" r="B9">
        <v>2398</v>
      </c>
      <c t="n" s="6" r="C9">
        <v>540</v>
      </c>
    </row>
    <row spans="1:3" r="10">
      <c t="s" s="4" r="A10">
        <v>402</v>
      </c>
    </row>
    <row spans="1:3" r="11">
      <c t="s" s="3" r="A11">
        <v>636</v>
      </c>
    </row>
    <row spans="1:3" r="12">
      <c t="s" s="4" r="A12">
        <v>637</v>
      </c>
      <c t="n" s="6" r="B12">
        <v>13508</v>
      </c>
      <c t="n" s="6" r="C12">
        <v>15241</v>
      </c>
    </row>
    <row spans="1:3" r="13">
      <c t="s" s="4" r="A13">
        <v>403</v>
      </c>
    </row>
    <row spans="1:3" r="14">
      <c t="s" s="3" r="A14">
        <v>636</v>
      </c>
    </row>
    <row spans="1:3" r="15">
      <c t="s" s="4" r="A15">
        <v>637</v>
      </c>
      <c t="n" s="6" r="B15">
        <v>3029</v>
      </c>
      <c t="n" s="6" r="C15">
        <v>2904</v>
      </c>
    </row>
    <row spans="1:3" r="16">
      <c t="s" s="4" r="A16">
        <v>404</v>
      </c>
    </row>
    <row spans="1:3" r="17">
      <c t="s" s="3" r="A17">
        <v>636</v>
      </c>
    </row>
    <row spans="1:3" r="18">
      <c t="s" s="4" r="A18">
        <v>637</v>
      </c>
      <c t="n" s="6" r="B18">
        <v>2166</v>
      </c>
      <c t="n" s="6" r="C18">
        <v>2115</v>
      </c>
    </row>
    <row spans="1:3" r="19">
      <c t="s" s="4" r="A19">
        <v>405</v>
      </c>
    </row>
    <row spans="1:3" r="20">
      <c t="s" s="3" r="A20">
        <v>636</v>
      </c>
    </row>
    <row spans="1:3" r="21">
      <c t="s" s="4" r="A21">
        <v>637</v>
      </c>
      <c t="n" s="6" r="B21">
        <v>15272</v>
      </c>
      <c t="n" s="6" r="C21">
        <v>16985</v>
      </c>
    </row>
    <row spans="1:3" r="22">
      <c t="s" s="4" r="A22">
        <v>638</v>
      </c>
    </row>
    <row spans="1:3" r="23">
      <c t="s" s="3" r="A23">
        <v>636</v>
      </c>
    </row>
    <row spans="1:3" r="24">
      <c t="s" s="4" r="A24">
        <v>637</v>
      </c>
      <c t="n" s="6" r="B24">
        <v>18301</v>
      </c>
      <c t="n" s="6" r="C24">
        <v>19889</v>
      </c>
    </row>
    <row spans="1:3" r="25">
      <c t="s" s="4" r="A25">
        <v>639</v>
      </c>
    </row>
    <row spans="1:3" r="26">
      <c t="s" s="3" r="A26">
        <v>636</v>
      </c>
    </row>
    <row spans="1:3" r="27">
      <c t="s" s="4" r="A27">
        <v>637</v>
      </c>
      <c t="n" s="6" r="B27">
        <v>3029</v>
      </c>
      <c t="n" s="6" r="C27">
        <v>2904</v>
      </c>
    </row>
    <row spans="1:3" r="28">
      <c t="s" s="4" r="A28">
        <v>640</v>
      </c>
    </row>
    <row spans="1:3" r="29">
      <c t="s" s="3" r="A29">
        <v>636</v>
      </c>
    </row>
    <row spans="1:3" r="30">
      <c t="s" s="4" r="A30">
        <v>637</v>
      </c>
      <c t="n" s="6" r="B30">
        <v>15272</v>
      </c>
      <c t="n" s="6" r="C30">
        <v>16985</v>
      </c>
    </row>
    <row spans="1:3" r="31">
      <c t="s" s="4" r="A31">
        <v>641</v>
      </c>
    </row>
    <row spans="1:3" r="32">
      <c t="s" s="3" r="A32">
        <v>636</v>
      </c>
    </row>
    <row spans="1:3" r="33">
      <c t="s" s="4" r="A33">
        <v>637</v>
      </c>
      <c t="n" s="6" r="B33">
        <v>26842</v>
      </c>
      <c t="n" s="6" r="C33">
        <v>21886</v>
      </c>
    </row>
    <row spans="1:3" r="34">
      <c t="s" s="4" r="A34">
        <v>642</v>
      </c>
    </row>
    <row spans="1:3" r="35">
      <c t="s" s="3" r="A35">
        <v>636</v>
      </c>
    </row>
    <row spans="1:3" r="36">
      <c t="s" s="4" r="A36">
        <v>637</v>
      </c>
      <c t="n" s="6" r="B36">
        <v>8770</v>
      </c>
      <c t="n" s="6" r="C36">
        <v>3990</v>
      </c>
    </row>
    <row spans="1:3" r="37">
      <c t="s" s="4" r="A37">
        <v>643</v>
      </c>
    </row>
    <row spans="1:3" r="38">
      <c t="s" s="3" r="A38">
        <v>636</v>
      </c>
    </row>
    <row spans="1:3" r="39">
      <c t="s" s="4" r="A39">
        <v>637</v>
      </c>
      <c t="n" s="6" r="B39">
        <v>2398</v>
      </c>
      <c t="n" s="6" r="C39">
        <v>540</v>
      </c>
    </row>
    <row spans="1:3" r="40">
      <c t="s" s="4" r="A40">
        <v>644</v>
      </c>
    </row>
    <row spans="1:3" r="41">
      <c t="s" s="3" r="A41">
        <v>636</v>
      </c>
    </row>
    <row spans="1:3" r="42">
      <c t="s" s="4" r="A42">
        <v>637</v>
      </c>
      <c t="n" s="6" r="B42">
        <v>13508</v>
      </c>
      <c t="n" s="6" r="C42">
        <v>15241</v>
      </c>
    </row>
    <row spans="1:3" r="43">
      <c t="s" s="4" r="A43">
        <v>645</v>
      </c>
    </row>
    <row spans="1:3" r="44">
      <c t="s" s="3" r="A44">
        <v>636</v>
      </c>
    </row>
    <row spans="1:3" r="45">
      <c t="s" s="4" r="A45">
        <v>637</v>
      </c>
      <c t="n" s="8" r="B45">
        <v>2166</v>
      </c>
      <c t="n" s="8" r="C45">
        <v>21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0</v>
      </c>
      <c t="s" s="2" r="B1">
        <v>1</v>
      </c>
    </row>
    <row spans="1:3" r="2">
      <c t="s" s="2" r="B2">
        <v>2</v>
      </c>
      <c t="s" s="2" r="C2">
        <v>32</v>
      </c>
    </row>
    <row spans="1:3" r="3">
      <c t="s" s="3" r="A3">
        <v>141</v>
      </c>
    </row>
    <row spans="1:3" r="4">
      <c t="s" s="4" r="A4">
        <v>142</v>
      </c>
      <c t="n" s="8" r="C4">
        <v>1716</v>
      </c>
    </row>
    <row spans="1:3" r="5">
      <c t="s" s="4" r="A5">
        <v>143</v>
      </c>
      <c t="n" s="6" r="B5">
        <v>226366</v>
      </c>
      <c t="n" s="6" r="C5">
        <v>226366</v>
      </c>
    </row>
    <row spans="1:3" r="6">
      <c t="s" s="4" r="A6">
        <v>144</v>
      </c>
      <c t="n" s="6" r="B6">
        <v>7546</v>
      </c>
      <c t="n" s="6" r="C6">
        <v>75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46</v>
      </c>
      <c t="s" s="2" r="B1">
        <v>2</v>
      </c>
      <c t="s" s="2" r="C1">
        <v>32</v>
      </c>
      <c t="s" s="2" r="D1">
        <v>449</v>
      </c>
    </row>
    <row spans="1:4" r="2">
      <c t="s" s="3" r="A2">
        <v>647</v>
      </c>
    </row>
    <row spans="1:4" r="3">
      <c t="s" s="4" r="A3">
        <v>37</v>
      </c>
      <c t="n" s="8" r="B3">
        <v>16854</v>
      </c>
      <c t="n" s="8" r="C3">
        <v>29491</v>
      </c>
      <c t="n" s="8" r="D3">
        <v>16995</v>
      </c>
    </row>
    <row spans="1:4" r="4">
      <c t="s" s="4" r="A4">
        <v>648</v>
      </c>
      <c t="n" s="6" r="B4">
        <v>45143</v>
      </c>
      <c t="n" s="6" r="C4">
        <v>41775</v>
      </c>
    </row>
    <row spans="1:4" r="5">
      <c t="s" s="4" r="A5">
        <v>649</v>
      </c>
      <c t="n" s="6" r="B5">
        <v>437</v>
      </c>
      <c t="n" s="6" r="C5">
        <v>437</v>
      </c>
    </row>
    <row spans="1:4" r="6">
      <c t="s" s="4" r="A6">
        <v>42</v>
      </c>
      <c t="n" s="6" r="B6">
        <v>881</v>
      </c>
      <c t="n" s="6" r="C6">
        <v>881</v>
      </c>
    </row>
    <row spans="1:4" r="7">
      <c t="s" s="4" r="A7">
        <v>44</v>
      </c>
      <c t="n" s="6" r="B7">
        <v>440</v>
      </c>
      <c t="n" s="6" r="C7">
        <v>382</v>
      </c>
    </row>
    <row spans="1:4" r="8">
      <c t="s" s="3" r="A8">
        <v>650</v>
      </c>
    </row>
    <row spans="1:4" r="9">
      <c t="s" s="4" r="A9">
        <v>202</v>
      </c>
      <c t="n" s="6" r="B9">
        <v>184527</v>
      </c>
      <c t="n" s="6" r="C9">
        <v>167071</v>
      </c>
    </row>
    <row spans="1:4" r="10">
      <c t="s" s="4" r="A10">
        <v>651</v>
      </c>
    </row>
    <row spans="1:4" r="11">
      <c t="s" s="3" r="A11">
        <v>647</v>
      </c>
    </row>
    <row spans="1:4" r="12">
      <c t="s" s="4" r="A12">
        <v>37</v>
      </c>
      <c t="n" s="6" r="B12">
        <v>16854</v>
      </c>
      <c t="n" s="6" r="C12">
        <v>29491</v>
      </c>
    </row>
    <row spans="1:4" r="13">
      <c t="s" s="4" r="A13">
        <v>37</v>
      </c>
      <c t="n" s="6" r="B13">
        <v>0</v>
      </c>
      <c t="n" s="6" r="C13">
        <v>0</v>
      </c>
    </row>
    <row spans="1:4" r="14">
      <c t="s" s="4" r="A14">
        <v>648</v>
      </c>
      <c t="n" s="6" r="B14">
        <v>45143</v>
      </c>
      <c t="n" s="6" r="C14">
        <v>41775</v>
      </c>
    </row>
    <row spans="1:4" r="15">
      <c t="s" s="4" r="A15">
        <v>649</v>
      </c>
      <c t="n" s="6" r="B15">
        <v>437</v>
      </c>
      <c t="n" s="6" r="C15">
        <v>437</v>
      </c>
    </row>
    <row spans="1:4" r="16">
      <c t="s" s="4" r="A16">
        <v>652</v>
      </c>
      <c t="n" s="6" r="B16">
        <v>160303</v>
      </c>
      <c t="n" s="6" r="C16">
        <v>133910</v>
      </c>
    </row>
    <row spans="1:4" r="17">
      <c t="s" s="4" r="A17">
        <v>42</v>
      </c>
      <c t="n" s="6" r="B17">
        <v>881</v>
      </c>
      <c t="n" s="6" r="C17">
        <v>881</v>
      </c>
    </row>
    <row spans="1:4" r="18">
      <c t="s" s="4" r="A18">
        <v>44</v>
      </c>
      <c t="n" s="6" r="B18">
        <v>440</v>
      </c>
      <c t="n" s="6" r="C18">
        <v>382</v>
      </c>
    </row>
    <row spans="1:4" r="19">
      <c t="s" s="3" r="A19">
        <v>650</v>
      </c>
    </row>
    <row spans="1:4" r="20">
      <c t="s" s="4" r="A20">
        <v>202</v>
      </c>
      <c t="n" s="6" r="B20">
        <v>184527</v>
      </c>
      <c t="n" s="6" r="C20">
        <v>167071</v>
      </c>
    </row>
    <row spans="1:4" r="21">
      <c t="s" s="4" r="A21">
        <v>202</v>
      </c>
      <c t="n" s="6" r="B21">
        <v>0</v>
      </c>
      <c t="n" s="6" r="C21">
        <v>0</v>
      </c>
    </row>
    <row spans="1:4" r="22">
      <c t="s" s="4" r="A22">
        <v>653</v>
      </c>
    </row>
    <row spans="1:4" r="23">
      <c t="s" s="3" r="A23">
        <v>647</v>
      </c>
    </row>
    <row spans="1:4" r="24">
      <c t="s" s="4" r="A24">
        <v>37</v>
      </c>
      <c t="n" s="6" r="B24">
        <v>16854</v>
      </c>
      <c t="n" s="6" r="C24">
        <v>29491</v>
      </c>
    </row>
    <row spans="1:4" r="25">
      <c t="s" s="4" r="A25">
        <v>37</v>
      </c>
      <c t="n" s="6" r="B25">
        <v>0</v>
      </c>
      <c t="n" s="6" r="C25">
        <v>0</v>
      </c>
    </row>
    <row spans="1:4" r="26">
      <c t="s" s="4" r="A26">
        <v>648</v>
      </c>
      <c t="n" s="6" r="B26">
        <v>45143</v>
      </c>
      <c t="n" s="6" r="C26">
        <v>41775</v>
      </c>
    </row>
    <row spans="1:4" r="27">
      <c t="s" s="4" r="A27">
        <v>649</v>
      </c>
      <c t="n" s="6" r="B27">
        <v>437</v>
      </c>
      <c t="n" s="6" r="C27">
        <v>437</v>
      </c>
    </row>
    <row spans="1:4" r="28">
      <c t="s" s="4" r="A28">
        <v>652</v>
      </c>
      <c t="n" s="6" r="B28">
        <v>161206</v>
      </c>
      <c t="n" s="6" r="C28">
        <v>135513</v>
      </c>
    </row>
    <row spans="1:4" r="29">
      <c t="s" s="4" r="A29">
        <v>42</v>
      </c>
      <c t="n" s="6" r="B29">
        <v>881</v>
      </c>
      <c t="n" s="6" r="C29">
        <v>881</v>
      </c>
    </row>
    <row spans="1:4" r="30">
      <c t="s" s="4" r="A30">
        <v>44</v>
      </c>
      <c t="n" s="6" r="B30">
        <v>440</v>
      </c>
      <c t="n" s="6" r="C30">
        <v>382</v>
      </c>
    </row>
    <row spans="1:4" r="31">
      <c t="s" s="3" r="A31">
        <v>650</v>
      </c>
    </row>
    <row spans="1:4" r="32">
      <c t="s" s="4" r="A32">
        <v>202</v>
      </c>
      <c t="n" s="6" r="B32">
        <v>185170</v>
      </c>
      <c t="n" s="6" r="C32">
        <v>167881</v>
      </c>
    </row>
    <row spans="1:4" r="33">
      <c t="s" s="4" r="A33">
        <v>202</v>
      </c>
      <c t="n" s="6" r="B33">
        <v>0</v>
      </c>
      <c t="n" s="6" r="C33">
        <v>0</v>
      </c>
    </row>
    <row spans="1:4" r="34">
      <c t="s" s="4" r="A34">
        <v>654</v>
      </c>
    </row>
    <row spans="1:4" r="35">
      <c t="s" s="3" r="A35">
        <v>647</v>
      </c>
    </row>
    <row spans="1:4" r="36">
      <c t="s" s="4" r="A36">
        <v>37</v>
      </c>
      <c t="n" s="6" r="B36">
        <v>16854</v>
      </c>
      <c t="n" s="6" r="C36">
        <v>29491</v>
      </c>
    </row>
    <row spans="1:4" r="37">
      <c t="s" s="4" r="A37">
        <v>37</v>
      </c>
      <c t="n" s="6" r="B37">
        <v>0</v>
      </c>
      <c t="n" s="6" r="C37">
        <v>0</v>
      </c>
    </row>
    <row spans="1:4" r="38">
      <c t="s" s="4" r="A38">
        <v>648</v>
      </c>
      <c t="n" s="6" r="B38">
        <v>18301</v>
      </c>
      <c t="n" s="6" r="C38">
        <v>19889</v>
      </c>
    </row>
    <row spans="1:4" r="39">
      <c t="s" s="4" r="A39">
        <v>649</v>
      </c>
      <c t="n" s="6" r="B39">
        <v>437</v>
      </c>
      <c t="n" s="6" r="C39">
        <v>437</v>
      </c>
    </row>
    <row spans="1:4" r="40">
      <c t="s" s="4" r="A40">
        <v>42</v>
      </c>
      <c t="n" s="6" r="B40">
        <v>881</v>
      </c>
      <c t="n" s="6" r="C40">
        <v>881</v>
      </c>
    </row>
    <row spans="1:4" r="41">
      <c t="s" s="4" r="A41">
        <v>44</v>
      </c>
      <c t="n" s="6" r="B41">
        <v>440</v>
      </c>
      <c t="n" s="6" r="C41">
        <v>382</v>
      </c>
    </row>
    <row spans="1:4" r="42">
      <c t="s" s="3" r="A42">
        <v>650</v>
      </c>
    </row>
    <row spans="1:4" r="43">
      <c t="s" s="4" r="A43">
        <v>202</v>
      </c>
      <c t="n" s="6" r="B43">
        <v>0</v>
      </c>
      <c t="n" s="6" r="C43">
        <v>0</v>
      </c>
    </row>
    <row spans="1:4" r="44">
      <c t="s" s="4" r="A44">
        <v>655</v>
      </c>
    </row>
    <row spans="1:4" r="45">
      <c t="s" s="3" r="A45">
        <v>647</v>
      </c>
    </row>
    <row spans="1:4" r="46">
      <c t="s" s="4" r="A46">
        <v>37</v>
      </c>
      <c t="n" s="6" r="B46">
        <v>0</v>
      </c>
      <c t="n" s="6" r="C46">
        <v>0</v>
      </c>
    </row>
    <row spans="1:4" r="47">
      <c t="s" s="4" r="A47">
        <v>648</v>
      </c>
      <c t="n" s="6" r="B47">
        <v>26842</v>
      </c>
      <c t="n" s="6" r="C47">
        <v>21886</v>
      </c>
    </row>
    <row spans="1:4" r="48">
      <c t="s" s="3" r="A48">
        <v>650</v>
      </c>
    </row>
    <row spans="1:4" r="49">
      <c t="s" s="4" r="A49">
        <v>202</v>
      </c>
      <c t="n" s="6" r="B49">
        <v>185170</v>
      </c>
      <c t="n" s="6" r="C49">
        <v>167881</v>
      </c>
    </row>
    <row spans="1:4" r="50">
      <c t="s" s="4" r="A50">
        <v>202</v>
      </c>
      <c t="n" s="6" r="B50">
        <v>0</v>
      </c>
      <c t="n" s="6" r="C50">
        <v>0</v>
      </c>
    </row>
    <row spans="1:4" r="51">
      <c t="s" s="4" r="A51">
        <v>656</v>
      </c>
    </row>
    <row spans="1:4" r="52">
      <c t="s" s="3" r="A52">
        <v>647</v>
      </c>
    </row>
    <row spans="1:4" r="53">
      <c t="s" s="4" r="A53">
        <v>37</v>
      </c>
      <c t="n" s="6" r="B53">
        <v>0</v>
      </c>
      <c t="n" s="6" r="C53">
        <v>0</v>
      </c>
    </row>
    <row spans="1:4" r="54">
      <c t="s" s="4" r="A54">
        <v>652</v>
      </c>
      <c t="n" s="6" r="B54">
        <v>161206</v>
      </c>
      <c t="n" s="6" r="C54">
        <v>135513</v>
      </c>
    </row>
    <row spans="1:4" r="55">
      <c t="s" s="3" r="A55">
        <v>650</v>
      </c>
    </row>
    <row spans="1:4" r="56">
      <c t="s" s="4" r="A56">
        <v>202</v>
      </c>
      <c t="n" s="8" r="B56">
        <v>0</v>
      </c>
      <c t="n" s="8" r="C56">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7</v>
      </c>
      <c t="s" s="2" r="B1">
        <v>1</v>
      </c>
    </row>
    <row spans="1:3" r="2">
      <c t="s" s="2" r="B2">
        <v>2</v>
      </c>
      <c t="s" s="2" r="C2">
        <v>32</v>
      </c>
    </row>
    <row spans="1:3" r="3">
      <c t="s" s="3" r="A3">
        <v>658</v>
      </c>
    </row>
    <row spans="1:3" r="4">
      <c t="s" s="4" r="A4">
        <v>659</v>
      </c>
      <c t="n" s="8" r="B4">
        <v>-190</v>
      </c>
      <c t="n" s="8" r="C4">
        <v>1028</v>
      </c>
    </row>
    <row spans="1:3" r="5">
      <c t="s" s="4" r="A5">
        <v>660</v>
      </c>
      <c t="n" s="6" r="B5">
        <v>52</v>
      </c>
    </row>
    <row spans="1:3" r="6">
      <c t="s" s="4" r="A6">
        <v>114</v>
      </c>
      <c t="n" s="6" r="B6">
        <v>-138</v>
      </c>
      <c t="n" s="6" r="C6">
        <v>1028</v>
      </c>
    </row>
    <row spans="1:3" r="7">
      <c t="s" s="4" r="A7">
        <v>104</v>
      </c>
      <c t="n" s="6" r="B7">
        <v>68</v>
      </c>
      <c t="n" s="6" r="C7">
        <v>-385</v>
      </c>
    </row>
    <row spans="1:3" r="8">
      <c t="s" s="4" r="A8">
        <v>116</v>
      </c>
      <c t="n" s="8" r="B8">
        <v>-70</v>
      </c>
      <c t="n" s="8" r="C8">
        <v>6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61</v>
      </c>
      <c t="s" s="2" r="B1">
        <v>1</v>
      </c>
    </row>
    <row spans="1:2" r="2">
      <c t="s" s="2" r="B2">
        <v>392</v>
      </c>
    </row>
    <row spans="1:2" r="3">
      <c t="s" s="3" r="A3">
        <v>658</v>
      </c>
    </row>
    <row spans="1:2" r="4">
      <c t="s" s="4" r="A4">
        <v>662</v>
      </c>
      <c t="n" s="8" r="B4">
        <v>2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9"/>
    <col customWidth="1" max="3" min="3" width="14"/>
  </cols>
  <sheetData>
    <row spans="1:3" r="1">
      <c t="s" s="1" r="A1">
        <v>663</v>
      </c>
      <c t="s" s="2" r="B1">
        <v>1</v>
      </c>
    </row>
    <row spans="1:3" r="2">
      <c t="s" s="2" r="B2">
        <v>2</v>
      </c>
      <c t="s" s="2" r="C2">
        <v>32</v>
      </c>
    </row>
    <row spans="1:3" r="3">
      <c t="s" s="3" r="A3">
        <v>664</v>
      </c>
    </row>
    <row spans="1:3" r="4">
      <c t="s" s="4" r="A4">
        <v>665</v>
      </c>
      <c t="s" s="4" r="B4">
        <v>532</v>
      </c>
    </row>
    <row spans="1:3" r="5">
      <c t="s" s="4" r="A5">
        <v>666</v>
      </c>
      <c t="s" s="4" r="B5">
        <v>667</v>
      </c>
      <c t="s" s="4" r="C5">
        <v>628</v>
      </c>
    </row>
    <row spans="1:3" r="6">
      <c t="s" s="4" r="A6">
        <v>668</v>
      </c>
      <c t="s" s="4" r="B6">
        <v>628</v>
      </c>
      <c t="s" s="4" r="C6">
        <v>628</v>
      </c>
    </row>
    <row spans="1:3" r="7">
      <c t="s" s="4" r="A7">
        <v>669</v>
      </c>
      <c t="s" s="4" r="B7">
        <v>670</v>
      </c>
    </row>
    <row spans="1:3" r="8">
      <c t="s" s="4" r="A8">
        <v>671</v>
      </c>
      <c t="s" s="4" r="B8">
        <v>626</v>
      </c>
      <c t="s" s="4" r="C8">
        <v>626</v>
      </c>
    </row>
    <row spans="1:3" r="9">
      <c t="s" s="4" r="A9">
        <v>672</v>
      </c>
      <c t="s" s="4" r="B9">
        <v>673</v>
      </c>
      <c t="s" s="4" r="C9">
        <v>667</v>
      </c>
    </row>
    <row spans="1:3" r="10">
      <c t="s" s="4" r="A10">
        <v>674</v>
      </c>
      <c t="s" s="4" r="B10">
        <v>587</v>
      </c>
      <c t="s" s="4" r="C10">
        <v>587</v>
      </c>
    </row>
    <row spans="1:3" r="11">
      <c t="s" s="4" r="A11">
        <v>675</v>
      </c>
      <c t="s" s="4" r="B11">
        <v>676</v>
      </c>
      <c t="s" s="4" r="C11">
        <v>677</v>
      </c>
    </row>
    <row spans="1:3" r="12">
      <c t="s" s="4" r="A12">
        <v>678</v>
      </c>
      <c t="s" s="4" r="C12">
        <v>589</v>
      </c>
    </row>
    <row spans="1:3" r="13">
      <c t="s" s="4" r="A13">
        <v>679</v>
      </c>
      <c t="s" s="4" r="C13">
        <v>680</v>
      </c>
    </row>
    <row spans="1:3" r="14">
      <c t="s" s="4" r="A14">
        <v>681</v>
      </c>
      <c t="s" s="4" r="C14">
        <v>589</v>
      </c>
    </row>
    <row spans="1:3" r="15">
      <c t="s" s="4" r="A15">
        <v>682</v>
      </c>
      <c t="s" s="4" r="C15">
        <v>589</v>
      </c>
    </row>
    <row spans="1:3" r="16">
      <c t="s" s="4" r="A16">
        <v>683</v>
      </c>
      <c t="s" s="4" r="B16">
        <v>684</v>
      </c>
    </row>
    <row spans="1:3" r="17">
      <c t="s" s="4" r="A17">
        <v>685</v>
      </c>
      <c t="s" s="4" r="B17">
        <v>686</v>
      </c>
    </row>
    <row spans="1:3" r="18">
      <c t="s" s="4" r="A18">
        <v>687</v>
      </c>
    </row>
    <row spans="1:3" r="19">
      <c t="s" s="3" r="A19">
        <v>664</v>
      </c>
    </row>
    <row spans="1:3" r="20">
      <c t="s" s="4" r="A20">
        <v>665</v>
      </c>
      <c t="s" s="4" r="B20">
        <v>532</v>
      </c>
    </row>
    <row spans="1:3" r="21">
      <c t="s" s="4" r="A21">
        <v>688</v>
      </c>
      <c t="s" s="4" r="B21">
        <v>673</v>
      </c>
    </row>
    <row spans="1:3" r="22">
      <c t="s" s="4" r="A22">
        <v>666</v>
      </c>
      <c t="s" s="4" r="B22">
        <v>667</v>
      </c>
    </row>
    <row spans="1:3" r="23">
      <c t="s" s="4" r="A23">
        <v>668</v>
      </c>
      <c t="s" s="4" r="B23">
        <v>628</v>
      </c>
    </row>
    <row spans="1:3" r="24">
      <c t="s" s="4" r="A24">
        <v>669</v>
      </c>
      <c t="s" s="4" r="B24">
        <v>670</v>
      </c>
    </row>
    <row spans="1:3" r="25">
      <c t="s" s="4" r="A25">
        <v>671</v>
      </c>
      <c t="s" s="4" r="B25">
        <v>626</v>
      </c>
    </row>
    <row spans="1:3" r="26">
      <c t="s" s="4" r="A26">
        <v>672</v>
      </c>
      <c t="s" s="4" r="B26">
        <v>673</v>
      </c>
    </row>
    <row spans="1:3" r="27">
      <c t="s" s="4" r="A27">
        <v>674</v>
      </c>
      <c t="s" s="4" r="B27">
        <v>587</v>
      </c>
    </row>
    <row spans="1:3" r="28">
      <c t="s" s="4" r="A28">
        <v>678</v>
      </c>
      <c t="s" s="4" r="B28">
        <v>689</v>
      </c>
    </row>
    <row spans="1:3" r="29">
      <c t="s" s="4" r="A29">
        <v>679</v>
      </c>
      <c t="s" s="4" r="B29">
        <v>609</v>
      </c>
    </row>
    <row spans="1:3" r="30">
      <c t="s" s="4" r="A30">
        <v>681</v>
      </c>
      <c t="s" s="4" r="B30">
        <v>690</v>
      </c>
    </row>
    <row spans="1:3" r="31">
      <c t="s" s="4" r="A31">
        <v>682</v>
      </c>
      <c t="s" s="4" r="B31">
        <v>691</v>
      </c>
    </row>
    <row spans="1:3" r="32">
      <c t="s" s="4" r="A32">
        <v>692</v>
      </c>
    </row>
    <row spans="1:3" r="33">
      <c t="s" s="3" r="A33">
        <v>664</v>
      </c>
    </row>
    <row spans="1:3" r="34">
      <c t="s" s="4" r="A34">
        <v>693</v>
      </c>
      <c t="s" s="4" r="B34">
        <v>694</v>
      </c>
    </row>
    <row spans="1:3" r="35">
      <c t="s" s="4" r="A35">
        <v>695</v>
      </c>
    </row>
    <row spans="1:3" r="36">
      <c t="s" s="3" r="A36">
        <v>664</v>
      </c>
    </row>
    <row spans="1:3" r="37">
      <c t="s" s="4" r="A37">
        <v>693</v>
      </c>
      <c t="s" s="4" r="B37">
        <v>696</v>
      </c>
    </row>
    <row spans="1:3" r="38">
      <c t="s" s="4" r="A38">
        <v>697</v>
      </c>
    </row>
    <row spans="1:3" r="39">
      <c t="s" s="3" r="A39">
        <v>664</v>
      </c>
    </row>
    <row spans="1:3" r="40">
      <c t="s" s="4" r="A40">
        <v>675</v>
      </c>
      <c t="s" s="4" r="B40">
        <v>698</v>
      </c>
    </row>
    <row spans="1:3" r="41">
      <c t="s" s="4" r="A41">
        <v>699</v>
      </c>
    </row>
    <row spans="1:3" r="42">
      <c t="s" s="3" r="A42">
        <v>664</v>
      </c>
    </row>
    <row spans="1:3" r="43">
      <c t="s" s="4" r="A43">
        <v>675</v>
      </c>
      <c t="s" s="4" r="B43">
        <v>698</v>
      </c>
    </row>
    <row spans="1:3" r="44">
      <c t="s" s="4" r="A44">
        <v>700</v>
      </c>
    </row>
    <row spans="1:3" r="45">
      <c t="s" s="3" r="A45">
        <v>664</v>
      </c>
    </row>
    <row spans="1:3" r="46">
      <c t="s" s="4" r="A46">
        <v>675</v>
      </c>
      <c t="s" s="4" r="B46">
        <v>7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2</v>
      </c>
      <c t="s" s="2" r="B1">
        <v>2</v>
      </c>
      <c t="s" s="2" r="C1">
        <v>32</v>
      </c>
    </row>
    <row spans="1:3" r="2">
      <c t="s" s="3" r="A2">
        <v>703</v>
      </c>
    </row>
    <row spans="1:3" r="3">
      <c t="s" s="4" r="A3">
        <v>704</v>
      </c>
      <c t="n" s="8" r="B3">
        <v>33580</v>
      </c>
      <c t="n" s="8" r="C3">
        <v>32874</v>
      </c>
    </row>
    <row spans="1:3" r="4">
      <c t="s" s="4" r="A4">
        <v>705</v>
      </c>
      <c t="n" s="6" r="B4">
        <v>32060</v>
      </c>
      <c t="n" s="6" r="C4">
        <v>31364</v>
      </c>
    </row>
    <row spans="1:3" r="5">
      <c t="s" s="4" r="A5">
        <v>706</v>
      </c>
      <c t="n" s="6" r="B5">
        <v>32060</v>
      </c>
    </row>
    <row spans="1:3" r="6">
      <c t="s" s="4" r="A6">
        <v>707</v>
      </c>
      <c t="n" s="8" r="B6">
        <v>32060</v>
      </c>
      <c t="n" s="8" r="C6">
        <v>31364</v>
      </c>
    </row>
    <row spans="1:3" r="7">
      <c t="s" s="4" r="A7">
        <v>708</v>
      </c>
      <c t="s" s="4" r="B7">
        <v>709</v>
      </c>
      <c t="s" s="4" r="C7">
        <v>710</v>
      </c>
    </row>
    <row spans="1:3" r="8">
      <c t="s" s="4" r="A8">
        <v>711</v>
      </c>
      <c t="s" s="4" r="B8">
        <v>676</v>
      </c>
      <c t="s" s="4" r="C8">
        <v>677</v>
      </c>
    </row>
    <row spans="1:3" r="9">
      <c t="s" s="4" r="A9">
        <v>712</v>
      </c>
      <c t="s" s="4" r="B9">
        <v>676</v>
      </c>
    </row>
    <row spans="1:3" r="10">
      <c t="s" s="4" r="A10">
        <v>713</v>
      </c>
      <c t="s" s="4" r="B10">
        <v>714</v>
      </c>
      <c t="s" s="4" r="C10">
        <v>715</v>
      </c>
    </row>
    <row spans="1:3" r="11">
      <c t="s" s="4" r="A11">
        <v>716</v>
      </c>
      <c t="n" s="8" r="B11">
        <v>10839</v>
      </c>
      <c t="n" s="8" r="C11">
        <v>9552</v>
      </c>
    </row>
    <row spans="1:3" r="12">
      <c t="s" s="4" r="A12">
        <v>717</v>
      </c>
      <c t="n" s="6" r="B12">
        <v>8129</v>
      </c>
      <c t="n" s="6" r="C12">
        <v>4776</v>
      </c>
    </row>
    <row spans="1:3" r="13">
      <c t="s" s="4" r="A13">
        <v>718</v>
      </c>
      <c t="n" s="6" r="B13">
        <v>6097</v>
      </c>
    </row>
    <row spans="1:3" r="14">
      <c t="s" s="4" r="A14">
        <v>719</v>
      </c>
      <c t="n" s="8" r="B14">
        <v>8877</v>
      </c>
      <c t="n" s="8" r="C14">
        <v>8332</v>
      </c>
    </row>
    <row spans="1:3" r="15">
      <c t="s" s="4" r="A15">
        <v>720</v>
      </c>
      <c t="s" s="4" r="B15">
        <v>673</v>
      </c>
      <c t="s" s="4" r="C15">
        <v>673</v>
      </c>
    </row>
    <row spans="1:3" r="16">
      <c t="s" s="4" r="A16">
        <v>721</v>
      </c>
      <c t="s" s="4" r="B16">
        <v>667</v>
      </c>
      <c t="s" s="4" r="C16">
        <v>628</v>
      </c>
    </row>
    <row spans="1:3" r="17">
      <c t="s" s="4" r="A17">
        <v>722</v>
      </c>
      <c t="s" s="4" r="B17">
        <v>532</v>
      </c>
    </row>
    <row spans="1:3" r="18">
      <c t="s" s="4" r="A18">
        <v>723</v>
      </c>
      <c t="s" s="4" r="B18">
        <v>628</v>
      </c>
      <c t="s" s="4" r="C18">
        <v>628</v>
      </c>
    </row>
    <row spans="1:3" r="19">
      <c t="s" s="4" r="A19">
        <v>724</v>
      </c>
      <c t="n" s="8" r="B19">
        <v>13549</v>
      </c>
      <c t="n" s="8" r="C19">
        <v>11940</v>
      </c>
    </row>
    <row spans="1:3" r="20">
      <c t="s" s="4" r="A20">
        <v>725</v>
      </c>
      <c t="n" s="6" r="B20">
        <v>10839</v>
      </c>
      <c t="n" s="6" r="C20">
        <v>7164</v>
      </c>
    </row>
    <row spans="1:3" r="21">
      <c t="s" s="4" r="A21">
        <v>726</v>
      </c>
      <c t="n" s="6" r="B21">
        <v>8807</v>
      </c>
    </row>
    <row spans="1:3" r="22">
      <c t="s" s="4" r="A22">
        <v>727</v>
      </c>
      <c t="n" s="8" r="B22">
        <v>11096</v>
      </c>
      <c t="n" s="8" r="C22">
        <v>10415</v>
      </c>
    </row>
    <row spans="1:3" r="23">
      <c t="s" s="4" r="A23">
        <v>728</v>
      </c>
      <c t="s" s="4" r="B23">
        <v>626</v>
      </c>
      <c t="s" s="4" r="C23">
        <v>626</v>
      </c>
    </row>
    <row spans="1:3" r="24">
      <c t="s" s="4" r="A24">
        <v>729</v>
      </c>
      <c t="s" s="4" r="B24">
        <v>673</v>
      </c>
      <c t="s" s="4" r="C24">
        <v>667</v>
      </c>
    </row>
    <row spans="1:3" r="25">
      <c t="s" s="4" r="A25">
        <v>730</v>
      </c>
      <c t="s" s="4" r="B25">
        <v>670</v>
      </c>
    </row>
    <row spans="1:3" r="26">
      <c t="s" s="4" r="A26">
        <v>731</v>
      </c>
      <c t="s" s="4" r="B26">
        <v>587</v>
      </c>
      <c t="s" s="4" r="C26">
        <v>58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6"/>
    <col customWidth="1" max="6" min="6" width="14"/>
  </cols>
  <sheetData>
    <row spans="1:6" r="1">
      <c t="s" s="1" r="A1">
        <v>732</v>
      </c>
      <c t="s" s="2" r="B1">
        <v>733</v>
      </c>
      <c t="s" s="2" r="D1">
        <v>734</v>
      </c>
      <c t="s" s="2" r="E1">
        <v>1</v>
      </c>
    </row>
    <row spans="1:6" r="2">
      <c t="s" s="2" r="B2">
        <v>735</v>
      </c>
      <c t="s" s="2" r="C2">
        <v>736</v>
      </c>
      <c t="s" s="2" r="D2">
        <v>737</v>
      </c>
      <c t="s" s="2" r="E2">
        <v>2</v>
      </c>
      <c t="s" s="2" r="F2">
        <v>738</v>
      </c>
    </row>
    <row spans="1:6" r="3">
      <c t="s" s="3" r="A3">
        <v>739</v>
      </c>
    </row>
    <row spans="1:6" r="4">
      <c t="s" s="4" r="A4">
        <v>740</v>
      </c>
      <c t="n" s="6" r="F4">
        <v>283000</v>
      </c>
    </row>
    <row spans="1:6" r="5">
      <c t="s" s="4" r="A5">
        <v>741</v>
      </c>
      <c t="n" s="6" r="E5">
        <v>42000</v>
      </c>
    </row>
    <row spans="1:6" r="6">
      <c t="s" s="4" r="A6">
        <v>742</v>
      </c>
      <c t="n" s="9" r="E6">
        <v>14.6</v>
      </c>
    </row>
    <row spans="1:6" r="7">
      <c t="s" s="4" r="A7">
        <v>743</v>
      </c>
    </row>
    <row spans="1:6" r="8">
      <c t="s" s="3" r="A8">
        <v>739</v>
      </c>
    </row>
    <row spans="1:6" r="9">
      <c t="s" s="4" r="A9">
        <v>741</v>
      </c>
      <c t="n" s="6" r="B9">
        <v>85600</v>
      </c>
      <c t="n" s="6" r="C9">
        <v>85600</v>
      </c>
      <c t="n" s="6" r="D9">
        <v>85600</v>
      </c>
    </row>
    <row spans="1:6" r="10">
      <c t="s" s="4" r="A10">
        <v>742</v>
      </c>
      <c t="n" s="9" r="B10">
        <v>15.05</v>
      </c>
      <c t="n" s="9" r="C10">
        <v>15.05</v>
      </c>
      <c t="n" s="9" r="D10">
        <v>15.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44</v>
      </c>
      <c t="s" s="2" r="B1">
        <v>2</v>
      </c>
      <c t="s" s="2" r="C1">
        <v>32</v>
      </c>
      <c t="s" s="2" r="D1">
        <v>449</v>
      </c>
    </row>
    <row spans="1:4" r="2">
      <c t="s" s="3" r="A2">
        <v>745</v>
      </c>
    </row>
    <row spans="1:4" r="3">
      <c t="s" s="4" r="A3">
        <v>746</v>
      </c>
      <c t="n" s="8" r="B3">
        <v>11934</v>
      </c>
      <c t="n" s="8" r="C3">
        <v>20760</v>
      </c>
    </row>
    <row spans="1:4" r="4">
      <c t="s" s="4" r="A4">
        <v>35</v>
      </c>
      <c t="n" s="6" r="B4">
        <v>1605</v>
      </c>
      <c t="n" s="6" r="C4">
        <v>4342</v>
      </c>
    </row>
    <row spans="1:4" r="5">
      <c t="s" s="4" r="A5">
        <v>38</v>
      </c>
      <c t="n" s="6" r="B5">
        <v>45143</v>
      </c>
      <c t="n" s="6" r="C5">
        <v>41775</v>
      </c>
    </row>
    <row spans="1:4" r="6">
      <c t="s" s="4" r="A6">
        <v>747</v>
      </c>
      <c t="n" s="6" r="B6">
        <v>2116</v>
      </c>
    </row>
    <row spans="1:4" r="7">
      <c t="s" s="4" r="A7">
        <v>44</v>
      </c>
      <c t="n" s="6" r="B7">
        <v>440</v>
      </c>
      <c t="n" s="6" r="C7">
        <v>382</v>
      </c>
    </row>
    <row spans="1:4" r="8">
      <c t="s" s="4" r="A8">
        <v>748</v>
      </c>
      <c t="n" s="6" r="B8">
        <v>884</v>
      </c>
      <c t="n" s="6" r="C8">
        <v>772</v>
      </c>
    </row>
    <row spans="1:4" r="9">
      <c t="s" s="4" r="A9">
        <v>45</v>
      </c>
      <c t="n" s="6" r="B9">
        <v>195</v>
      </c>
      <c t="n" s="6" r="C9">
        <v>175</v>
      </c>
    </row>
    <row spans="1:4" r="10">
      <c t="s" s="4" r="A10">
        <v>46</v>
      </c>
      <c t="n" s="6" r="B10">
        <v>230709</v>
      </c>
      <c t="n" s="6" r="C10">
        <v>213342</v>
      </c>
    </row>
    <row spans="1:4" r="11">
      <c t="s" s="3" r="A11">
        <v>749</v>
      </c>
    </row>
    <row spans="1:4" r="12">
      <c t="s" s="4" r="A12">
        <v>52</v>
      </c>
      <c t="n" s="6" r="B12">
        <v>559</v>
      </c>
      <c t="n" s="6" r="C12">
        <v>593</v>
      </c>
    </row>
    <row spans="1:4" r="13">
      <c t="s" s="4" r="A13">
        <v>750</v>
      </c>
      <c t="n" s="6" r="B13">
        <v>45545</v>
      </c>
      <c t="n" s="6" r="C13">
        <v>45463</v>
      </c>
      <c t="n" s="8" r="D13">
        <v>20577</v>
      </c>
    </row>
    <row spans="1:4" r="14">
      <c t="s" s="4" r="A14">
        <v>61</v>
      </c>
      <c t="n" s="6" r="B14">
        <v>230709</v>
      </c>
      <c t="n" s="6" r="C14">
        <v>213342</v>
      </c>
    </row>
    <row spans="1:4" r="15">
      <c t="s" s="4" r="A15">
        <v>751</v>
      </c>
    </row>
    <row spans="1:4" r="16">
      <c t="s" s="3" r="A16">
        <v>745</v>
      </c>
    </row>
    <row spans="1:4" r="17">
      <c t="s" s="4" r="A17">
        <v>746</v>
      </c>
      <c t="n" s="6" r="B17">
        <v>5170</v>
      </c>
      <c t="n" s="6" r="C17">
        <v>6782</v>
      </c>
    </row>
    <row spans="1:4" r="18">
      <c t="s" s="4" r="A18">
        <v>35</v>
      </c>
      <c t="n" s="6" r="B18">
        <v>645</v>
      </c>
      <c t="n" s="6" r="C18">
        <v>567</v>
      </c>
    </row>
    <row spans="1:4" r="19">
      <c t="s" s="4" r="A19">
        <v>37</v>
      </c>
      <c t="n" s="6" r="B19">
        <v>5815</v>
      </c>
      <c t="n" s="6" r="C19">
        <v>7349</v>
      </c>
    </row>
    <row spans="1:4" r="20">
      <c t="s" s="4" r="A20">
        <v>38</v>
      </c>
      <c t="n" s="6" r="B20">
        <v>3835</v>
      </c>
      <c t="n" s="6" r="C20">
        <v>2867</v>
      </c>
    </row>
    <row spans="1:4" r="21">
      <c t="s" s="4" r="A21">
        <v>752</v>
      </c>
      <c t="n" s="6" r="B21">
        <v>33246</v>
      </c>
      <c t="n" s="6" r="C21">
        <v>32595</v>
      </c>
    </row>
    <row spans="1:4" r="22">
      <c t="s" s="4" r="A22">
        <v>747</v>
      </c>
      <c t="n" s="6" r="B22">
        <v>2116</v>
      </c>
      <c t="n" s="6" r="C22">
        <v>2162</v>
      </c>
    </row>
    <row spans="1:4" r="23">
      <c t="s" s="4" r="A23">
        <v>44</v>
      </c>
      <c t="n" s="6" r="B23">
        <v>4</v>
      </c>
      <c t="n" s="6" r="C23">
        <v>3</v>
      </c>
    </row>
    <row spans="1:4" r="24">
      <c t="s" s="4" r="A24">
        <v>748</v>
      </c>
      <c t="n" s="6" r="B24">
        <v>418</v>
      </c>
      <c t="n" s="6" r="C24">
        <v>473</v>
      </c>
    </row>
    <row spans="1:4" r="25">
      <c t="s" s="4" r="A25">
        <v>45</v>
      </c>
      <c t="n" s="6" r="B25">
        <v>111</v>
      </c>
      <c t="n" s="6" r="C25">
        <v>14</v>
      </c>
    </row>
    <row spans="1:4" r="26">
      <c t="s" s="4" r="A26">
        <v>46</v>
      </c>
      <c t="n" s="6" r="B26">
        <v>45545</v>
      </c>
      <c t="n" s="6" r="C26">
        <v>45463</v>
      </c>
    </row>
    <row spans="1:4" r="27">
      <c t="s" s="3" r="A27">
        <v>749</v>
      </c>
    </row>
    <row spans="1:4" r="28">
      <c t="s" s="4" r="A28">
        <v>52</v>
      </c>
      <c t="n" s="6" r="B28">
        <v>0</v>
      </c>
      <c t="n" s="6" r="C28">
        <v>0</v>
      </c>
    </row>
    <row spans="1:4" r="29">
      <c t="s" s="4" r="A29">
        <v>750</v>
      </c>
      <c t="n" s="6" r="B29">
        <v>45545</v>
      </c>
      <c t="n" s="6" r="C29">
        <v>45463</v>
      </c>
    </row>
    <row spans="1:4" r="30">
      <c t="s" s="4" r="A30">
        <v>61</v>
      </c>
      <c t="n" s="8" r="B30">
        <v>45545</v>
      </c>
      <c t="n" s="8" r="C30">
        <v>4546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spans="1:12" r="1">
      <c t="s" s="1" r="A1">
        <v>753</v>
      </c>
      <c t="s" s="2" r="B1">
        <v>734</v>
      </c>
      <c t="s" s="2" r="C1">
        <v>377</v>
      </c>
      <c t="s" s="2" r="K1">
        <v>1</v>
      </c>
    </row>
    <row spans="1:12" r="2">
      <c t="s" s="2" r="B2">
        <v>32</v>
      </c>
      <c t="s" s="2" r="C2">
        <v>2</v>
      </c>
      <c t="s" s="2" r="D2">
        <v>378</v>
      </c>
      <c t="s" s="2" r="E2">
        <v>4</v>
      </c>
      <c t="s" s="2" r="F2">
        <v>379</v>
      </c>
      <c t="s" s="2" r="G2">
        <v>32</v>
      </c>
      <c t="s" s="2" r="H2">
        <v>380</v>
      </c>
      <c t="s" s="2" r="I2">
        <v>381</v>
      </c>
      <c t="s" s="2" r="J2">
        <v>382</v>
      </c>
      <c t="s" s="2" r="K2">
        <v>2</v>
      </c>
      <c t="s" s="2" r="L2">
        <v>32</v>
      </c>
    </row>
    <row spans="1:12" r="3">
      <c t="s" s="3" r="A3">
        <v>69</v>
      </c>
    </row>
    <row spans="1:12" r="4">
      <c t="s" s="4" r="A4">
        <v>75</v>
      </c>
      <c t="n" s="8" r="C4">
        <v>1605</v>
      </c>
      <c t="n" s="8" r="D4">
        <v>1545</v>
      </c>
      <c t="n" s="8" r="E4">
        <v>1432</v>
      </c>
      <c t="n" s="8" r="F4">
        <v>1394</v>
      </c>
      <c t="n" s="8" r="G4">
        <v>1410</v>
      </c>
      <c t="n" s="8" r="H4">
        <v>1330</v>
      </c>
      <c t="n" s="8" r="I4">
        <v>1322</v>
      </c>
      <c t="n" s="8" r="J4">
        <v>1342</v>
      </c>
      <c t="n" s="8" r="K4">
        <v>5906</v>
      </c>
      <c t="n" s="8" r="L4">
        <v>5404</v>
      </c>
    </row>
    <row spans="1:12" r="5">
      <c t="s" s="3" r="A5">
        <v>90</v>
      </c>
    </row>
    <row spans="1:12" r="6">
      <c t="s" s="4" r="A6">
        <v>754</v>
      </c>
      <c t="n" s="6" r="L6">
        <v>1362</v>
      </c>
    </row>
    <row spans="1:12" r="7">
      <c t="s" s="4" r="A7">
        <v>755</v>
      </c>
      <c t="n" s="6" r="K7">
        <v>987</v>
      </c>
      <c t="n" s="6" r="L7">
        <v>-353</v>
      </c>
    </row>
    <row spans="1:12" r="8">
      <c t="s" s="4" r="A8">
        <v>103</v>
      </c>
      <c t="n" s="6" r="C8">
        <v>244</v>
      </c>
      <c t="n" s="6" r="D8">
        <v>297</v>
      </c>
      <c t="n" s="6" r="E8">
        <v>237</v>
      </c>
      <c t="n" s="6" r="F8">
        <v>208</v>
      </c>
      <c t="n" s="6" r="G8">
        <v>-1111</v>
      </c>
      <c t="n" s="6" r="H8">
        <v>229</v>
      </c>
      <c t="n" s="6" r="I8">
        <v>301</v>
      </c>
      <c t="n" s="6" r="J8">
        <v>228</v>
      </c>
    </row>
    <row spans="1:12" r="9">
      <c t="s" s="4" r="A9">
        <v>104</v>
      </c>
      <c t="n" s="6" r="C9">
        <v>-90</v>
      </c>
      <c t="n" s="6" r="D9">
        <v>-91</v>
      </c>
      <c t="n" s="6" r="E9">
        <v>-88</v>
      </c>
      <c t="n" s="6" r="F9">
        <v>-59</v>
      </c>
      <c t="n" s="6" r="G9">
        <v>418</v>
      </c>
      <c t="n" s="6" r="H9">
        <v>-69</v>
      </c>
      <c t="n" s="6" r="I9">
        <v>-99</v>
      </c>
      <c t="n" s="6" r="J9">
        <v>-69</v>
      </c>
      <c t="n" s="6" r="K9">
        <v>-329</v>
      </c>
      <c t="n" s="6" r="L9">
        <v>181</v>
      </c>
    </row>
    <row spans="1:12" r="10">
      <c t="s" s="4" r="A10">
        <v>105</v>
      </c>
      <c t="n" s="8" r="C10">
        <v>154</v>
      </c>
      <c t="n" s="8" r="D10">
        <v>206</v>
      </c>
      <c t="n" s="8" r="E10">
        <v>149</v>
      </c>
      <c t="n" s="8" r="F10">
        <v>149</v>
      </c>
      <c t="n" s="8" r="G10">
        <v>-693</v>
      </c>
      <c t="n" s="8" r="H10">
        <v>160</v>
      </c>
      <c t="n" s="8" r="I10">
        <v>202</v>
      </c>
      <c t="n" s="8" r="J10">
        <v>159</v>
      </c>
      <c t="n" s="6" r="K10">
        <v>658</v>
      </c>
      <c t="n" s="6" r="L10">
        <v>-172</v>
      </c>
    </row>
    <row spans="1:12" r="11">
      <c t="s" s="4" r="A11">
        <v>751</v>
      </c>
    </row>
    <row spans="1:12" r="12">
      <c t="s" s="3" r="A12">
        <v>69</v>
      </c>
    </row>
    <row spans="1:12" r="13">
      <c t="s" s="4" r="A13">
        <v>756</v>
      </c>
      <c t="n" s="8" r="B13">
        <v>14</v>
      </c>
      <c t="n" s="6" r="K13">
        <v>70</v>
      </c>
    </row>
    <row spans="1:12" r="14">
      <c t="s" s="4" r="A14">
        <v>757</v>
      </c>
      <c t="n" s="6" r="B14">
        <v>3</v>
      </c>
      <c t="n" s="6" r="K14">
        <v>89</v>
      </c>
    </row>
    <row spans="1:12" r="15">
      <c t="s" s="4" r="A15">
        <v>75</v>
      </c>
      <c t="n" s="6" r="B15">
        <v>17</v>
      </c>
      <c t="n" s="6" r="K15">
        <v>159</v>
      </c>
    </row>
    <row spans="1:12" r="16">
      <c t="s" s="3" r="A16">
        <v>90</v>
      </c>
    </row>
    <row spans="1:12" r="17">
      <c t="s" s="4" r="A17">
        <v>754</v>
      </c>
      <c t="n" s="6" r="B17">
        <v>1362</v>
      </c>
    </row>
    <row spans="1:12" r="18">
      <c t="s" s="4" r="A18">
        <v>755</v>
      </c>
      <c t="n" s="6" r="B18">
        <v>-1345</v>
      </c>
      <c t="n" s="6" r="K18">
        <v>159</v>
      </c>
    </row>
    <row spans="1:12" r="19">
      <c t="s" s="4" r="A19">
        <v>758</v>
      </c>
      <c t="n" s="6" r="B19">
        <v>-14</v>
      </c>
      <c t="n" s="6" r="K19">
        <v>589</v>
      </c>
      <c t="n" s="6" r="L19">
        <v>-14</v>
      </c>
    </row>
    <row spans="1:12" r="20">
      <c t="s" s="4" r="A20">
        <v>103</v>
      </c>
      <c t="n" s="6" r="B20">
        <v>-1359</v>
      </c>
      <c t="n" s="6" r="K20">
        <v>748</v>
      </c>
    </row>
    <row spans="1:12" r="21">
      <c t="s" s="4" r="A21">
        <v>104</v>
      </c>
      <c t="n" s="6" r="B21">
        <v>-477</v>
      </c>
      <c t="n" s="6" r="K21">
        <v>90</v>
      </c>
    </row>
    <row spans="1:12" r="22">
      <c t="s" s="4" r="A22">
        <v>105</v>
      </c>
      <c t="n" s="8" r="B22">
        <v>-882</v>
      </c>
      <c t="n" s="8" r="K22">
        <v>658</v>
      </c>
      <c t="n" s="8" r="L22">
        <v>-882</v>
      </c>
    </row>
  </sheetData>
  <mergeCells count="3">
    <mergeCell ref="A1:A2"/>
    <mergeCell ref="C1:J1"/>
    <mergeCell ref="K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759</v>
      </c>
      <c t="s" s="2" r="B1">
        <v>760</v>
      </c>
      <c t="s" s="2" r="C1">
        <v>32</v>
      </c>
      <c t="s" s="2" r="D1">
        <v>2</v>
      </c>
      <c t="s" s="2" r="E1">
        <v>378</v>
      </c>
      <c t="s" s="2" r="F1">
        <v>4</v>
      </c>
      <c t="s" s="2" r="G1">
        <v>379</v>
      </c>
      <c t="s" s="2" r="H1">
        <v>32</v>
      </c>
      <c t="s" s="2" r="I1">
        <v>380</v>
      </c>
      <c t="s" s="2" r="J1">
        <v>381</v>
      </c>
      <c t="s" s="2" r="K1">
        <v>382</v>
      </c>
      <c t="s" s="2" r="L1">
        <v>2</v>
      </c>
      <c t="s" s="2" r="M1">
        <v>32</v>
      </c>
    </row>
    <row spans="1:13" r="2">
      <c t="s" s="3" r="A2">
        <v>146</v>
      </c>
    </row>
    <row spans="1:13" r="3">
      <c t="s" s="4" r="A3">
        <v>105</v>
      </c>
      <c t="n" s="8" r="D3">
        <v>154000</v>
      </c>
      <c t="n" s="8" r="E3">
        <v>206000</v>
      </c>
      <c t="n" s="8" r="F3">
        <v>149000</v>
      </c>
      <c t="n" s="8" r="G3">
        <v>149000</v>
      </c>
      <c t="n" s="8" r="H3">
        <v>-693000</v>
      </c>
      <c t="n" s="8" r="I3">
        <v>160000</v>
      </c>
      <c t="n" s="8" r="J3">
        <v>202000</v>
      </c>
      <c t="n" s="8" r="K3">
        <v>159000</v>
      </c>
      <c t="n" s="8" r="L3">
        <v>658000</v>
      </c>
      <c t="n" s="8" r="M3">
        <v>-172000</v>
      </c>
    </row>
    <row spans="1:13" r="4">
      <c t="s" s="3" r="A4">
        <v>761</v>
      </c>
    </row>
    <row spans="1:13" r="5">
      <c t="s" s="4" r="A5">
        <v>148</v>
      </c>
      <c t="n" s="6" r="L5">
        <v>42000</v>
      </c>
      <c t="n" s="6" r="M5">
        <v>3000</v>
      </c>
    </row>
    <row spans="1:13" r="6">
      <c t="s" s="4" r="A6">
        <v>762</v>
      </c>
      <c t="n" s="6" r="L6">
        <v>-58000</v>
      </c>
      <c t="n" s="6" r="M6">
        <v>26000</v>
      </c>
    </row>
    <row spans="1:13" r="7">
      <c t="s" s="4" r="A7">
        <v>763</v>
      </c>
      <c t="n" s="6" r="L7">
        <v>18000</v>
      </c>
      <c t="n" s="6" r="M7">
        <v>20000</v>
      </c>
    </row>
    <row spans="1:13" r="8">
      <c t="s" s="4" r="A8">
        <v>764</v>
      </c>
      <c t="n" s="6" r="L8">
        <v>-68000</v>
      </c>
      <c t="n" s="6" r="M8">
        <v>-502000</v>
      </c>
    </row>
    <row spans="1:13" r="9">
      <c t="s" s="4" r="A9">
        <v>765</v>
      </c>
      <c t="n" s="6" r="M9">
        <v>1062000</v>
      </c>
    </row>
    <row spans="1:13" r="10">
      <c t="s" s="4" r="A10">
        <v>766</v>
      </c>
      <c t="n" s="6" r="L10">
        <v>-38000</v>
      </c>
      <c t="n" s="6" r="M10">
        <v>4000</v>
      </c>
    </row>
    <row spans="1:13" r="11">
      <c t="s" s="4" r="A11">
        <v>162</v>
      </c>
      <c t="n" s="6" r="L11">
        <v>667000</v>
      </c>
      <c t="n" s="6" r="M11">
        <v>863000</v>
      </c>
    </row>
    <row spans="1:13" r="12">
      <c t="s" s="3" r="A12">
        <v>163</v>
      </c>
    </row>
    <row spans="1:13" r="13">
      <c t="s" s="4" r="A13">
        <v>164</v>
      </c>
      <c t="n" s="6" r="L13">
        <v>-15451000</v>
      </c>
      <c t="n" s="6" r="M13">
        <v>-6110000</v>
      </c>
    </row>
    <row spans="1:13" r="14">
      <c t="s" s="4" r="A14">
        <v>767</v>
      </c>
      <c t="n" s="6" r="L14">
        <v>8939000</v>
      </c>
      <c t="n" s="6" r="M14">
        <v>5054000</v>
      </c>
    </row>
    <row spans="1:13" r="15">
      <c t="s" s="4" r="A15">
        <v>768</v>
      </c>
      <c t="n" s="6" r="M15">
        <v>-2264000</v>
      </c>
    </row>
    <row spans="1:13" r="16">
      <c t="s" s="4" r="A16">
        <v>172</v>
      </c>
      <c t="n" s="6" r="L16">
        <v>-30147000</v>
      </c>
      <c t="n" s="6" r="M16">
        <v>-3182000</v>
      </c>
    </row>
    <row spans="1:13" r="17">
      <c t="s" s="3" r="A17">
        <v>173</v>
      </c>
    </row>
    <row spans="1:13" r="18">
      <c t="s" s="4" r="A18">
        <v>769</v>
      </c>
      <c t="n" s="6" r="L18">
        <v>-613000</v>
      </c>
    </row>
    <row spans="1:13" r="19">
      <c t="s" s="4" r="A19">
        <v>770</v>
      </c>
      <c t="n" s="8" r="B19">
        <v>25518000</v>
      </c>
    </row>
    <row spans="1:13" r="20">
      <c t="s" s="4" r="A20">
        <v>180</v>
      </c>
      <c t="n" s="6" r="L20">
        <v>16843000</v>
      </c>
      <c t="n" s="6" r="M20">
        <v>14815000</v>
      </c>
    </row>
    <row spans="1:13" r="21">
      <c t="s" s="4" r="A21">
        <v>751</v>
      </c>
    </row>
    <row spans="1:13" r="22">
      <c t="s" s="3" r="A22">
        <v>146</v>
      </c>
    </row>
    <row spans="1:13" r="23">
      <c t="s" s="4" r="A23">
        <v>105</v>
      </c>
      <c t="n" s="8" r="C23">
        <v>-882000</v>
      </c>
      <c t="n" s="6" r="L23">
        <v>658000</v>
      </c>
      <c t="n" s="6" r="M23">
        <v>-882000</v>
      </c>
    </row>
    <row spans="1:13" r="24">
      <c t="s" s="3" r="A24">
        <v>761</v>
      </c>
    </row>
    <row spans="1:13" r="25">
      <c t="s" s="4" r="A25">
        <v>148</v>
      </c>
      <c t="n" s="6" r="L25">
        <v>13000</v>
      </c>
    </row>
    <row spans="1:13" r="26">
      <c t="s" s="4" r="A26">
        <v>762</v>
      </c>
      <c t="n" s="6" r="L26">
        <v>-1000</v>
      </c>
      <c t="n" s="6" r="M26">
        <v>-3000</v>
      </c>
    </row>
    <row spans="1:13" r="27">
      <c t="s" s="4" r="A27">
        <v>763</v>
      </c>
      <c t="n" s="6" r="L27">
        <v>-41000</v>
      </c>
      <c t="n" s="6" r="M27">
        <v>-14000</v>
      </c>
    </row>
    <row spans="1:13" r="28">
      <c t="s" s="4" r="A28">
        <v>764</v>
      </c>
      <c t="n" s="6" r="L28">
        <v>71000</v>
      </c>
      <c t="n" s="6" r="M28">
        <v>-463000</v>
      </c>
    </row>
    <row spans="1:13" r="29">
      <c t="s" s="4" r="A29">
        <v>765</v>
      </c>
      <c t="n" s="6" r="M29">
        <v>1062000</v>
      </c>
    </row>
    <row spans="1:13" r="30">
      <c t="s" s="4" r="A30">
        <v>766</v>
      </c>
      <c t="n" s="6" r="L30">
        <v>-56000</v>
      </c>
    </row>
    <row spans="1:13" r="31">
      <c t="s" s="4" r="A31">
        <v>771</v>
      </c>
      <c t="n" s="6" r="C31">
        <v>14000</v>
      </c>
      <c t="n" s="6" r="L31">
        <v>-589000</v>
      </c>
      <c t="n" s="6" r="M31">
        <v>14000</v>
      </c>
    </row>
    <row spans="1:13" r="32">
      <c t="s" s="4" r="A32">
        <v>162</v>
      </c>
      <c t="n" s="6" r="L32">
        <v>55000</v>
      </c>
      <c t="n" s="6" r="M32">
        <v>-286000</v>
      </c>
    </row>
    <row spans="1:13" r="33">
      <c t="s" s="3" r="A33">
        <v>163</v>
      </c>
    </row>
    <row spans="1:13" r="34">
      <c t="s" s="4" r="A34">
        <v>164</v>
      </c>
      <c t="n" s="6" r="L34">
        <v>-1945000</v>
      </c>
      <c t="n" s="6" r="M34">
        <v>-2946000</v>
      </c>
    </row>
    <row spans="1:13" r="35">
      <c t="s" s="4" r="A35">
        <v>767</v>
      </c>
      <c t="n" s="6" r="L35">
        <v>923000</v>
      </c>
      <c t="n" s="6" r="M35">
        <v>53000</v>
      </c>
    </row>
    <row spans="1:13" r="36">
      <c t="s" s="4" r="A36">
        <v>752</v>
      </c>
      <c t="n" s="6" r="M36">
        <v>-12828000</v>
      </c>
    </row>
    <row spans="1:13" r="37">
      <c t="s" s="4" r="A37">
        <v>768</v>
      </c>
      <c t="n" s="6" r="M37">
        <v>-2162000</v>
      </c>
    </row>
    <row spans="1:13" r="38">
      <c t="s" s="4" r="A38">
        <v>772</v>
      </c>
      <c t="n" s="6" r="L38">
        <v>46000</v>
      </c>
    </row>
    <row spans="1:13" r="39">
      <c t="s" s="4" r="A39">
        <v>172</v>
      </c>
      <c t="n" s="6" r="L39">
        <v>-976000</v>
      </c>
      <c t="n" s="6" r="M39">
        <v>-17883000</v>
      </c>
    </row>
    <row spans="1:13" r="40">
      <c t="s" s="3" r="A40">
        <v>173</v>
      </c>
    </row>
    <row spans="1:13" r="41">
      <c t="s" s="4" r="A41">
        <v>769</v>
      </c>
      <c t="n" s="6" r="L41">
        <v>-613000</v>
      </c>
    </row>
    <row spans="1:13" r="42">
      <c t="s" s="4" r="A42">
        <v>770</v>
      </c>
      <c t="n" s="6" r="M42">
        <v>25518000</v>
      </c>
    </row>
    <row spans="1:13" r="43">
      <c t="s" s="4" r="A43">
        <v>180</v>
      </c>
      <c t="n" s="6" r="L43">
        <v>-613000</v>
      </c>
      <c t="n" s="6" r="M43">
        <v>25518000</v>
      </c>
    </row>
    <row spans="1:13" r="44">
      <c t="s" s="4" r="A44">
        <v>181</v>
      </c>
      <c t="n" s="6" r="L44">
        <v>-1534000</v>
      </c>
      <c t="n" s="6" r="M44">
        <v>7349000</v>
      </c>
    </row>
    <row spans="1:13" r="45">
      <c t="s" s="4" r="A45">
        <v>773</v>
      </c>
      <c t="n" s="8" r="G45">
        <v>7349000</v>
      </c>
      <c t="n" s="6" r="L45">
        <v>7349000</v>
      </c>
    </row>
    <row spans="1:13" r="46">
      <c t="s" s="4" r="A46">
        <v>774</v>
      </c>
      <c t="n" s="8" r="C46">
        <v>7349000</v>
      </c>
      <c t="n" s="8" r="D46">
        <v>5815000</v>
      </c>
      <c t="n" s="8" r="H46">
        <v>7349000</v>
      </c>
      <c t="n" s="8" r="L46">
        <v>5815000</v>
      </c>
      <c t="n" s="8" r="M46">
        <v>7349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775</v>
      </c>
      <c t="s" s="2" r="B1">
        <v>377</v>
      </c>
      <c t="s" s="2" r="J1">
        <v>1</v>
      </c>
    </row>
    <row spans="1:11" r="2">
      <c t="s" s="2" r="B2">
        <v>2</v>
      </c>
      <c t="s" s="2" r="C2">
        <v>378</v>
      </c>
      <c t="s" s="2" r="D2">
        <v>4</v>
      </c>
      <c t="s" s="2" r="E2">
        <v>379</v>
      </c>
      <c t="s" s="2" r="F2">
        <v>32</v>
      </c>
      <c t="s" s="2" r="G2">
        <v>380</v>
      </c>
      <c t="s" s="2" r="H2">
        <v>381</v>
      </c>
      <c t="s" s="2" r="I2">
        <v>382</v>
      </c>
      <c t="s" s="2" r="J2">
        <v>2</v>
      </c>
      <c t="s" s="2" r="K2">
        <v>32</v>
      </c>
    </row>
    <row spans="1:11" r="3">
      <c t="s" s="3" r="A3">
        <v>234</v>
      </c>
    </row>
    <row spans="1:11" r="4">
      <c t="s" s="4" r="A4">
        <v>776</v>
      </c>
      <c t="n" s="8" r="B4">
        <v>1605</v>
      </c>
      <c t="n" s="8" r="C4">
        <v>1545</v>
      </c>
      <c t="n" s="8" r="D4">
        <v>1432</v>
      </c>
      <c t="n" s="8" r="E4">
        <v>1394</v>
      </c>
      <c t="n" s="8" r="F4">
        <v>1410</v>
      </c>
      <c t="n" s="8" r="G4">
        <v>1330</v>
      </c>
      <c t="n" s="8" r="H4">
        <v>1322</v>
      </c>
      <c t="n" s="8" r="I4">
        <v>1342</v>
      </c>
      <c t="n" s="8" r="J4">
        <v>5906</v>
      </c>
      <c t="n" s="8" r="K4">
        <v>5404</v>
      </c>
    </row>
    <row spans="1:11" r="5">
      <c t="s" s="4" r="A5">
        <v>777</v>
      </c>
      <c t="n" s="6" r="B5">
        <v>351</v>
      </c>
      <c t="n" s="6" r="C5">
        <v>344</v>
      </c>
      <c t="n" s="6" r="D5">
        <v>336</v>
      </c>
      <c t="n" s="6" r="E5">
        <v>316</v>
      </c>
      <c t="n" s="6" r="F5">
        <v>308</v>
      </c>
      <c t="n" s="6" r="G5">
        <v>317</v>
      </c>
      <c t="n" s="6" r="H5">
        <v>313</v>
      </c>
      <c t="n" s="6" r="I5">
        <v>328</v>
      </c>
      <c t="n" s="6" r="J5">
        <v>1276</v>
      </c>
      <c t="n" s="6" r="K5">
        <v>1266</v>
      </c>
    </row>
    <row spans="1:11" r="6">
      <c t="s" s="4" r="A6">
        <v>79</v>
      </c>
      <c t="n" s="6" r="B6">
        <v>1254</v>
      </c>
      <c t="n" s="6" r="C6">
        <v>1201</v>
      </c>
      <c t="n" s="6" r="D6">
        <v>1096</v>
      </c>
      <c t="n" s="6" r="E6">
        <v>1078</v>
      </c>
      <c t="n" s="6" r="F6">
        <v>1102</v>
      </c>
      <c t="n" s="6" r="G6">
        <v>1013</v>
      </c>
      <c t="n" s="6" r="H6">
        <v>1009</v>
      </c>
      <c t="n" s="6" r="I6">
        <v>1014</v>
      </c>
      <c t="n" s="6" r="J6">
        <v>4630</v>
      </c>
      <c t="n" s="6" r="K6">
        <v>4138</v>
      </c>
    </row>
    <row spans="1:11" r="7">
      <c t="s" s="4" r="A7">
        <v>80</v>
      </c>
      <c t="n" s="6" r="B7">
        <v>16</v>
      </c>
      <c t="n" s="6" r="C7">
        <v>35</v>
      </c>
      <c t="n" s="6" r="D7">
        <v>9</v>
      </c>
      <c t="n" s="6" r="H7">
        <v>8</v>
      </c>
      <c t="n" s="6" r="I7">
        <v>2</v>
      </c>
    </row>
    <row spans="1:11" r="8">
      <c t="s" s="4" r="A8">
        <v>81</v>
      </c>
      <c t="n" s="6" r="B8">
        <v>1238</v>
      </c>
      <c t="n" s="6" r="C8">
        <v>1166</v>
      </c>
      <c t="n" s="6" r="D8">
        <v>1087</v>
      </c>
      <c t="n" s="6" r="E8">
        <v>1078</v>
      </c>
      <c t="n" s="6" r="F8">
        <v>1102</v>
      </c>
      <c t="n" s="6" r="G8">
        <v>1013</v>
      </c>
      <c t="n" s="6" r="H8">
        <v>1001</v>
      </c>
      <c t="n" s="6" r="I8">
        <v>1012</v>
      </c>
      <c t="n" s="6" r="J8">
        <v>4570</v>
      </c>
      <c t="n" s="6" r="K8">
        <v>4128</v>
      </c>
    </row>
    <row spans="1:11" r="9">
      <c t="s" s="4" r="A9">
        <v>89</v>
      </c>
      <c t="n" s="6" r="B9">
        <v>16</v>
      </c>
      <c t="n" s="6" r="C9">
        <v>104</v>
      </c>
      <c t="n" s="6" r="D9">
        <v>79</v>
      </c>
      <c t="n" s="6" r="E9">
        <v>43</v>
      </c>
      <c t="n" s="6" r="F9">
        <v>117</v>
      </c>
      <c t="n" s="6" r="G9">
        <v>54</v>
      </c>
      <c t="n" s="6" r="H9">
        <v>68</v>
      </c>
      <c t="n" s="6" r="I9">
        <v>60</v>
      </c>
      <c t="n" s="6" r="J9">
        <v>242</v>
      </c>
      <c t="n" s="6" r="K9">
        <v>299</v>
      </c>
    </row>
    <row spans="1:11" r="10">
      <c t="s" s="4" r="A10">
        <v>102</v>
      </c>
      <c t="n" s="6" r="B10">
        <v>1010</v>
      </c>
      <c t="n" s="6" r="C10">
        <v>973</v>
      </c>
      <c t="n" s="6" r="D10">
        <v>929</v>
      </c>
      <c t="n" s="6" r="E10">
        <v>913</v>
      </c>
      <c t="n" s="6" r="F10">
        <v>2330</v>
      </c>
      <c t="n" s="6" r="G10">
        <v>838</v>
      </c>
      <c t="n" s="6" r="H10">
        <v>768</v>
      </c>
      <c t="n" s="6" r="I10">
        <v>844</v>
      </c>
      <c t="n" s="6" r="J10">
        <v>3825</v>
      </c>
      <c t="n" s="6" r="K10">
        <v>4780</v>
      </c>
    </row>
    <row spans="1:11" r="11">
      <c t="s" s="4" r="A11">
        <v>103</v>
      </c>
      <c t="n" s="6" r="B11">
        <v>244</v>
      </c>
      <c t="n" s="6" r="C11">
        <v>297</v>
      </c>
      <c t="n" s="6" r="D11">
        <v>237</v>
      </c>
      <c t="n" s="6" r="E11">
        <v>208</v>
      </c>
      <c t="n" s="6" r="F11">
        <v>-1111</v>
      </c>
      <c t="n" s="6" r="G11">
        <v>229</v>
      </c>
      <c t="n" s="6" r="H11">
        <v>301</v>
      </c>
      <c t="n" s="6" r="I11">
        <v>228</v>
      </c>
    </row>
    <row spans="1:11" r="12">
      <c t="s" s="4" r="A12">
        <v>778</v>
      </c>
      <c t="n" s="6" r="B12">
        <v>90</v>
      </c>
      <c t="n" s="6" r="C12">
        <v>91</v>
      </c>
      <c t="n" s="6" r="D12">
        <v>88</v>
      </c>
      <c t="n" s="6" r="E12">
        <v>59</v>
      </c>
      <c t="n" s="6" r="F12">
        <v>-418</v>
      </c>
      <c t="n" s="6" r="G12">
        <v>69</v>
      </c>
      <c t="n" s="6" r="H12">
        <v>99</v>
      </c>
      <c t="n" s="6" r="I12">
        <v>69</v>
      </c>
      <c t="n" s="6" r="J12">
        <v>329</v>
      </c>
      <c t="n" s="6" r="K12">
        <v>-181</v>
      </c>
    </row>
    <row spans="1:11" r="13">
      <c t="s" s="4" r="A13">
        <v>105</v>
      </c>
      <c t="n" s="8" r="B13">
        <v>154</v>
      </c>
      <c t="n" s="8" r="C13">
        <v>206</v>
      </c>
      <c t="n" s="8" r="D13">
        <v>149</v>
      </c>
      <c t="n" s="8" r="E13">
        <v>149</v>
      </c>
      <c t="n" s="8" r="F13">
        <v>-693</v>
      </c>
      <c t="n" s="8" r="G13">
        <v>160</v>
      </c>
      <c t="n" s="8" r="H13">
        <v>202</v>
      </c>
      <c t="n" s="8" r="I13">
        <v>159</v>
      </c>
      <c t="n" s="8" r="J13">
        <v>658</v>
      </c>
      <c t="n" s="8" r="K13">
        <v>-172</v>
      </c>
    </row>
    <row spans="1:11" r="14">
      <c t="s" s="3" r="A14">
        <v>779</v>
      </c>
    </row>
    <row spans="1:11" r="15">
      <c t="s" s="4" r="A15">
        <v>107</v>
      </c>
      <c t="n" s="9" r="B15">
        <v>0.06</v>
      </c>
      <c t="n" s="9" r="C15">
        <v>0.08</v>
      </c>
      <c t="n" s="9" r="D15">
        <v>0.06</v>
      </c>
      <c t="n" s="9" r="E15">
        <v>0.06</v>
      </c>
      <c t="n" s="9" r="J15">
        <v>0.25</v>
      </c>
    </row>
    <row spans="1:11" r="16">
      <c t="s" s="4" r="A16">
        <v>108</v>
      </c>
      <c t="n" s="9" r="B16">
        <v>0.06</v>
      </c>
      <c t="n" s="9" r="C16">
        <v>0.08</v>
      </c>
      <c t="n" s="9" r="D16">
        <v>0.06</v>
      </c>
      <c t="n" s="9" r="E16">
        <v>0.06</v>
      </c>
      <c t="n" s="9" r="J16">
        <v>0.25</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5</v>
      </c>
      <c t="s" s="2" r="B1">
        <v>1</v>
      </c>
    </row>
    <row spans="1:3" r="2">
      <c t="s" s="2" r="B2">
        <v>2</v>
      </c>
      <c t="s" s="2" r="C2">
        <v>32</v>
      </c>
    </row>
    <row spans="1:3" r="3">
      <c t="s" s="3" r="A3">
        <v>146</v>
      </c>
    </row>
    <row spans="1:3" r="4">
      <c t="s" s="4" r="A4">
        <v>105</v>
      </c>
      <c t="n" s="8" r="B4">
        <v>658000</v>
      </c>
      <c t="n" s="8" r="C4">
        <v>-172000</v>
      </c>
    </row>
    <row spans="1:3" r="5">
      <c t="s" s="3" r="A5">
        <v>147</v>
      </c>
    </row>
    <row spans="1:3" r="6">
      <c t="s" s="4" r="A6">
        <v>148</v>
      </c>
      <c t="n" s="6" r="B6">
        <v>42000</v>
      </c>
      <c t="n" s="6" r="C6">
        <v>3000</v>
      </c>
    </row>
    <row spans="1:3" r="7">
      <c t="s" s="4" r="A7">
        <v>149</v>
      </c>
      <c t="n" s="6" r="B7">
        <v>-409000</v>
      </c>
    </row>
    <row spans="1:3" r="8">
      <c t="s" s="4" r="A8">
        <v>150</v>
      </c>
      <c t="n" s="6" r="B8">
        <v>461000</v>
      </c>
    </row>
    <row spans="1:3" r="9">
      <c t="s" s="4" r="A9">
        <v>80</v>
      </c>
      <c t="n" s="6" r="B9">
        <v>60000</v>
      </c>
      <c t="n" s="6" r="C9">
        <v>10000</v>
      </c>
    </row>
    <row spans="1:3" r="10">
      <c t="s" s="4" r="A10">
        <v>151</v>
      </c>
      <c t="n" s="6" r="B10">
        <v>-29000</v>
      </c>
      <c t="n" s="6" r="C10">
        <v>16000</v>
      </c>
    </row>
    <row spans="1:3" r="11">
      <c t="s" s="4" r="A11">
        <v>152</v>
      </c>
      <c t="n" s="6" r="C11">
        <v>-1750000</v>
      </c>
    </row>
    <row spans="1:3" r="12">
      <c t="s" s="4" r="A12">
        <v>153</v>
      </c>
      <c t="n" s="6" r="C12">
        <v>1775000</v>
      </c>
    </row>
    <row spans="1:3" r="13">
      <c t="s" s="4" r="A13">
        <v>86</v>
      </c>
      <c t="n" s="6" r="C13">
        <v>-25000</v>
      </c>
    </row>
    <row spans="1:3" r="14">
      <c t="s" s="4" r="A14">
        <v>154</v>
      </c>
      <c t="n" s="6" r="C14">
        <v>1062000</v>
      </c>
    </row>
    <row spans="1:3" r="15">
      <c t="s" s="4" r="A15">
        <v>155</v>
      </c>
      <c t="n" s="6" r="B15">
        <v>97000</v>
      </c>
      <c t="n" s="6" r="C15">
        <v>97000</v>
      </c>
    </row>
    <row spans="1:3" r="16">
      <c t="s" s="4" r="A16">
        <v>156</v>
      </c>
      <c t="n" s="6" r="B16">
        <v>-58000</v>
      </c>
      <c t="n" s="6" r="C16">
        <v>26000</v>
      </c>
    </row>
    <row spans="1:3" r="17">
      <c t="s" s="4" r="A17">
        <v>157</v>
      </c>
      <c t="n" s="6" r="B17">
        <v>-38000</v>
      </c>
      <c t="n" s="6" r="C17">
        <v>4000</v>
      </c>
    </row>
    <row spans="1:3" r="18">
      <c t="s" s="4" r="A18">
        <v>158</v>
      </c>
      <c t="n" s="6" r="B18">
        <v>-34000</v>
      </c>
      <c t="n" s="6" r="C18">
        <v>337000</v>
      </c>
    </row>
    <row spans="1:3" r="19">
      <c t="s" s="4" r="A19">
        <v>159</v>
      </c>
      <c t="n" s="6" r="B19">
        <v>18000</v>
      </c>
      <c t="n" s="6" r="C19">
        <v>20000</v>
      </c>
    </row>
    <row spans="1:3" r="20">
      <c t="s" s="4" r="A20">
        <v>160</v>
      </c>
      <c t="n" s="6" r="B20">
        <v>-68000</v>
      </c>
      <c t="n" s="6" r="C20">
        <v>-502000</v>
      </c>
    </row>
    <row spans="1:3" r="21">
      <c t="s" s="4" r="A21">
        <v>87</v>
      </c>
      <c t="n" s="6" r="B21">
        <v>-140000</v>
      </c>
      <c t="n" s="6" r="C21">
        <v>-137000</v>
      </c>
    </row>
    <row spans="1:3" r="22">
      <c t="s" s="4" r="A22">
        <v>161</v>
      </c>
      <c t="n" s="6" r="B22">
        <v>107000</v>
      </c>
      <c t="n" s="6" r="C22">
        <v>99000</v>
      </c>
    </row>
    <row spans="1:3" r="23">
      <c t="s" s="4" r="A23">
        <v>162</v>
      </c>
      <c t="n" s="6" r="B23">
        <v>667000</v>
      </c>
      <c t="n" s="6" r="C23">
        <v>863000</v>
      </c>
    </row>
    <row spans="1:3" r="24">
      <c t="s" s="3" r="A24">
        <v>163</v>
      </c>
    </row>
    <row spans="1:3" r="25">
      <c t="s" s="4" r="A25">
        <v>164</v>
      </c>
      <c t="n" s="6" r="B25">
        <v>-15451000</v>
      </c>
      <c t="n" s="6" r="C25">
        <v>-6110000</v>
      </c>
    </row>
    <row spans="1:3" r="26">
      <c t="s" s="4" r="A26">
        <v>165</v>
      </c>
      <c t="n" s="6" r="B26">
        <v>2911000</v>
      </c>
      <c t="n" s="6" r="C26">
        <v>0</v>
      </c>
    </row>
    <row spans="1:3" r="27">
      <c t="s" s="4" r="A27">
        <v>166</v>
      </c>
      <c t="n" s="6" r="B27">
        <v>8939000</v>
      </c>
      <c t="n" s="6" r="C27">
        <v>5054000</v>
      </c>
    </row>
    <row spans="1:3" r="28">
      <c t="s" s="4" r="A28">
        <v>167</v>
      </c>
      <c t="n" s="6" r="C28">
        <v>-28000</v>
      </c>
    </row>
    <row spans="1:3" r="29">
      <c t="s" s="4" r="A29">
        <v>168</v>
      </c>
      <c t="n" s="6" r="B29">
        <v>-23589000</v>
      </c>
      <c t="n" s="6" r="C29">
        <v>-1941000</v>
      </c>
    </row>
    <row spans="1:3" r="30">
      <c t="s" s="4" r="A30">
        <v>169</v>
      </c>
      <c t="n" s="6" r="B30">
        <v>-2835000</v>
      </c>
    </row>
    <row spans="1:3" r="31">
      <c t="s" s="4" r="A31">
        <v>170</v>
      </c>
      <c t="n" s="6" r="B31">
        <v>-69000</v>
      </c>
      <c t="n" s="6" r="C31">
        <v>-104000</v>
      </c>
    </row>
    <row spans="1:3" r="32">
      <c t="s" s="4" r="A32">
        <v>171</v>
      </c>
      <c t="n" s="6" r="B32">
        <v>-53000</v>
      </c>
      <c t="n" s="6" r="C32">
        <v>-53000</v>
      </c>
    </row>
    <row spans="1:3" r="33">
      <c t="s" s="4" r="A33">
        <v>172</v>
      </c>
      <c t="n" s="6" r="B33">
        <v>-30147000</v>
      </c>
      <c t="n" s="6" r="C33">
        <v>-3182000</v>
      </c>
    </row>
    <row spans="1:3" r="34">
      <c t="s" s="3" r="A34">
        <v>173</v>
      </c>
    </row>
    <row spans="1:3" r="35">
      <c t="s" s="4" r="A35">
        <v>174</v>
      </c>
      <c t="n" s="6" r="B35">
        <v>1366000</v>
      </c>
      <c t="n" s="6" r="C35">
        <v>950000</v>
      </c>
    </row>
    <row spans="1:3" r="36">
      <c t="s" s="4" r="A36">
        <v>175</v>
      </c>
      <c t="n" s="6" r="B36">
        <v>16090000</v>
      </c>
      <c t="n" s="6" r="C36">
        <v>-9389000</v>
      </c>
    </row>
    <row spans="1:3" r="37">
      <c t="s" s="4" r="A37">
        <v>176</v>
      </c>
      <c t="n" s="6" r="B37">
        <v>-613000</v>
      </c>
    </row>
    <row spans="1:3" r="38">
      <c t="s" s="4" r="A38">
        <v>177</v>
      </c>
      <c t="n" s="6" r="C38">
        <v>27234000</v>
      </c>
    </row>
    <row spans="1:3" r="39">
      <c t="s" s="4" r="A39">
        <v>178</v>
      </c>
      <c t="n" s="6" r="C39">
        <v>-1716000</v>
      </c>
    </row>
    <row spans="1:3" r="40">
      <c t="s" s="4" r="A40">
        <v>179</v>
      </c>
      <c t="n" s="6" r="C40">
        <v>-2264000</v>
      </c>
    </row>
    <row spans="1:3" r="41">
      <c t="s" s="4" r="A41">
        <v>180</v>
      </c>
      <c t="n" s="6" r="B41">
        <v>16843000</v>
      </c>
      <c t="n" s="6" r="C41">
        <v>14815000</v>
      </c>
    </row>
    <row spans="1:3" r="42">
      <c t="s" s="4" r="A42">
        <v>181</v>
      </c>
      <c t="n" s="6" r="B42">
        <v>-12637000</v>
      </c>
      <c t="n" s="6" r="C42">
        <v>12496000</v>
      </c>
    </row>
    <row spans="1:3" r="43">
      <c t="s" s="4" r="A43">
        <v>182</v>
      </c>
      <c t="n" s="6" r="B43">
        <v>29491000</v>
      </c>
      <c t="n" s="6" r="C43">
        <v>16995000</v>
      </c>
    </row>
    <row spans="1:3" r="44">
      <c t="s" s="4" r="A44">
        <v>183</v>
      </c>
      <c t="n" s="6" r="B44">
        <v>16854000</v>
      </c>
      <c t="n" s="6" r="C44">
        <v>29491000</v>
      </c>
    </row>
    <row spans="1:3" r="45">
      <c t="s" s="3" r="A45">
        <v>184</v>
      </c>
    </row>
    <row spans="1:3" r="46">
      <c t="s" s="4" r="A46">
        <v>185</v>
      </c>
      <c t="n" s="6" r="B46">
        <v>1276000</v>
      </c>
      <c t="n" s="6" r="C46">
        <v>1266000</v>
      </c>
    </row>
    <row spans="1:3" r="47">
      <c t="s" s="4" r="A47">
        <v>186</v>
      </c>
      <c t="n" s="8" r="B47">
        <v>379000</v>
      </c>
      <c t="n" s="8" r="C47">
        <v>301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s="1" r="A1">
        <v>780</v>
      </c>
      <c t="s" s="2" r="B1">
        <v>733</v>
      </c>
      <c t="s" s="2" r="D1">
        <v>734</v>
      </c>
      <c t="s" s="2" r="E1">
        <v>1</v>
      </c>
    </row>
    <row spans="1:5" r="2">
      <c t="s" s="2" r="B2">
        <v>735</v>
      </c>
      <c t="s" s="2" r="C2">
        <v>736</v>
      </c>
      <c t="s" s="2" r="D2">
        <v>737</v>
      </c>
      <c t="s" s="2" r="E2">
        <v>2</v>
      </c>
    </row>
    <row spans="1:5" r="3">
      <c t="s" s="3" r="A3">
        <v>781</v>
      </c>
    </row>
    <row spans="1:5" r="4">
      <c t="s" s="4" r="A4">
        <v>741</v>
      </c>
      <c t="n" s="6" r="E4">
        <v>42000</v>
      </c>
    </row>
    <row spans="1:5" r="5">
      <c t="s" s="4" r="A5">
        <v>742</v>
      </c>
      <c t="n" s="9" r="E5">
        <v>14.6</v>
      </c>
    </row>
    <row spans="1:5" r="6">
      <c t="s" s="4" r="A6">
        <v>782</v>
      </c>
      <c t="n" s="8" r="E6">
        <v>613</v>
      </c>
    </row>
    <row spans="1:5" r="7">
      <c t="s" s="4" r="A7">
        <v>743</v>
      </c>
    </row>
    <row spans="1:5" r="8">
      <c t="s" s="3" r="A8">
        <v>781</v>
      </c>
    </row>
    <row spans="1:5" r="9">
      <c t="s" s="4" r="A9">
        <v>741</v>
      </c>
      <c t="n" s="6" r="B9">
        <v>85600</v>
      </c>
      <c t="n" s="6" r="C9">
        <v>85600</v>
      </c>
      <c t="n" s="6" r="D9">
        <v>85600</v>
      </c>
    </row>
    <row spans="1:5" r="10">
      <c t="s" s="4" r="A10">
        <v>742</v>
      </c>
      <c t="n" s="9" r="B10">
        <v>15.05</v>
      </c>
      <c t="n" s="9" r="C10">
        <v>15.05</v>
      </c>
      <c t="n" s="9" r="D10">
        <v>15.05</v>
      </c>
    </row>
    <row spans="1:5" r="11">
      <c t="s" s="4" r="A11">
        <v>782</v>
      </c>
      <c t="n" s="8" r="D11">
        <v>13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ature of Operations</vt:lpstr>
      <vt:lpstr>Summary of Significant Accounti</vt:lpstr>
      <vt:lpstr>Investments in Available-For-Sa</vt:lpstr>
      <vt:lpstr>Loans</vt:lpstr>
      <vt:lpstr>Premises and Equipment</vt:lpstr>
      <vt:lpstr>Deposits</vt:lpstr>
      <vt:lpstr>Borrowed Funds</vt:lpstr>
      <vt:lpstr>Income Taxes</vt:lpstr>
      <vt:lpstr>Benefit Plans</vt:lpstr>
      <vt:lpstr>Financial Instruments</vt:lpstr>
      <vt:lpstr>Fair Value Measurements</vt:lpstr>
      <vt:lpstr>Other Comprehensive (Loss) Inco</vt:lpstr>
      <vt:lpstr>Regulatory Matters</vt:lpstr>
      <vt:lpstr>Common Stock Repurchases</vt:lpstr>
      <vt:lpstr>Significant Group Concentration</vt:lpstr>
      <vt:lpstr>Condensed Parent Company Only F</vt:lpstr>
      <vt:lpstr>Quarterly Data (Unaudited)</vt:lpstr>
      <vt:lpstr>Subsequent Events</vt:lpstr>
      <vt:lpstr>Summary of Significant Accoun27</vt:lpstr>
      <vt:lpstr>Summary of Significant Accoun28</vt:lpstr>
      <vt:lpstr>Investments in Available-For-29</vt:lpstr>
      <vt:lpstr>Loans (Tables)</vt:lpstr>
      <vt:lpstr>Premises and Equipment (Tables)</vt:lpstr>
      <vt:lpstr>Deposits (Tables)</vt:lpstr>
      <vt:lpstr>Income Taxes (Tables)</vt:lpstr>
      <vt:lpstr>Benefit Plans (Tables)</vt:lpstr>
      <vt:lpstr>Financial Instruments (Tables)</vt:lpstr>
      <vt:lpstr>Fair Value Measurements (Tables</vt:lpstr>
      <vt:lpstr>Other Comprehensive (Loss) In37</vt:lpstr>
      <vt:lpstr>Regulatory Matters (Tables)</vt:lpstr>
      <vt:lpstr>Condensed Parent Company Only39</vt:lpstr>
      <vt:lpstr>Quarterly Data (Unaudited) (Tab</vt:lpstr>
      <vt:lpstr>Nature of Operations - Addition</vt:lpstr>
      <vt:lpstr>Summary of Significant Accoun42</vt:lpstr>
      <vt:lpstr>Summary of Significant Accoun43</vt:lpstr>
      <vt:lpstr>Summary of Significant Accoun44</vt:lpstr>
      <vt:lpstr>Investments in Available-For-45</vt:lpstr>
      <vt:lpstr>Investments in Available-For-46</vt:lpstr>
      <vt:lpstr>Investments in Available-For-47</vt:lpstr>
      <vt:lpstr>Investments in Available-For-48</vt:lpstr>
      <vt:lpstr>Loans - Summary of Loans (Detai</vt:lpstr>
      <vt:lpstr>Loans - Additional Information </vt:lpstr>
      <vt:lpstr>Loans - Summary of Changes in A</vt:lpstr>
      <vt:lpstr>Loans - Information Regarding N</vt:lpstr>
      <vt:lpstr>Premises and Equipment - Summar</vt:lpstr>
      <vt:lpstr>Deposits - Additional Informati</vt:lpstr>
      <vt:lpstr>Deposits - Scheduled Maturities</vt:lpstr>
      <vt:lpstr>Borrowed Funds - Additional Inf</vt:lpstr>
      <vt:lpstr>Income Taxes - Components of In</vt:lpstr>
      <vt:lpstr>Income Taxes - Summary of Diffe</vt:lpstr>
      <vt:lpstr>Income Taxes - Deferred Tax Ass</vt:lpstr>
      <vt:lpstr>Income Taxes - Additional Infor</vt:lpstr>
      <vt:lpstr>Benefit Plans - Defined Benefit</vt:lpstr>
      <vt:lpstr>Benefit Plans - 401(k) Savings </vt:lpstr>
      <vt:lpstr>Benefit Plans - Supplemental Ex</vt:lpstr>
      <vt:lpstr>Benefit Plans - Employee Stock </vt:lpstr>
      <vt:lpstr>Benefit Plans - Schedule of Pri</vt:lpstr>
      <vt:lpstr>Benefit Plans - Schedule of Sha</vt:lpstr>
      <vt:lpstr>Benefit Plans - 2015 Equity Inc</vt:lpstr>
      <vt:lpstr>Financial Instruments - Summary</vt:lpstr>
      <vt:lpstr>Fair Value Measurements - Summa</vt:lpstr>
      <vt:lpstr>Fair Value Measurements - Sum70</vt:lpstr>
      <vt:lpstr>Other Comprehensive (Loss) In71</vt:lpstr>
      <vt:lpstr>Other Comprehensive (Loss) In72</vt:lpstr>
      <vt:lpstr>Regulatory Matters - Additional</vt:lpstr>
      <vt:lpstr>Regulatory Matters - Summary of</vt:lpstr>
      <vt:lpstr>Common Stock Repurchases - Addi</vt:lpstr>
      <vt:lpstr>Condensed Parent Company Only76</vt:lpstr>
      <vt:lpstr>Condensed Parent Company Only77</vt:lpstr>
      <vt:lpstr>Condensed Parent Company Only78</vt:lpstr>
      <vt:lpstr>Quarterly Data - Summary of Qu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48:36Z</dcterms:created>
  <dcterms:modified xmlns:dcterms="http://purl.org/dc/terms/" xmlns:xsi="http://www.w3.org/2001/XMLSchema-instance" xsi:type="dcterms:W3CDTF">2016-03-30T15:48:36Z</dcterms:modified>
  <dc:title xmlns:dc="http://purl.org/dc/elements/1.1/">Untitled</dc:title>
  <dc:description xmlns:dc="http://purl.org/dc/elements/1.1/"/>
  <dc:subject xmlns:dc="http://purl.org/dc/elements/1.1/"/>
  <cp:keywords/>
  <cp:category/>
</cp:coreProperties>
</file>